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ntal Property" sheetId="10" state="visible" r:id="rId10"/>
    <sheet xmlns:r="http://schemas.openxmlformats.org/officeDocument/2006/relationships" name="Debt" sheetId="11" state="visible" r:id="rId11"/>
    <sheet xmlns:r="http://schemas.openxmlformats.org/officeDocument/2006/relationships" name="Use of Derivative Financial Ins" sheetId="12" state="visible" r:id="rId12"/>
    <sheet xmlns:r="http://schemas.openxmlformats.org/officeDocument/2006/relationships" name="Equity" sheetId="13" state="visible" r:id="rId13"/>
    <sheet xmlns:r="http://schemas.openxmlformats.org/officeDocument/2006/relationships" name="Noncontrolling Interest" sheetId="14" state="visible" r:id="rId14"/>
    <sheet xmlns:r="http://schemas.openxmlformats.org/officeDocument/2006/relationships" name="Equity Incentive Plan"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ntal Property (Tables)" sheetId="21" state="visible" r:id="rId21"/>
    <sheet xmlns:r="http://schemas.openxmlformats.org/officeDocument/2006/relationships" name="Debt (Tables)" sheetId="22" state="visible" r:id="rId22"/>
    <sheet xmlns:r="http://schemas.openxmlformats.org/officeDocument/2006/relationships" name="Use of Derivative Financial I23" sheetId="23" state="visible" r:id="rId23"/>
    <sheet xmlns:r="http://schemas.openxmlformats.org/officeDocument/2006/relationships" name="Equity (Tables)" sheetId="24" state="visible" r:id="rId24"/>
    <sheet xmlns:r="http://schemas.openxmlformats.org/officeDocument/2006/relationships" name="Noncontrolling Interest (Tables" sheetId="25" state="visible" r:id="rId25"/>
    <sheet xmlns:r="http://schemas.openxmlformats.org/officeDocument/2006/relationships" name="Equity Incentive Plan (Tables)" sheetId="26" state="visible" r:id="rId26"/>
    <sheet xmlns:r="http://schemas.openxmlformats.org/officeDocument/2006/relationships" name="Earnings Per Share (Tables)" sheetId="27" state="visible" r:id="rId27"/>
    <sheet xmlns:r="http://schemas.openxmlformats.org/officeDocument/2006/relationships" name="Organization and Description 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ntal Property - Summary (Deta" sheetId="34" state="visible" r:id="rId34"/>
    <sheet xmlns:r="http://schemas.openxmlformats.org/officeDocument/2006/relationships" name="Rental Property - Acquisitions " sheetId="35" state="visible" r:id="rId35"/>
    <sheet xmlns:r="http://schemas.openxmlformats.org/officeDocument/2006/relationships" name="Rental Property - Acquisition36" sheetId="36" state="visible" r:id="rId36"/>
    <sheet xmlns:r="http://schemas.openxmlformats.org/officeDocument/2006/relationships" name="Rental Property - Acquisition37" sheetId="37" state="visible" r:id="rId37"/>
    <sheet xmlns:r="http://schemas.openxmlformats.org/officeDocument/2006/relationships" name="Rental Property - Disposals (De" sheetId="38" state="visible" r:id="rId38"/>
    <sheet xmlns:r="http://schemas.openxmlformats.org/officeDocument/2006/relationships" name="Rental Property Rental Property" sheetId="39" state="visible" r:id="rId39"/>
    <sheet xmlns:r="http://schemas.openxmlformats.org/officeDocument/2006/relationships" name="Rental Property - Deferred Leas" sheetId="40" state="visible" r:id="rId40"/>
    <sheet xmlns:r="http://schemas.openxmlformats.org/officeDocument/2006/relationships" name="Debt - Summary (Details)" sheetId="41" state="visible" r:id="rId41"/>
    <sheet xmlns:r="http://schemas.openxmlformats.org/officeDocument/2006/relationships" name="Debt - 2017 Activity (Details)" sheetId="42" state="visible" r:id="rId42"/>
    <sheet xmlns:r="http://schemas.openxmlformats.org/officeDocument/2006/relationships" name="Debt - Fair Value (Details)" sheetId="43" state="visible" r:id="rId43"/>
    <sheet xmlns:r="http://schemas.openxmlformats.org/officeDocument/2006/relationships" name="Use of Derivative Financial I44" sheetId="44" state="visible" r:id="rId44"/>
    <sheet xmlns:r="http://schemas.openxmlformats.org/officeDocument/2006/relationships" name="Use of Derivative Financial I45" sheetId="45" state="visible" r:id="rId45"/>
    <sheet xmlns:r="http://schemas.openxmlformats.org/officeDocument/2006/relationships" name="Use of Derivative Financial I46" sheetId="46" state="visible" r:id="rId46"/>
    <sheet xmlns:r="http://schemas.openxmlformats.org/officeDocument/2006/relationships" name="Use of Derivative Financial I47" sheetId="47" state="visible" r:id="rId47"/>
    <sheet xmlns:r="http://schemas.openxmlformats.org/officeDocument/2006/relationships" name="Equity - Preferred Stock (Detai" sheetId="48" state="visible" r:id="rId48"/>
    <sheet xmlns:r="http://schemas.openxmlformats.org/officeDocument/2006/relationships" name="Equity - Common Stock (Details)" sheetId="49" state="visible" r:id="rId49"/>
    <sheet xmlns:r="http://schemas.openxmlformats.org/officeDocument/2006/relationships" name="Equity - Restricted Stock (Deta" sheetId="50" state="visible" r:id="rId50"/>
    <sheet xmlns:r="http://schemas.openxmlformats.org/officeDocument/2006/relationships" name="Noncontrolling Interest (Detail" sheetId="51" state="visible" r:id="rId51"/>
    <sheet xmlns:r="http://schemas.openxmlformats.org/officeDocument/2006/relationships" name="Noncontrolling Interest - LTIP " sheetId="52" state="visible" r:id="rId52"/>
    <sheet xmlns:r="http://schemas.openxmlformats.org/officeDocument/2006/relationships" name="Noncontrolling Interest - FV As" sheetId="53" state="visible" r:id="rId53"/>
    <sheet xmlns:r="http://schemas.openxmlformats.org/officeDocument/2006/relationships" name="Equity Incentive Plan - Summary" sheetId="54" state="visible" r:id="rId54"/>
    <sheet xmlns:r="http://schemas.openxmlformats.org/officeDocument/2006/relationships" name="Equity Incentive Plan Equity In" sheetId="55" state="visible" r:id="rId55"/>
    <sheet xmlns:r="http://schemas.openxmlformats.org/officeDocument/2006/relationships" name="Equity Incentive Plan - Equity " sheetId="56" state="visible" r:id="rId56"/>
    <sheet xmlns:r="http://schemas.openxmlformats.org/officeDocument/2006/relationships" name="Earnings Per Share (Details)" sheetId="57" state="visible" r:id="rId57"/>
    <sheet xmlns:r="http://schemas.openxmlformats.org/officeDocument/2006/relationships" name="Earnings Per Share - Reconcilia" sheetId="58" state="visible" r:id="rId58"/>
    <sheet xmlns:r="http://schemas.openxmlformats.org/officeDocument/2006/relationships" name="Commitments and Contingencies -" sheetId="59" state="visible" r:id="rId59"/>
    <sheet xmlns:r="http://schemas.openxmlformats.org/officeDocument/2006/relationships" name="Subsequent Events Subsequent Ev" sheetId="60" state="visible" r:id="rId60"/>
  </sheets>
  <definedNames/>
  <calcPr calcId="124519" fullCalcOnLoad="1"/>
</workbook>
</file>

<file path=xl/sharedStrings.xml><?xml version="1.0" encoding="utf-8"?>
<sst xmlns="http://schemas.openxmlformats.org/spreadsheetml/2006/main" uniqueCount="769">
  <si>
    <t>Document and Entity Information - shares</t>
  </si>
  <si>
    <t>3 Months Ended</t>
  </si>
  <si>
    <t>Mar. 31, 2017</t>
  </si>
  <si>
    <t>Apr. 28, 2017</t>
  </si>
  <si>
    <t>Document and Entity Information</t>
  </si>
  <si>
    <t>Entity Registrant Name</t>
  </si>
  <si>
    <t>STAG Industrial, Inc.</t>
  </si>
  <si>
    <t>Entity Central Index Key</t>
  </si>
  <si>
    <t>Document Type</t>
  </si>
  <si>
    <t>10-Q</t>
  </si>
  <si>
    <t>Document Period End Date</t>
  </si>
  <si>
    <t>Mar. 31,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solidated Balance Sheets - USD ($) $ in Thousands</t>
  </si>
  <si>
    <t>Dec. 31, 2016</t>
  </si>
  <si>
    <t>Rental Property:</t>
  </si>
  <si>
    <t>Land</t>
  </si>
  <si>
    <t>Buildings and improvements, net of accumulated depreciation of $202,095 and $187,413, respectively</t>
  </si>
  <si>
    <t>Intangible Assets, Net (Excluding Goodwill)</t>
  </si>
  <si>
    <t>Total rental property, net</t>
  </si>
  <si>
    <t>Cash and cash equivalents</t>
  </si>
  <si>
    <t>Restricted cash</t>
  </si>
  <si>
    <t>Tenant accounts receivable, net</t>
  </si>
  <si>
    <t>Prepaid expenses and other assets</t>
  </si>
  <si>
    <t>Interest rate swaps</t>
  </si>
  <si>
    <t>Assets held for sale, net</t>
  </si>
  <si>
    <t>Total assets</t>
  </si>
  <si>
    <t>Liabilities:</t>
  </si>
  <si>
    <t>Unsecured credit facility</t>
  </si>
  <si>
    <t>Unsecured term loans, net</t>
  </si>
  <si>
    <t>Unsecured notes, net</t>
  </si>
  <si>
    <t>Mortgage notes, net</t>
  </si>
  <si>
    <t>Accounts payable, accrued expenses and other liabilities</t>
  </si>
  <si>
    <t>Tenant prepaid rent and security deposits</t>
  </si>
  <si>
    <t>Dividends and distributions payable</t>
  </si>
  <si>
    <t>Deferred leasing intangibles, net of accumulated amortization of $11,443 and $10,450, respectively</t>
  </si>
  <si>
    <t>Total liabilities</t>
  </si>
  <si>
    <t>Commitments and contingencies</t>
  </si>
  <si>
    <t xml:space="preserve"> </t>
  </si>
  <si>
    <t>Equity:</t>
  </si>
  <si>
    <t>Common stock, par value $0.01 per share, 150,000,000 shares authorized, 83,378,593 and 80,352,304 shares issued and outstanding at March 31, 2017 and December 31, 2016, respectively</t>
  </si>
  <si>
    <t>Additional paid-in capital</t>
  </si>
  <si>
    <t>Common stock dividends in excess of earnings</t>
  </si>
  <si>
    <t>Accumulated other comprehensive loss</t>
  </si>
  <si>
    <t>Total stockholders’ equity</t>
  </si>
  <si>
    <t>Noncontrolling interest</t>
  </si>
  <si>
    <t>Total equity</t>
  </si>
  <si>
    <t>Total liabilities and equity</t>
  </si>
  <si>
    <t>Series B Preferred Stock</t>
  </si>
  <si>
    <t>Preferred stock</t>
  </si>
  <si>
    <t>Series C Preferred Stock</t>
  </si>
  <si>
    <t>Consolidated Balance Sheets (Parenthetical) - USD ($) $ in Thousands</t>
  </si>
  <si>
    <t>Real Estate Investment Property, Accumulated Depreciation</t>
  </si>
  <si>
    <t>Deferred leasing intangibles assets, accumulated amortization</t>
  </si>
  <si>
    <t>Deferred leasing intangibles liabilities, accumulated amortization</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 per share)</t>
  </si>
  <si>
    <t>Consolidated Statements of Operations - USD ($) $ in Thousands</t>
  </si>
  <si>
    <t>Mar. 31, 2016</t>
  </si>
  <si>
    <t>Revenue</t>
  </si>
  <si>
    <t>Rental income</t>
  </si>
  <si>
    <t>Tenant recoveries</t>
  </si>
  <si>
    <t>Other income</t>
  </si>
  <si>
    <t>Total revenue</t>
  </si>
  <si>
    <t>Expenses</t>
  </si>
  <si>
    <t>Property</t>
  </si>
  <si>
    <t>General and administrative</t>
  </si>
  <si>
    <t>Property acquisition costs</t>
  </si>
  <si>
    <t>Depreciation and amortization</t>
  </si>
  <si>
    <t>Unusual or Infrequent Item, or Both, Net of Insurance Proceeds</t>
  </si>
  <si>
    <t>Other expenses</t>
  </si>
  <si>
    <t>Total expenses</t>
  </si>
  <si>
    <t>Other income (expense)</t>
  </si>
  <si>
    <t>Interest income</t>
  </si>
  <si>
    <t>Interest expense</t>
  </si>
  <si>
    <t>Loss on extinguishment of debt</t>
  </si>
  <si>
    <t>Gain on the sales of rental property, net</t>
  </si>
  <si>
    <t>Total other income (expense)</t>
  </si>
  <si>
    <t>Net income (loss) from continuing operations</t>
  </si>
  <si>
    <t>Net income</t>
  </si>
  <si>
    <t>Less: income (loss) attributable to noncontrolling interest after preferred stock dividends</t>
  </si>
  <si>
    <t>Net income attributable to STAG Industrial, Inc.</t>
  </si>
  <si>
    <t>Less: preferred stock dividends</t>
  </si>
  <si>
    <t>Less: amount allocated to participating securities</t>
  </si>
  <si>
    <t>Net income (loss) attributable to common stockholders</t>
  </si>
  <si>
    <t>Weighted Average Number of Shares Outstanding, Basic</t>
  </si>
  <si>
    <t>Weighted average common shares outstanding — diluted (in shares)</t>
  </si>
  <si>
    <t>Income (Loss) from Continuing Operations, Per Basic Share</t>
  </si>
  <si>
    <t>Net income (loss) per share — basic and diluted</t>
  </si>
  <si>
    <t>Income (loss) from continuing operations attributable to common stockholders - diluted (in dollars per share)</t>
  </si>
  <si>
    <t>Income (Loss) from Continuing Operations, Per Basic and Diluted Share</t>
  </si>
  <si>
    <t>Consolidated Statements of Comprehensive Income (Loss) - USD ($) $ in Thousands</t>
  </si>
  <si>
    <t>Statement of Comprehensive Income [Abstract]</t>
  </si>
  <si>
    <t>Other comprehensive income (loss):</t>
  </si>
  <si>
    <t>Income (loss) on interest rate swaps</t>
  </si>
  <si>
    <t>Other comprehensive income (loss)</t>
  </si>
  <si>
    <t>Comprehensive income</t>
  </si>
  <si>
    <t>Net (income) loss attributable to noncontrolling interest after preferred stock dividends</t>
  </si>
  <si>
    <t>Other comprehensive (income) loss attributable to noncontrolling interest</t>
  </si>
  <si>
    <t>Comprehensive income attributable to STAG Industrial, Inc.</t>
  </si>
  <si>
    <t>Consolidated Statements of Equity - USD ($) $ in Thousands</t>
  </si>
  <si>
    <t>Total</t>
  </si>
  <si>
    <t>Preferred Stock</t>
  </si>
  <si>
    <t>Common Stock</t>
  </si>
  <si>
    <t>Additional Paid-in Capital</t>
  </si>
  <si>
    <t>Common Stock Dividends in excess of Earnings</t>
  </si>
  <si>
    <t>Accumulated Other Comprehensive Income (Loss)</t>
  </si>
  <si>
    <t>Total Stockholders' Equity</t>
  </si>
  <si>
    <t>Noncontrolling Interest - Unit holders in Operating Partnership</t>
  </si>
  <si>
    <t>Balance at Dec. 31, 2015</t>
  </si>
  <si>
    <t>Balance (in shares) at Dec. 31, 2015</t>
  </si>
  <si>
    <t>Increase (Decrease) in Stockholders' Equity</t>
  </si>
  <si>
    <t>Proceeds from sale of stock</t>
  </si>
  <si>
    <t>Offering costs</t>
  </si>
  <si>
    <t>Issuance of restricted stock, net</t>
  </si>
  <si>
    <t>Dividends and distributions, net</t>
  </si>
  <si>
    <t>Stock Issued During Period, Shares, Share-based Compensation, Net of Forfeitures</t>
  </si>
  <si>
    <t>Non-cash compensation activity</t>
  </si>
  <si>
    <t>Rebalancing of noncontrolling interest</t>
  </si>
  <si>
    <t>Other comprehensive income</t>
  </si>
  <si>
    <t>Balance at Mar. 31, 2016</t>
  </si>
  <si>
    <t>Balance (in shares) at Mar. 31, 2016</t>
  </si>
  <si>
    <t>Balance at Dec. 31, 2016</t>
  </si>
  <si>
    <t>Balance (in shares) at Dec. 31, 2016</t>
  </si>
  <si>
    <t>Proceeds from sales of common stock (in shares)</t>
  </si>
  <si>
    <t>Stock Issued During Period, Value, Share-based Compensation, Net of Forfeitures</t>
  </si>
  <si>
    <t>Balance at Mar. 31, 2017</t>
  </si>
  <si>
    <t>Balance (in shares) at Mar. 31, 2017</t>
  </si>
  <si>
    <t>Stock Issued During Period, Value, Conversion of Units</t>
  </si>
  <si>
    <t>Stock Issued During Period, Shares, Conversion of Units</t>
  </si>
  <si>
    <t>Consolidated Statements of Cash Flows - USD ($) $ in Thousands</t>
  </si>
  <si>
    <t>Cash flows from operating activities:</t>
  </si>
  <si>
    <t>Adjustment to reconcile net income to net cash provided by operating activities:</t>
  </si>
  <si>
    <t>Loss on Involuntary Conversion</t>
  </si>
  <si>
    <t>Non-cash portion of interest expense</t>
  </si>
  <si>
    <t>Intangible amortization in rental income, net</t>
  </si>
  <si>
    <t>Straight-line rent adjustments, net</t>
  </si>
  <si>
    <t>Restricted Stock Award, Forfeitures, Dividends</t>
  </si>
  <si>
    <t>Non-cash compensation expense</t>
  </si>
  <si>
    <t>Change in assets and liabilities:</t>
  </si>
  <si>
    <t>Total adjustments</t>
  </si>
  <si>
    <t>Net cash provided by operating activities</t>
  </si>
  <si>
    <t>Cash flows from investing activities:</t>
  </si>
  <si>
    <t>Acquisitions of land and buildings and improvements</t>
  </si>
  <si>
    <t>Additions of land and building and improvements</t>
  </si>
  <si>
    <t>Proceeds from Sale of Buildings</t>
  </si>
  <si>
    <t>Proceeds from Insurance Settlement, Investing Activities</t>
  </si>
  <si>
    <t>Acquisition deposits, net</t>
  </si>
  <si>
    <t>Acquisitions of deferred leasing intangibles</t>
  </si>
  <si>
    <t>Net cash provided by (used in) investing activities</t>
  </si>
  <si>
    <t>Cash flows from financing activities:</t>
  </si>
  <si>
    <t>Proceeds from sale of series C preferred stock</t>
  </si>
  <si>
    <t>Proceeds from unsecured credit facility</t>
  </si>
  <si>
    <t>Repayment of unsecured credit facility</t>
  </si>
  <si>
    <t>Repayment of mortgage notes</t>
  </si>
  <si>
    <t>Payment of loan fees and costs</t>
  </si>
  <si>
    <t>Payments of Debt Extinguishment Costs</t>
  </si>
  <si>
    <t>Payments of Dividends</t>
  </si>
  <si>
    <t>Proceeds from sales of common stock</t>
  </si>
  <si>
    <t>Payments Related to Tax Withholding for Share-based Compensation</t>
  </si>
  <si>
    <t>Net cash provided by (used in) financing activities</t>
  </si>
  <si>
    <t>Increase (decrease) in cash and cash equivalents</t>
  </si>
  <si>
    <t>Cash and cash equivalents—beginning of period</t>
  </si>
  <si>
    <t>Cash and cash equivalents—end of period</t>
  </si>
  <si>
    <t>Supplemental disclosure:</t>
  </si>
  <si>
    <t>Cash paid for interest, net of capitalized interest</t>
  </si>
  <si>
    <t>Supplemental schedule of non-cash investing and financing activities</t>
  </si>
  <si>
    <t>stag_Additionstobuildingandbuildingimprovements</t>
  </si>
  <si>
    <t>Noncash or Part Noncash Acquisition, Fixed Assets Acquired</t>
  </si>
  <si>
    <t>Partial Disposal of Building Due to Involuntary Conversion</t>
  </si>
  <si>
    <t>Investing Other Receivables Due to Involuntary Conversion</t>
  </si>
  <si>
    <t>Change in additions of land, building, and improvements included in accounts payable, accrued expenses, and other liabilities</t>
  </si>
  <si>
    <t>Additions to building and other capital improvements from non-cash compensation</t>
  </si>
  <si>
    <t>Change in loan fees, costs, and offering costs included in accounts payable, accrued expenses, and other liabilities</t>
  </si>
  <si>
    <t>Dividends and distributions declared but not paid</t>
  </si>
  <si>
    <t>Organization and Description of Business</t>
  </si>
  <si>
    <t>Organization, Consolidation and Presentation of Financial Statements [Abstract]</t>
  </si>
  <si>
    <t>Organization and Description of Business STAG Industrial, Inc. (the “Company”) is an industrial real estate operating company focused on the acquisition and operation of single-tenant, industrial properties throughout the United States. The Company was formed as a Maryland corporation and has elected to be treated and intends to continue to qualify as a real estate investment trust (“REIT”) under Sections 856 through 860 of the Internal Revenue Code of 1986, as amended (the “Code”). The Company is structured as an umbrella partnership REIT, commonly called an UPREIT, and owns substantially all of its assets and conducts substantially all of its business through its operating partnership, STAG Industrial Operating Partnership, L.P., a Delaware limited partnership (the “Operating Partnership”). As of March 31, 2017 and December 31, 2016 , the Company owned a 95.8% and 95.7% , respectively, common equity interest in the Operating Partnership. The Company, through its wholly owned subsidiary, is the sole general partner of the Operating Partnership. As used herein, the “Company” refers to STAG Industrial, Inc. and its consolidated subsidiaries and partnerships, including the Operating Partnership, except where context otherwise requires. As of March 31, 2017 , the Company owned 324 buildings in 37 states with approximately 63.2 million rentable square feet, consisting of 254 warehouse/distribution buildings, 53 light manufacturing buildings, 16 flex/office buildings, and one building in redevelopment. The Company’s buildings were approximately 94.8% leased to 279 tenants as of March 31, 2017 .</t>
  </si>
  <si>
    <t>Summary of Significant Accounting Policies</t>
  </si>
  <si>
    <t>Accounting Policies [Abstract]</t>
  </si>
  <si>
    <t>Summary of Significant Accounting Policies 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statement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16 . 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the “2011 Plan”). All significant intercompany balances and transactions have been eliminated in the consolidation of entities. The financial statements of the Company are presented on a consolidated basis for all periods presented. Revision of Previously Reported Consolidated Financial Statements In connection with the preparation of the Company's consolidated financial statements for the year ended December 31, 2016, the Company identified an error in the estimated useful life of a building acquired in the fourth quarter of 2014. As a result of the error, depreciation expense had been overstated and thereby rental property, net and equity were understated. The Company concluded that the amounts were not material to any of its previously issued consolidated financial statements. Accordingly, the Company revised these balances in the Company’s Annual Report on Form 10-K for the fiscal year ended December 31, 2016 . These adjustments do not impact the Company’s cash balances for any of the reporting periods. The effects of this revision to the prior period consolidated financial statements are as follows (in thousands, except for per share data). Effect of Revision as of and for the Three Months Ended March 31, 2016 As Previously Reported Adjustment As Revised Consolidated Balance Sheet, March 31, 2016 Total equity $ 903,510 $ 3,009 $ 906,519 Consolidated Statement of Operations, Three Months Ended March 31, 2016 Depreciation and amortization $ 30,280 $ (531 ) $ 29,749 Total expenses $ 54,766 $ (531 ) $ 54,235 Net income $ 11,801 $ 531 $ 12,332 Net income attributable to STAG Industrial, Inc. $ 11,346 $ 504 $ 11,850 Net income attributable to common stockholders $ 8,334 $ 504 $ 8,838 Net income per share attributable to common stockholders — basic and diluted $ 0.12 $ 0.01 $ 0.13 Consolidated Statement of Comprehensive Income (Loss), Three Months Ended March 31, 2016 Comprehensive income (loss) $ (22 ) $ 531 $ 509 Reclassifications and New Accounting Pronouncements Certain prior year amounts have been reclassified to conform to the current year presentation. In February of 2017, the Financial Accounting Standards Board (“FASB”) issued Accounting Standards Update (“ASU”) 2017-05, Other Income - Gains and Losses from the Derecognition of Nonfinancial Assets (Subtopic 610-20): Clarifying the Scope of Asset Derecognition Guidance and Accounting for Partial Sales of Nonfinancial Assets , which provides guidance for recognizing gains and losses from the transfer of nonfinancial assets in contracts with non-customers. The new standard was issued as part of the new revenue standard (ASU 2014-09, as discussed below), and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As a result of the new guidance, the guidance specific to real estate sales in Subtopic 360-20 will be eliminated, and sales and partial sales of real estate assets will now be subject to the same derecognition model as all other nonfinancial assets. This standard is effective at the same time an entity adopts ASU 2014-09, and either the full retrospective approach or the modified retrospective approach may be used. The adoption of ASU 2017-05 is not expected to materially impact the Company’s consolidated financial statements. The Company plans to adopt this standard effective January 1, 2018. In January of 2017, the FASB issued ASU 2017-04, Intangibles - Goodwill and Other (Topic 350): Simplifying the Test for Goodwill Impairment . The new standard removes Step 2 of the goodwill impairment test, which requires a hypothetical purchase price allocation. A goodwill impairment will now be the amount by which a reporting unit’s carrying value exceeds its fair value, not to exceed the carrying amount of goodwill. This standard is effective for annual or any interim goodwill impairment tests in fiscal years beginning after December 15, 2019, with early adoption permitted. The Company elected to early adopt this standard effective January 1, 2017. The adoption of this standard did not have a material effect on the Company's consolidated financial statements. In January of 2017, the FASB issued ASU 2017-01, Business Combinations (Topic 805): Clarifying the Definition of a Business . The new standard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tandard is effective for annual periods beginning after December 15, 2017 and interim periods within those periods, with early adoption permitted, and should be applied prospectively on or after the effective date. Upon the adoption of ASU 2017-01, it is expected that the majority of the Company's acquisitions will be accounted for as asset acquisitions, whereas under the current guidance the majority of the Company's acquisitions have been accounted for as business combinations. The most significant difference between the two accounting models that will impact the Company's consolidated financial statements is that in an asset acquisition, property acquisition costs are generally a component of the consideration transferred to acquire a group of assets and are capitalized as a component of the cost of the assets, whereas in a business combination, property acquisition costs are expensed and not included as part of the consideration transferred. The Company plans to adopt this standard effective January 1, 2018. In November of 2016, the FASB issued ASU 2016-18, Statement of Cash Flows (Topic 230): Restricted Cash . The new standard requires that the statement of cash flows explain the changes during the period in the total of cash, cash equivalents, and amounts generally described as restricted cash or restricted cash equivalents. This standard is effective for fiscal years beginning after December 15, 2017 and interim periods within those years, with early adoption permitted, and should be applied using a retrospective transition method to each period presented. Upon the adoption of ASU 2016-18, the Company will reconcile both cash and cash equivalents and restricted cash in the accompanying Statements of Cash Flows, whereas under the current guidance the Company explains the changes during the period for cash and cash equivalents only. The Company expects that it will adopt the standard effective January 1, 2018. In August of 2016, the FASB issued ASU 2016-15, Statement of Cash Flows (Topic 230): Classification of Certain Cash Receipts and Cash Payments , which provides clarified guidance on the presentation and classification of certain cash receipts and cash payments in the statement of cash flows. This standard is effective for fiscal years beginning after December 15, 2017, and interim periods within those years, with early adoption permitted. The Company elected to early adopt this standard effective July 1, 2016, and the effects of this standard were applied retrospectively to all prior periods presented. The effect of the change in accounting principle was an increase in net cash provided by operating activities of approximately $1.1 million for the three months ended March 31, 2016 and a corresponding increase in net cash used in financing activities for the three months ended March 31, 2016 related to the payment of loan prepayment fees and costs. In February of 2016, the FASB issued ASU 2016-02, Leases (Topic 842) , which sets out the principles for the recognition, measurement, presentation and disclosure of leases for both parties to a contract (i.e. lessees and lessors). Topic 842 supersedes the previous leases standard, Topic 840, Lease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as the Company has certain operating and land lease arrangements for which it is the lessee, which will result in the recording of a right of use asset and the related lease liability. The standard is effective for fiscal years beginning after December 15, 2018, including interim periods within those fiscal years, with early adoption permitted. The new standard must be adopted using a modified retrospective transition and will require application of the new guidance at the beginning of the earliest comparative period. The Company is currently in the process of evaluating the impact the adoption of ASU 2016-02 will have on the Company’s financial position or results of operations, and expects to adopt the standard effective January 1, 2019. In January of 2016, the FASB issued ASU 2016-01, Recognition and Measurement of Financial Assets and Financial Liabilities (Subtopic 825-10) . The amendments in ASU 2016-01 address certain aspects of recognition, measurement, presentation, and disclosure of financial instruments. The standard primarily affects the accounting for equity investments, financial liabilities under the fair value option, and the presentation and disclosure requirements for financial instruments. ASU 2016-01 is effective for the annual periods beginning after December 31, 2017 and for annual periods and interim periods within those years. Early adoption is permitted for all financial statements of fiscal years and interim periods that have not yet been issued. The adoption of ASU 2016-01 is not expected to materially impact the Company’s consolidated financial statements. The Company expects that it will adopt the standard effective January 1, 2018. In May of 2014, the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While lease contracts with customers, which constitute a vast majority of the Company's revenues, are specifically excluded from the model's scope, certain of the Company's revenue streams may be impacted by the new guidance. Once the new guidance setting forth principles for the recognition, measurement, presentation and disclosure of leases (ASU 2016-02, as discussed above) goes into effect, the new revenue standard may apply to executory costs and other components of revenue due under leases that are deemed to be non-lease components (such as common area maintenance and provision of utilities), even when the revenue for such activities is not separately stipulated in the lease. In that case,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would be different. The Company is in the process of evaluating the significance of the difference in the recognition pattern that would result from this change. In adopting ASU 2014-09, companies may use either a full retrospective or a modified retrospective approach. The Company has not decided which method of adoption it will use.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Early adoption is permitted for the first interim period within annual reporting periods beginning after December 15, 2016. The Company is currently in the process of evaluating the impact the adoption of ASU 2014-09 will have on the Company’s financial position or results of operations, and expects that it will adopt the standard effective January 1, 2018. Tenant Accounts Receivable, net As of March 31, 2017 and December 31, 2016 , the Company had an allowance for doubtful accounts of approximately $0.1 million and $0.2 million , respectively. As of March 31, 2017 and December 31, 2016 , the Company had accrued rental income of approximately $19.9 million and $18.4 million , respectively. As of March 31, 2017 and December 31, 2016 , the Company had an allowance on accrued rental income of $0 and $0 , respectively. As of March 31, 2017 and December 31, 2016 , the Company had approximately $10.9 million and $9.0 million , respectively, of total lease security deposits available in the form of existing letters of credit, which are not reflected on the accompanying Consolidated Balance Sheets. As of March 31, 2017 and December 31, 2016 , the Company had approximately $6.0 million and $5.4 million , respectively, of lease security deposits available in cash, which are included in cash and cash equivalents on the accompanying Consolidated Balance Sheets, and approximately $0.4 million and $0.4 million , respectively, of lease security deposits available in cash, which are included in restricted cash on the accompanying Consolidated Balance Sheets. These funds may be used to settle tenant accounts receivables in the event of a default under the related lease. As of March 31, 2017 and December 31, 2016 , the Company's total liability associated with these lease security deposits was approximately $6.4 million and $5.8 million , respectively, and is included in tenant prepaid rent and security deposits on the accompanying Consolidated Balance Sheets. Related Parties As of March 31, 2017 and December 31, 2016 , the Company had approximately $31,000 and $48,000 , respectively, of amounts due from related parties, which are included in prepaid expenses and other assets on the accompanying Consolidated Balance Sheets. Revenue Recognition Tenant Recoveries The Company estimates that real estate taxes, which are the responsibility of certain tenants under the terms of their leases and are not reflected on the Company's consolidated financial statements, were approximately $3.1 million and $2.6 million for the three months ended March 31, 2017 and March 31, 2016 , respectively. These amounts would have been the maximum real estate tax expense of the Company, excluding any penalties or interest, had the tenants not met their contractual obligations for these periods. Termination Income On March 27, 2017, the tenant at the Buena Vista, VA property exercised its early lease termination option per the terms of the lease agreement. The option provided that the tenant's lease terminate effective March 31, 2018 and required the tenant to pay a termination fee of approximately $0.5 million . The termination fee is being recognized on a straight-line basis from March 27, 2017 through the relinquishment of the space on March 31, 2018. The termination fee income of approximately $39,000 is included in rental income on the accompanying Consolidated Statements of Operations for the three months ended March 31, 2017 . On February 9, 2017, the tenant at the Belvidere, IL property exercised its early lease termination option per the terms of the lease agreement. The option provided that the tenant's lease terminate effective February 9, 2017 and required the tenant to pay a termination fee of $54,000 . The full termination fee was recognized and is included in rental income on the accompanying Consolidated Statements of Operations for the three months ended March 31, 2017 . Approximately $0.2 million of termination fee income related to the Golden, CO property, the tenant at which exercised its termination option on December 21, 2016, is included in rental income on the accompanying Consolidated Statements of Operations for the three months ended March 31, 2017 . Taxes Federal Income Taxes The Company's taxable REIT subsidiaries recognized a net loss of approximately $31,000 and $11,000 for the three months ended March 31, 2017 and March 31, 2016 , respectively, which has been included on the accompanying Consolidated Statements of Operations. State and Local Income, Excise, and Franchise Tax State and local income, excise, and franchise taxes in the amount of $0.2 million and $0.2 million have been recorded in other expenses on the accompanying Consolidated Statements of Operations for the three months ended March 31, 2017 and March 31, 2016 , respectively. Uncertain Tax Positions As of March 31, 2017 and December 31, 2016 , there were no liabilities for uncertain tax positions. Concentrations of Credit Risk Management believes the current credit risk portfolio is reasonably well diversified and does not contain any unusual concentration of credit risk.</t>
  </si>
  <si>
    <t>Rental Property</t>
  </si>
  <si>
    <t>Real Estate [Abstract]</t>
  </si>
  <si>
    <t>Rental Property The following table summarizes the components of rental property as of March 31, 2017 and December 31, 2016 . Rental Property (in thousands) March 31, 2017 December 31, 2016 Land $ 281,756 $ 272,162 Buildings, net of accumulated depreciation of $134,236 and $125,971, respectivel y 1,468,933 1,408,406 Tenant improvements, net of accumulated depreciation of $29,748 and $28,388, respectively 24,846 24,974 Building and land improvements, net of accumulated depreciation of $38,111 and $33,054, respectivel y 110,937 107,463 Construction in progress 2,892 9,298 Deferred leasing intangibles, net of accumulated amortization of $251,089 and $237,456, respectively 289,275 294,533 Total rental property, net $ 2,178,639 $ 2,116,836 Acquisitions The following table summarizes the acquisitions of the Company during the three months ended March 31, 2017 . Location of Property Square Feet Buildings Purchase Price Jacksonville, FL 1,025,720 4 $ 34,264 Sparks, NV 174,763 1 8,380 Salisbury, NC 288,000 1 8,250 Franklin Township, NJ 183,000 1 12,800 Milford, CT 200,000 1 12,762 Bedford Heights, OH 173,034 1 7,622 Redford, MI 135,728 1 7,769 Warren, MI 154,377 1 7,940 Three months ended March 31, 2017 2,334,622 11 $ 99,787 The following table summarizes the allocation of the consideration paid at the date of acquisition during the three months ended March 31, 2017 for the acquired assets and liabilities in connection with the acquisitions identified in the table above. Acquired Assets and Liabilities Purchase Price (in thousands) Weighted Average Amortization Period (years) of Intangibles at Acquisition Land $ 10,447 N/A Buildings 66,647 N/A Tenant improvements 1,720 N/A Building and land improvements 5,875 N/A Deferred leasing intangibles - In-place leases 9,342 5.4 Deferred leasing intangibles - Tenant relationships 4,383 8.6 Deferred leasing intangibles - Above market leases 1,842 4.8 Deferred leasing intangibles - Below market leases (469 ) 7.5 Total purchase price $ 99,787 The table below sets forth the results of operations for the three months ended March 31, 2017 , for the properties acquired during the three months ended March 31, 2017 , included in the Company’s Consolidated Statements of Operations from the date of acquisition. Results of Operations (in thousands) Three months ended March 31, 2017 Total revenue $ 1,437 Property acquisition costs $ 593 Net loss $ 669 The following tables set forth pro forma information for the three months ended March 31, 2017 and March 31, 2016 . The below pro forma information does not purport to represent what the actual results of operations of the Company would have been had the acquisitions outlined above occurred on the first day of the applicable reporting period, nor do they purport to predict the results of operations of future periods. The pro forma information has not been adjusted for property sales. Pro Forma (in thousands) (1) Three months ended March 31, 2017 Three months ended March 31, 2016 Total revenue $ 70,523 $ 63,504 Net income (2) $ 1,093 $ 12,216 Net income (loss) attributable to common stockholders $ (1,379 ) $ 8,727 (1) The unaudited pro forma information for the three months ended March 31, 2017 and March 31, 2016 is presented as if the properties acquired during the three months ended March 31, 2017 and March 31, 2016 were completed on January 1, 2016 and January 1, 2015 , respectively. (2) The net income for the three months ended March 31, 2017 excludes approximately $0.6 million of property acquisition costs related to the acquisition of buildings that closed during the three months ended March 31, 2017 , and the net income for the three months ended March 31, 2016 was adjusted to include these acquisition costs. Net income for the three months ended March 31, 2016 excludes approximately $0.5 million of property acquisition costs related to the acquisition of buildings that closed during the three months ended March 31, 2016 . Dispositions During the three months ended March 31, 2017 , the Company sold one building comprised of approximately 0.1 million square feet with a net book value of approximately $3.6 million to a third party. This building contributed approximately $15,000 to revenue (exclusive of acceleration of straight line rent) and approximately $8,000 to net loss (exclusive of acceleration of straight line rent and gain on the sales of rental property, net) for the three months ended March 31, 2017 . Net proceeds from the sale of rental property were approximately $3.9 million and the Company recognized a gain on the sales of rental property, net of approximately $0.3 million for the three months ended March 31, 2017 . This disposition was accounted for under the full accrual method. Assets Held for Sale As of March 31, 2017 , the related land, building and improvements, net, and deferred leasing intangibles, net, for two buildings located in Sparks, MD were classified as assets held for sale, net on the accompanying Consolidated Balance Sheets. Involuntary Conversion During the three months ended March 31, 2017, the Company wrote down a building in the amount of approximately $0.6 million related to the involuntary conversion event that occurred on September 1, 2016. The cumulative write down of the building since the involuntary conversion event is approximately $1.3 million as of March 31, 2017. The Company recognized a loss on involuntary conversion of approximately $0.3 million during the three months ended March 31, 2017 . As of March 31, 2017 , the remaining proceeds receivable from the insurance company are estimated to be approximately $0.8 million , which are included in prepaid expenses and other assets on the accompanying Consolidated Balance Sheets. Deferred Leasing Intangibles The following table summarizes the deferred leasing intangibles on the accompanying Consolidated Balance Sheets as of March 31, 2017 and December 31, 2016 . March 31, 2017 December 31, 2016 Deferred Leasing Intangibles (in thousands) Gross Accumulated Amortization Net Gross Accumulated Amortization Net Above market leases $ 71,805 $ (34,594 ) $ 37,211 $ 70,668 $ (32,868 ) $ 37,800 Other intangible lease assets 468,559 (216,495 ) 252,064 461,321 (204,588 ) 256,733 Total deferred leasing intangible assets $ 540,364 $ (251,089 ) $ 289,275 $ 531,989 $ (237,456 ) $ 294,533 Below market leases $ 31,117 $ (11,443 ) $ 19,674 $ 30,791 $ (10,450 ) $ 20,341 Total deferred leasing intangible liabilities $ 31,117 $ (11,443 ) $ 19,674 $ 30,791 $ (10,450 ) $ 20,341 The following table sets forth the amortization expense and the net decrease to rental income for the amortization of deferred leasing intangibles during the three months ended March 31, 2017 and March 31, 2016 . Three months ended March 31, Deferred Leasing Intangibles Amortization (in thousands) 2017 2016 Net decrease to rental income related to above and below market lease amortization $ 1,296 $ 1,666 Amortization expense related to other intangible lease assets $ 18,393 $ 15,913 The following table sets forth the amortization of deferred leasing intangibles over the next five years as of March 31, 2017 . Year Amortization Expense Related to Other Intangible Lease Assets (in thousands) Net Decrease to Rental Income Related to Above and Below Market Lease Amortization (in thousands) Remainder of 2017 $ 48,836 $ 3,703 2018 $ 52,556 $ 3,748 2019 $ 40,064 $ 3,011 2020 $ 31,464 $ 2,587 2021 $ 22,206 $ 1,404</t>
  </si>
  <si>
    <t>Debt</t>
  </si>
  <si>
    <t>Debt Disclosure [Abstract]</t>
  </si>
  <si>
    <t xml:space="preserve">Debt The following table sets forth a summary of the Company’s outstanding indebtedness, including borrowings under the Company’s unsecured credit facility, unsecured term loans, unsecured notes, and mortgage notes as of March 31, 2017 and December 31, 2016 . Loan Principal Outstanding as of March 31, 2017 (in thousands) Principal Outstanding as of December 31, 2016 (in thousands) Interest (1) Current Maturity Prepayment Terms (2) Unsecured credit facility: Unsecured Credit Facility (3) $ 71,000 $ 28,000 L + 1.15% Dec-18-2019 i Total unsecured credit facility 71,000 28,000 Unsecured term loans: Unsecured Term Loan C 150,000 150,000 L + 1.30% Sep-29-2020 i Unsecured Term Loan B 150,000 150,000 L + 1.30% Mar-21-2021 i Unsecured Term Loan A 150,000 150,000 L + 1.30% Mar-31-2022 i Total unsecured term loans 450,000 450,000 Less: Total unamortized deferred financing fees and debt issuance costs (3,234 ) (3,392 ) Total carrying value unsecured term loans 446,766 446,608 Unsecured notes: Series F Unsecured Notes 100,000 100,000 3.98 % Jan-05-2023 ii Series A Unsecured Notes 50,000 50,000 4.98 % Oct-1-2024 ii Series D Unsecured Notes 100,000 100,000 4.32 % Feb-20-2025 ii Series B Unsecured Notes 50,000 50,000 4.98 % Jul-1-2026 ii Series C Unsecured Notes 80,000 80,000 4.42 % Dec-30-2026 ii Series E Unsecured Notes 20,000 20,000 4.42 % Feb-20-2027 ii Total unsecured notes 400,000 400,000 Less: Total unamortized deferred financing fees and debt issuance costs (1,967 ) (2,034 ) Total carrying value unsecured notes 398,033 397,966 Mortgage notes payable (secured debt): Union Fidelity Life Insurance Company — 5,384 5.81 % Apr-30-2017 iii Webster Bank, National Association — 2,853 3.66 % May-29-2017 iv Webster Bank, National Association — 3,073 3.64 % May-31-2017 iv Wells Fargo, National Association 4,024 4,043 5.90 % Aug-1-2017 v Connecticut General Life Insurance Company -1 Facility 35,167 35,320 6.50 % Feb-1-2018 vi Connecticut General Life Insurance Company -2 Facility 36,717 36,892 5.75 % Feb-1-2018 vi Connecticut General Life Insurance Company -3 Facility 16,073 16,141 5.88 % Feb-1-2018 vi Wells Fargo Bank, National Association CMBS Loan 56,192 56,608 4.31 % Dec-1-2022 vii Thrivent Financial for Lutherans 3,986 4,012 4.78 % Dec-15-2023 iv Total mortgage notes 152,159 164,326 Total unamortized fair market value premiums 80 112 Less: Total unamortized deferred financing fees and debt issuance costs (787 ) (873 ) Total carrying value mortgage notes 151,452 163,565 Total / weighted average interest rate (4) $ 1,067,251 $ 1,036,139 3.68 % (1) Current interest rate as of March 31, 2017 . At March 31, 2017 , the one-month LIBOR (“L”) was 0.98278% . The current interest rate is not adjusted to include the amortization of deferred financing fees or debt issuance costs incurred in obtaining debt or any unamortized fair market value premiums. The spread over the applicable rate for the Company's unsecured credit facility and unsecured term loans is based on the Company's consolidated leverage ratio, as defined in the respective loan agreements. (2) Prepayment terms consist of (i) pre-payable with no penalty; (ii) pre-payable with penalty; (iii) pre-payable without penalty two months prior to the maturity date; (iv) pre-payable without penalty three months prior to the maturity date; (v) pre-payable without penalty three months prior to the maturity date, however can be defeased; (vi) pre-payable without penalty six months prior to the maturity date; and (vii) pre-payable without penalty three months prior to the maturity date, however can be defeased beginning January 1, 2016. (3) The capacity of the unsecured credit facility is currently $450.0 million . Deferred financing fees and debt issuance costs, net of accumulated amortization related to the unsecured credit facility of approximately $2.1 million and $2.3 million is included in prepaid expenses and other assets on the accompanying Consolidated Balance Sheets as of March 31, 2017 and December 31, 2016 , respectively. (4) The weighted average interest rate was calculated using the fixed interest rate swapped on the current notional amount of $450.0 million of debt, and is not adjusted to include the amortization of deferred financing fees or debt issuance costs incurred in obtaining debt or any unamortized fair market value premiums. The aggregate undrawn nominal commitment on the unsecured credit facility as of March 31, 2017 was approximately $375.6 million , including issued letters of credit. The Company's actual borrowing capacity at any given point in time may be less and is restricted to a maximum amount based on the Company's debt covenant compliance. Total accrued interest for the Company's indebtedness was approximately $5.3 million and $5.7 million as of March 31, 2017 and December 31, 2016 , respectively, and is included in accounts payable, accrued expenses and other liabilities on the accompanying Consolidated Balance Sheets. The table below sets forth the costs included in interest expense related to the Company's debt arrangements on the accompanying Consolidated Statement of Operations for the three months ended March 31, 2017 and March 31, 2016 . Three months ended March 31, Costs Included in Interest Expense (in thousands) 2017 2016 Amortization of deferred financing fees and debt issuance costs $ 526 $ 474 Facility fees - unsecured credit facility $ 238 $ 240 On March 3, 2017, the mortgage note held with Webster Bank, National Association, in which the property located in East Windsor, CT served as collateral for the mortgage note, was paid in full. On March 1, 2017, the mortgage note held with Webster Bank, National Association, in which the property located in Portland, ME served as collateral for the mortgage note, was paid in full. On March 1, 2017, the mortgage note held with Union Fidelity Life Insurance Company, in which the property located in Hazelwood, MO served as collateral for the mortgage note, was paid in full. Financial Covenant Considerations The Company was in compliance with all financial and other covenants as of March 31, 2017 and December 31, 2016 related to its unsecured credit facility, unsecured term loans, unsecured notes, and mortgage notes. The real estate net book value of the properties that are collateral for the Company’s debt arrangements was approximately $211.0 million and $229.9 million at March 31, 2017 and December 31, 2016 , respectively, and is limited to senior, property-level secured debt financing arrangements. Fair Value of Debt The fair value of the Company’s debt was determined by discounting the future cash flows using the current rates at which loans would be made to borrowers with similar credit ratings for loans with similar remaining maturities, similar terms, and similar loan-to-value ratios. The discount rates ranged from approximately 2.13% to 4.54% and 1.92% to 4.85% at March 31, 2017 and December 31, 2016 , respectively, and were applied to each individual debt instrument. The applicable fair value guidance establishes a three 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air value of the Company’s debt is based on Level 3 inputs. The following table presents the aggregate principal outstanding of the Company’s debt and the corresponding estimate of fair value as of March 31, 2017 and December 31, 2016 (in thousands). March 31, 2017 December 31, 2016 Principal Outstanding Fair Value Principal Outstanding Fair Value Unsecured credit facility $ 71,000 $ 71,000 $ 28,000 $ 28,000 Unsecured term loans 450,000 450,000 450,000 450,000 Unsecured notes 400,000 413,928 400,000 399,091 Mortgage notes 152,159 154,133 164,326 166,099 Total principal amount 1,073,159 $ 1,089,061 1,042,326 $ 1,043,190 Add: Total unamortized fair market value premiums 80 112 Less: Total unamortized deferred financing fees and debt issuance costs (5,988 ) (6,299 ) Total carrying value $ 1,067,251 $ 1,036,139 </t>
  </si>
  <si>
    <t>Use of Derivative Financial Instruments</t>
  </si>
  <si>
    <t>Derivative Instruments and Hedging Activities Disclosure [Abstract]</t>
  </si>
  <si>
    <t>Use of Derivative Financial Instruments Risk Management Objective of Using Derivatives The Company’s use of derivative instruments is limited to the utilization of interest rate swaps to manage interest rate risk exposure on existing and future liabilities and not for speculative purposes. The principal objective of such arrangements is to minimize the risks and related costs associated with the Company’s operating and financial structure. The following table details the Company’s outstanding interest rate swaps as of March 31, 2017 . Interest Rate Trade Date Effective Date Notional Amount Fair Value Pay Fixed Interest Rate Receive Variable Interest Rate Maturity Date PNC Bank, N.A. Sep-14-2012 Oct-10-2012 $ 10,000 $ 12 0.7945 % One-month L Sep-10-2017 Bank of America, N.A. Sep-14-2012 Oct-10-2012 $ 10,000 $ 12 0.7945 % One-month L Sep-10-2017 UBS AG Sep-14-2012 Oct-10-2012 $ 10,000 $ 12 0.7945 % One-month L Sep-10-2017 Royal Bank of Canada Sep-14-2012 Oct-10-2012 $ 10,000 $ 12 0.7945 % One-month L Sep-10-2017 RJ Capital Services, Inc. Sep-14-2012 Oct-10-2012 $ 10,000 $ 12 0.7975 % One-month L Sep-10-2017 Bank of America, N.A. Sep-20-2012 Oct-10-2012 $ 25,000 $ 36 0.7525 % One-month L Sep-10-2017 RJ Capital Services, Inc. Sep-24-2012 Oct-10-2012 $ 25,000 $ 39 0.7270 % One-month L Sep-10-2017 Regions Bank Mar-01-2013 Mar-01-2013 $ 25,000 $ 216 1.3300 % One-month L Feb-14-2020 Capital One, N.A. Jun-13-2013 Jul-01-2013 $ 50,000 $ (66 ) 1.6810 % One-month L Feb-14-2020 Capital One, N.A. Jun-13-2013 Aug-01-2013 $ 25,000 $ (49 ) 1.7030 % One-month L Feb-14-2020 Regions Bank Sep-30-2013 Feb-03-2014 $ 25,000 $ (254 ) 1.9925 % One-month L Feb-14-2020 The Toronto-Dominion Bank Oct-14-2015 Sep-29-2016 $ 25,000 $ 299 1.3830 % One-month L Sep-29-2020 PNC Bank, N.A. Oct-14-2015 Sep-29-2016 $ 50,000 $ 588 1.3906 % One-month L Sep-29-2020 Regions Bank Oct-14-2015 Sep-29-2016 $ 35,000 $ 414 1.3858 % One-month L Sep-29-2020 U.S. Bank, N.A. Oct-14-2015 Sep-29-2016 $ 25,000 $ 290 1.3950 % One-month L Sep-29-2020 Capital One, N.A. Oct-14-2015 Sep-29-2016 $ 15,000 $ 173 1.3950 % One-month L Sep-29-2020 Royal Bank of Canada Jan-08-2015 Mar-20-2015 $ 25,000 $ 81 1.7090 % One-month L Mar-21-2021 The Toronto-Dominion Bank Jan-08-2015 Mar-20-2015 $ 25,000 $ 80 1.7105 % One-month L Mar-21-2021 The Toronto-Dominion Bank Jan-08-2015 Sep-10-2017 $ 100,000 $ (1,159 ) 2.2255 % One-month L Mar-21-2021 Wells Fargo, N.A. Jan-08-2015 Mar-20-2015 $ 25,000 $ 102 1.8280 % One-month L Mar-31-2022 The Toronto-Dominion Bank Jan-08-2015 Feb-14-2020 $ 25,000 $ (71 ) 2.4535 % One-month L Mar-31-2022 Regions Bank Jan-08-2015 Feb-14-2020 $ 50,000 $ (167 ) 2.4750 % One-month L Mar-31-2022 Capital One, N.A. Jan-08-2015 Feb-14-2020 $ 50,000 $ (219 ) 2.5300 % One-month L Mar-31-2022 The fair value of the interest rate swaps outstanding as of March 31, 2017 and December 31, 2016 was as follows. Balance Sheet Line Item (in thousands) Notional Amount March 31, 2017 Fair Value Notional Amount December 31, 2016 Fair Value December 31, 2016 Interest rate swaps-Asset $ 350,000 $ 2,378 $ 300,000 $ 1,471 Interest rate swaps-Liability $ 325,000 $ (1,985 ) $ 375,000 $ (2,438 ) Cash Flow Hedges of Interest Rate Risk The Company’s objectives in using interest rate swaps are to add stability to interest expense and to manage its exposure to interest rate movements. The effective portion of changes in the fair value of derivatives designated and qualified as cash flow hedges is recorded in accumulated other comprehensive loss and will be reclassified to interest expense in the period that the hedged forecasted transaction affects earnings. The ineffective portion of the change in fair value of the derivatives is recognized directly in earnings into interest expense. During the three months ended March 31, 2017 and March 31, 2016 , the Company recorded a gain of $0.2 million and $0 , respectively, of hedge ineffectiveness in earnings due to short-term, partial mismatches in notional amounts. Amounts reported in accumulated other comprehensive loss related to derivatives designated as qualifying cash flow hedges will be reclassified to interest expense as interest payments are made on the Company's variable rate debt. The Company estimates that approximately $1.3 million will be reclassified from accumulated other comprehensive loss as an increase to interest expense over the next 12 months. The table below details the location in the financial statements of the gain or loss recognized on interest rate swaps designated as cash flow hedges for the three months ended March 31, 2017 and March 31, 2016 (in thousands). Three months ended March 31, 2017 2016 Amount of income (loss) recognized in accumulated other comprehensive loss on interest rate swaps (effective portion) $ 514 $ (12,568 ) Amount of loss reclassified from accumulated other comprehensive loss into income (loss) as interest expense (effective portion) $ 698 $ 745 Amount of gain recognized in interest expense (ineffective portion) $ 156 $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March 31, 2017 , derivatives that were in a net liability position and subject to credit-risk-related contingent features had a termination value of approximately $1.1 million , which includes accrued interest but excludes any adjustment for nonperformance risk. As of March 31, 2017 , the Company had not breached the provisions of these agreements and has not posted any collateral related to these agreements. If the Company had breached any of its provisions at March 31, 2017 , it could have been required to settle its obligations under the agreement of the interest rate swaps in a liability position plus accrued interest for approximately $1.1 million .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7 and December 31, 2016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sets forth the Company’s financial instruments that are accounted for at fair value on a recurring basis as of March 31, 2017 and December 31, 2016 . Fair Value Measurements as of Balance Sheet Line Item (in thousands) Fair Value Level 1 Level 2 Level 3 Interest rate swaps-Asset $ 2,378 $ — $ 2,378 $ — Interest rate swaps-Liability $ (1,985 ) $ — $ (1,985 ) $ — Fair Value Measurements as of Balance Sheet Line Item (in thousands) Fair Value December 31, 2016 Level 1 Level 2 Level 3 Interest rate swaps-Asset $ 1,471 $ — $ 1,471 $ — Interest rate swaps-Liability $ (2,438 ) $ — $ (2,438 ) $ —</t>
  </si>
  <si>
    <t>Equity</t>
  </si>
  <si>
    <t>Stockholders' Equity Note [Abstract]</t>
  </si>
  <si>
    <t>Equity Preferred Stock The table below sets forth the Company’s outstanding preferred stock issuances as of March 31, 2017 Preferred Stock Issuances Issuance Date Number of Shares Liquidation Value Per Share Interest Rate 6.625% Series B Cumulative Redeemable Preferred Stock ("Series B Preferred Stock") April 16, 2013 2,800,000 $ 25.00 6.625 % 6.875% Series C Cumulative Redeemable Preferred Stock ("Series C Preferred Stock") March 17, 2016 3,000,000 $ 25.00 6.875 % The tables below set forth the dividends attributable to the Company's outstanding preferred stock issuances during the three months ended March 31, 2017 and the year ended December 31, 2016 . Quarter Ended 2017 Declaration Date Series B Series C Payment Date March 31 February 15, 2017 $ 0.4140625 $ 0.4296875 March 31, 2017 Total $ 0.4140625 $ 0.4296875 Quarter Ended 2016 Declaration Date Series A Preferred Stock Per Share Series B Preferred Stock Per Share Series C Preferred Stock Per Share Payment Date December 31 November 2, 2016 (1) $ 0.19375 (1) $ 0.4140625 $ 0.4296875 December 30, 2016 September 30 August 1, 2016 0.56250 0.4140625 0.4296875 September 30, 2016 June 30 May 2, 2016 0.56250 0.4140625 0.4965300 (2) June 30, 2016 March 31 February 22, 2016 0.56250 0.4140625 — March 31, 2016 Total $ 1.88125 $ 1.6562500 $ 1.3559050 (1) On November 2, 2016, the Company redeemed all of the outstanding shares of the 9.0% Series A Cumulative Redeemable Preferred Stock, at a cash redemption price of $25.00 per share, plus accrued and unpaid dividends to but excluding the redemption date, without interest. (2) Dividends for the Series C Preferred Stock were accrued and cumulative from and including March 17, 2016 to the first payment date on June 30, 2016. On May 1, 2017 , the Company’s board of directors declared the Series B Preferred Stock and Series C Preferred Stock dividend for the quarter ending June 30, 2017 at a quarterly rate of $0.4140625 per share and $0.4296875 per share, respectively. Common Stock The following sets forth the Company’s at-the market ("ATM") common stock offering program as of March 31, 2017 . ATM Stock Offering Program Date Maximum Aggregate Offering Price (in thousands) Aggregate Common Stock Available as of 2016 $228 million ATM November 8, 2016 $ 228,218 $ 48,788 The table below sets forth the activity for the ATM common stock offering programs during the three months ended March 31, 2017 and the year ended December 31, 2016 , respectively (in thousands, except share data). Three months ended March 31, 2017 ATM Stock Offering Program Shares Weighted Average Price Per Share Gross Sales Net 2016 $228 million ATM 2,843,907 $ 24.10 $ 68,543 $ 941 $ 67,602 Total/weighted average 2,843,907 $ 24.10 $ 68,543 $ 941 $ 67,602 Year ended December 31, 2016 ATM Stock Offering Program Shares Weighted Average Price Per Share Gross Sales Net 2016 $228 million ATM 4,763,838 $ 23.28 $ 110,887 $ 1,550 $ 109,337 2016 $200 million ATM (1) 7,326,200 $ 23.45 171,782 2,429 169,353 Total/weighted average 12,090,038 $ 23.38 $ 282,669 $ 3,979 $ 278,690 (1) This program ended before March 31, 2017 . On April 7, 2017 , the Company entered into a new ATM common stock offering program with a maximum aggregate offering price of up to $300.0 million . Subsequent to March 31, 2017 , the Company sold 5,344,543 shares under its ATM common stock offering programs for gross proceeds of approximately $135.0 million . The net proceeds of approximately $133.4 million were used to fund acquisitions, repay amounts outstanding under the Company's unsecured credit facility, and other general corporate purposes. Dividends The table below sets forth the dividends attributable to the common stock that were declared or paid during the three months ended March 31, 2017 and the year ended December 31, 2016 . Month Ended 2017 Declaration Date Record Date Per Share Payment Date June 30 February 15, 2017 June 30, 2017 $ 0.116667 July 17, 2017 May 31 February 15, 2017 May 31, 2017 0.116667 June 15, 2017 April 30 February 15, 2017 April 28, 2017 0.116667 May 15, 2017 March 31 November 2, 2016 March 31, 2017 0.116667 April 17, 2017 February 28 November 2, 2016 February 28, 2017 0.116667 March 15, 2017 January 31 November 2, 2016 January 31, 2017 0.116667 February 15, 2017 Total $ 0.700002 Month Ended 2016 Declaration Date Record Date Per Share Payment Date December 31 August 1, 2016 December 30, 2016 $ 0.115833 January 17, 2017 November 30 August 1, 2016 November 30, 2016 0.115833 December 15, 2016 October 31 August 1, 2016 October 31, 2016 0.115833 November 15, 2016 September 30 May 2, 2016 September 30, 2016 0.115833 October 17, 2016 August 31 May 2, 2016 August 31, 2016 0.115833 September 15, 2016 July 31 May 2, 2016 July 29, 2016 0.115833 August 15, 2016 June 30 February 22, 2016 June 30, 2016 0.115833 July 15, 2016 May 31 February 22, 2016 May 31, 2016 0.115833 June 15, 2016 April 30 February 22, 2016 April 29, 2016 0.115833 May 16, 2016 March 31 October 22, 2015 March 31, 2016 0.115833 April 15, 2016 February 29 October 22, 2015 February 29, 2016 0.115833 March 15, 2016 January 31 October 22, 2015 January 29, 2016 0.115833 February 16, 2016 Total $ 1.389996 On May 1, 2017 , the Company’s board of directors declared the common stock dividend for the months ending July 31, 2017 , August 31, 2017 and September 30, 2017 to a monthly rate of $0.1175 per share of common stock. Restricted Stock-Based Compensation Restricted shares of common stock granted on January 6, 2017, subject to the recipient’s continued employment, will vest in four equal installments on January 1 of each year beginning in 2018. The following table summarizes activity related to the Company’s unvested restricted shares of common stock for the three months ended March 31, 2017 and the year ended December 31, 2016 . Unvested Restricted Shares of Common Stock Shares Balance at December 31, 2015 271,115 Granted 101,289 (1) Vested (98,746 ) Forfeited (1,321 ) Balance at December 31, 2016 272,337 Granted 75,001 (2) Vested (109,209 ) Forfeited (453 ) Balance at March 31, 2017 237,676 (1) The grant date fair value per share was $17.98 . (2) The grant date fair value per share was $24.41 . The unrecognized compensation expense associated with the Company’s restricted shares of common stock at March 31, 2017 was approximately $4.5 million and is expected to be recognized over a weighted average period of approximately 2.7 years . The following table summarizes the fair value at vesting for the restricted shares of common stock vested during the three months ended March 31, 2017 and March 31, 2016 . Three months ended March 31, 2017 2016 Vested restricted shares of common stock 109,209 84,336 Fair value of vested restricted shares of common stock (in thousands) $ 2,615 $ 1,522</t>
  </si>
  <si>
    <t>Noncontrolling Interest</t>
  </si>
  <si>
    <t>Noncontrolling Interest [Abstract]</t>
  </si>
  <si>
    <t>Noncontrolling Interest The table below summarizes the activity for noncontrolling interest in the Company for the three months ended March 31, 2017 and the year ended December 31, 2016 . LTIP Units Other Common Units Total Noncontrolling Common Units Noncontrolling Interest Balance at December 31, 2015 1,610,105 1,915,872 3,525,977 4.9 % Granted/Issued 176,396 — 176,396 N/A Forfeited — — — N/A Conversions from LTIP units to Other Common Units (209,985 ) 209,985 — N/A Redemptions from Other Common Units to common stock — (68,492 ) (68,492 ) N/A Balance at December 31, 2016 1,576,516 2,057,365 3,633,881 4.3 % Granted/Issued 126,239 — 126,239 N/A Forfeited — — — N/A Conversions from LTIP units to Other Common Units (75,854 ) 75,854 — N/A Redemptions from Other Common Units to common stock — (145,029 ) (145,029 ) N/A Balance at March 31, 2017 1,626,901 1,988,190 3,615,091 4.2 % LTIP Units LTIP units granted on January 6, 2017 to independent directors, subject to the recipient’s continued service, will vest on January 1, 2018. LTIP units granted on January 6, 2017 to certain senior executive officers and senior employees, subject to the recipient’s continued employment, will vest quarterly over four years, with the first vesting date being March 31, 2017. The fair value of the LTIP units at the date of grant was determined by a lattice-binomial option-pricing model based on a Monte Carlo simulation. The fair value of the LTIP units are based on Level 3 inputs and are non-recurring fair value measurements. The table below sets forth the assumptions used in valuing such LTIP units granted during the three months ended March 31, 2017 . LTIP Units Assumptions Grant date January 6, 2017 Expected term (years) 10 Expected volatility 23.0 % Expected dividend yield 6.0 % Risk-free interest rate 1.61 % Fair value of LTIP units at issuance (in thousands) $ 2,924 LTIP units at issuance 126,239 Fair value unit price per LTIP unit at issuance $ 23.16 The following table summarizes activity related to the Company’s unvested LTIP units for the three months ended March 31, 2017 and the year ended December 31, 2016 . Unvested LTIP Units LTIP Units Balance at December 31, 2015 534,910 Granted 176,396 Vested (307,883 ) Forfeited — Balance at December 31, 2016 403,423 Granted 126,239 Vested (67,670 ) Forfeited — Balance at March 31, 2017 461,992 The unrecognized compensation expense associated with the Company’s LTIP units at March 31, 2017 was approximately $8.3 million and is expected to be recognized over a weighted average period of approximately 2.7 years . The following table summarizes the fair value at vesting for the LTIP units vested during the three months ended March 31, 2017 and March 31, 2016 . Three months ended March 31, 2017 2016 Vested LTIP units 67,670 170,277 Fair value of vested LTIP units (in thousands) $ 1,664 $ 3,089</t>
  </si>
  <si>
    <t>Equity Incentive Plan</t>
  </si>
  <si>
    <t>Disclosure of Compensation Related Costs, Share-based Payments [Abstract]</t>
  </si>
  <si>
    <t>Equity Incentive Plan On January 6, 2017, the Company granted performance units approved by the compensation committee of the board of directors, under the 2011 Plan to provide certain key employees of the Company with incentives designed to align those key employees' interests more closely with those of the stockholders. The ultimate value of the performance units depends on the Company’s total stockholder return ("TSR") over a three -year period commencing January 1, 2017 and ends on December 31, 2019 (the "measuring period"). At the end of the measuring period, the performance units convert into shares of common stock, or, at the Company's election and with the award recipient's consent, LTIP units or other securities, at a rate depending on the Company’s TSR over the measuring period as compared to three different benchmarks and on the absolute amount of the Company’s TSR. A recipient of the performance units may receive as few as zero shares or as many as 250% of the number of target units, plus deemed dividends. The target amount of the performance units is nominally allocated as: i) 25% to the Company’s TSR compared to the TSR of an industry peer group; ii) 25% to the Company’s TSR compared to the TSR of a size-based peer group; and iii) 50% to the Company’s TSR compared to the TSR of the companies in the MSCI US REIT index. No dividends are paid to the recipient during the measuring period. At the end of the measuring period, if the Company’s TSR is such that the recipient earns shares of common stock or, at the Company's election and with the award recipient's consent, LTIP units or other securities (“Award Shares”), the recipient will receive additional Award Shares relating to dividends deemed to have been paid and reinvested on the Award Shares. The Company, in the discretion of the compensation committee of the board of directors, may pay the cash value of the deemed dividends instead of issuing additional Award Shares. The number of Award Shares is determined at the end of the measuring period, and one-half of the Award Shares and all dividend shares vest immediately. The other one-half of the Award Shares will be restricted (subject to forfeiture) and vest one year after the end of the measuring period. The fair value of the performance units at the date of grant was determined by a lattice-binomial option-pricing model based on a Monte Carlo simulation. The fair value of the performance units are based on Level 3 inputs and are non-recurring fair value measurements. The table below sets forth the assumptions used in valuing the performance units granted during the three months ended March 31, 2017 . Performance Units Assumptions Grant date January 6, 2017 Expected volatility 23.0 % Expected dividend yield 6.0 % Risk-free interest rate 1.61 % Fair value of performance units grant (in thousands) $ 2,882 The performance unit equity compensation expense is recognized into earnings ratably from the grant date over the respective vesting periods. The unrecognized compensation expense associated with the Company's performance units and outperformance program (collectively, "Performance-based Compensation Plans") at March 31, 2017 was approximately $4.7 million and is expected to be recognized over a weighted average period of approximately 2.7 years . Non-cash Compensation Expense The following table summarizes the amount recorded in general and administrative expenses in the accompanying Consolidated Statements of Operations for the amortization of restricted shares of common stock, LTIP units, Performance-based Compensation Plans, and the Company’s board of directors’ compensation for the three months ended March 31, 2017 and March 31, 2016 . Three months ended March 31, Non-Cash Compensation Expense (in thousands) 2017 2016 Restricted shares of common stock $ 592 $ 558 LTIP units 1,170 2,795 (1) Performance-based Compensation Plans 537 172 Board of directors compensation (2) 88 80 Total non-cash compensation expense $ 2,387 $ 3,605 (1) Inclusive of approximately $1.6 million of non-cash compensation expense during the three months ended March 31, 2016 associated with the severance cost of a former executive officer. (2) All of the Company’s independent directors elected to receive shares of common stock in lieu of cash for their service during the three months ended March 31, 2017 and March 31, 2016 . The number of shares of common stock granted is calculated based on the trailing 10 days average common stock price ending on the third business day preceding the grant date.</t>
  </si>
  <si>
    <t>Earnings Per Share</t>
  </si>
  <si>
    <t>Earnings Per Share [Abstract]</t>
  </si>
  <si>
    <t>Earnings Per Share During the three months ended March 31, 2017 and March 31, 2016 , there were 239,827 and 285,458 , respectively, unvested shares of restricted stock on a weighted average basis that were considered participating securities. The following tables set forth the computation of basic and diluted earnings per common share for the three months ended March 31, 2017 and March 31, 2016 . Three months ended March 31, Earnings Per Share (in thousands, except share data) 2017 2016 Numerator Net income $ 69 $ 12,332 Less: preferred stock dividends 2,448 2,912 Less: amount allocated to participating securities 83 100 Less: income (loss) attributable to noncontrolling interest after preferred stock dividends (103 ) 482 Net income (loss) attributable to common stockholders $ (2,359 ) $ 8,838 Denominator Weighted average common shares outstanding — basic 81,807,883 67,889,217 Effect of dilutive securities (1) Unvested shares of restricted common stock — 43,529 Unvested Performance-based Compensation Plans — 31,813 Weighted average common shares outstanding — diluted 81,807,883 67,964,559 Net income (loss) per share — basic and diluted Net income (loss) per share attributable to common stockholders — basic $ (0.03 ) $ 0.13 Net income (loss) per share attributable to common stockholders — diluted $ (0.03 ) $ 0.13 (1) During the three months ended March 31, 2017 , there were 239,827 unvested shares of restricted common stock on a weighted average basis and 437,527 unvested performance units on a weighted average basis that were not included in the computation of diluted earnings per share because to do so would have been antidilutive for the period.</t>
  </si>
  <si>
    <t>Commitments and Contingencies</t>
  </si>
  <si>
    <t>Commitments and Contingencies Disclosure [Abstract]</t>
  </si>
  <si>
    <t>Commitments and Contingencies 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 The Company is subject to a one-time incentive fee based on aggregate performance thresholds of the acquired buildings sourced by Columbus Nova Real Estate Acquisition Group, LLC. As of March 31, 2017 and December 31, 2016 , the fair value of the incentive fee was zero . The fair value was calculated using the following key Level 3 inputs: discount rates of 8.5% to 12.0% and 8.0% to 12.0% as of March 31, 2017 and December 31, 2016 , respectively, and exit capitalization rates of 7.5% to 12.0% and 7.0% to 12.0% as of March 31, 2017 and December 31, 2016 , respectively. The Company has letters of credit of approximately $3.4 million related to development projects and its corporate office lease as of March 31, 2017 .</t>
  </si>
  <si>
    <t>Subsequent Events</t>
  </si>
  <si>
    <t>Subsequent Events [Abstract]</t>
  </si>
  <si>
    <t>Subsequent Events The following non-recognized subsequent events were noted. Subsequent to March 31, 2017 , the Company acquired three buildings of approximately 0.5 million square feet for an aggregate contractual purchase price of approximately $20.6 million . Management has not finalized the acquisition accounting and therefore is not able to provide the disclosures otherwise required by GAAP.</t>
  </si>
  <si>
    <t>Summary of Significant Accounting Policies (Policies)</t>
  </si>
  <si>
    <t>Quarterly Financial Information</t>
  </si>
  <si>
    <t>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statement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16 .</t>
  </si>
  <si>
    <t>Related-Party Transactions</t>
  </si>
  <si>
    <t>Related Parties As of March 31, 2017 and December 31, 2016 , the Company had approximately $31,000 and $48,000 , respectively, of amounts due from related parties, which are included in prepaid expenses and other assets on the accompanying Consolidated Balance Sheets.</t>
  </si>
  <si>
    <t>Basis of Presentation</t>
  </si>
  <si>
    <t>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the “2011 Plan”). All significant intercompany balances and transactions have been eliminated in the consolidation of entities. The financial statements of the Company are presented on a consolidated basis for all periods presented.</t>
  </si>
  <si>
    <t>Accounting Changes and Error Corrections</t>
  </si>
  <si>
    <t>Revision of Previously Reported Consolidated Financial Statements In connection with the preparation of the Company's consolidated financial statements for the year ended December 31, 2016, the Company identified an error in the estimated useful life of a building acquired in the fourth quarter of 2014. As a result of the error, depreciation expense had been overstated and thereby rental property, net and equity were understated. The Company concluded that the amounts were not material to any of its previously issued consolidated financial statements. Accordingly, the Company revised these balances in the Company’s Annual Report on Form 10-K for the fiscal year ended December 31, 2016 . These adjustments do not impact the Company’s cash balances for any of the reporting periods. The effects of this revision to the prior period consolidated financial statements are as follows (in thousands, except for per share data). Effect of Revision as of and for the Three Months Ended March 31, 2016 As Previously Reported Adjustment As Revised Consolidated Balance Sheet, March 31, 2016 Total equity $ 903,510 $ 3,009 $ 906,519 Consolidated Statement of Operations, Three Months Ended March 31, 2016 Depreciation and amortization $ 30,280 $ (531 ) $ 29,749 Total expenses $ 54,766 $ (531 ) $ 54,235 Net income $ 11,801 $ 531 $ 12,332 Net income attributable to STAG Industrial, Inc. $ 11,346 $ 504 $ 11,850 Net income attributable to common stockholders $ 8,334 $ 504 $ 8,838 Net income per share attributable to common stockholders — basic and diluted $ 0.12 $ 0.01 $ 0.13 Consolidated Statement of Comprehensive Income (Loss), Three Months Ended March 31, 2016 Comprehensive income (loss) $ (22 ) $ 531 $ 509</t>
  </si>
  <si>
    <t>Reclassification</t>
  </si>
  <si>
    <t>Certain prior year amounts have been reclassified to conform to the current year presentation.</t>
  </si>
  <si>
    <t>Adoption of New Accounting Pronouncements</t>
  </si>
  <si>
    <t>In February of 2017, the Financial Accounting Standards Board (“FASB”) issued Accounting Standards Update (“ASU”) 2017-05, Other Income - Gains and Losses from the Derecognition of Nonfinancial Assets (Subtopic 610-20): Clarifying the Scope of Asset Derecognition Guidance and Accounting for Partial Sales of Nonfinancial Assets , which provides guidance for recognizing gains and losses from the transfer of nonfinancial assets in contracts with non-customers. The new standard was issued as part of the new revenue standard (ASU 2014-09, as discussed below), and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As a result of the new guidance, the guidance specific to real estate sales in Subtopic 360-20 will be eliminated, and sales and partial sales of real estate assets will now be subject to the same derecognition model as all other nonfinancial assets. This standard is effective at the same time an entity adopts ASU 2014-09, and either the full retrospective approach or the modified retrospective approach may be used. The adoption of ASU 2017-05 is not expected to materially impact the Company’s consolidated financial statements. The Company plans to adopt this standard effective January 1, 2018. In January of 2017, the FASB issued ASU 2017-04, Intangibles - Goodwill and Other (Topic 350): Simplifying the Test for Goodwill Impairment . The new standard removes Step 2 of the goodwill impairment test, which requires a hypothetical purchase price allocation. A goodwill impairment will now be the amount by which a reporting unit’s carrying value exceeds its fair value, not to exceed the carrying amount of goodwill. This standard is effective for annual or any interim goodwill impairment tests in fiscal years beginning after December 15, 2019, with early adoption permitted. The Company elected to early adopt this standard effective January 1, 2017. The adoption of this standard did not have a material effect on the Company's consolidated financial statements. In January of 2017, the FASB issued ASU 2017-01, Business Combinations (Topic 805): Clarifying the Definition of a Business . The new standard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tandard is effective for annual periods beginning after December 15, 2017 and interim periods within those periods, with early adoption permitted, and should be applied prospectively on or after the effective date. Upon the adoption of ASU 2017-01, it is expected that the majority of the Company's acquisitions will be accounted for as asset acquisitions, whereas under the current guidance the majority of the Company's acquisitions have been accounted for as business combinations. The most significant difference between the two accounting models that will impact the Company's consolidated financial statements is that in an asset acquisition, property acquisition costs are generally a component of the consideration transferred to acquire a group of assets and are capitalized as a component of the cost of the assets, whereas in a business combination, property acquisition costs are expensed and not included as part of the consideration transferred. The Company plans to adopt this standard effective January 1, 2018. In November of 2016, the FASB issued ASU 2016-18, Statement of Cash Flows (Topic 230): Restricted Cash . The new standard requires that the statement of cash flows explain the changes during the period in the total of cash, cash equivalents, and amounts generally described as restricted cash or restricted cash equivalents. This standard is effective for fiscal years beginning after December 15, 2017 and interim periods within those years, with early adoption permitted, and should be applied using a retrospective transition method to each period presented. Upon the adoption of ASU 2016-18, the Company will reconcile both cash and cash equivalents and restricted cash in the accompanying Statements of Cash Flows, whereas under the current guidance the Company explains the changes during the period for cash and cash equivalents only. The Company expects that it will adopt the standard effective January 1, 2018. In August of 2016, the FASB issued ASU 2016-15, Statement of Cash Flows (Topic 230): Classification of Certain Cash Receipts and Cash Payments , which provides clarified guidance on the presentation and classification of certain cash receipts and cash payments in the statement of cash flows. This standard is effective for fiscal years beginning after December 15, 2017, and interim periods within those years, with early adoption permitted. The Company elected to early adopt this standard effective July 1, 2016, and the effects of this standard were applied retrospectively to all prior periods presented. The effect of the change in accounting principle was an increase in net cash provided by operating activities of approximately $1.1 million for the three months ended March 31, 2016 and a corresponding increase in net cash used in financing activities for the three months ended March 31, 2016 related to the payment of loan prepayment fees and costs. In February of 2016, the FASB issued ASU 2016-02, Leases (Topic 842) , which sets out the principles for the recognition, measurement, presentation and disclosure of leases for both parties to a contract (i.e. lessees and lessors). Topic 842 supersedes the previous leases standard, Topic 840, Lease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as the Company has certain operating and land lease arrangements for which it is the lessee, which will result in the recording of a right of use asset and the related lease liability. The standard is effective for fiscal years beginning after December 15, 2018, including interim periods within those fiscal years, with early adoption permitted. The new standard must be adopted using a modified retrospective transition and will require application of the new guidance at the beginning of the earliest comparative period. The Company is currently in the process of evaluating the impact the adoption of ASU 2016-02 will have on the Company’s financial position or results of operations, and expects to adopt the standard effective January 1, 2019. In January of 2016, the FASB issued ASU 2016-01, Recognition and Measurement of Financial Assets and Financial Liabilities (Subtopic 825-10) . The amendments in ASU 2016-01 address certain aspects of recognition, measurement, presentation, and disclosure of financial instruments. The standard primarily affects the accounting for equity investments, financial liabilities under the fair value option, and the presentation and disclosure requirements for financial instruments. ASU 2016-01 is effective for the annual periods beginning after December 31, 2017 and for annual periods and interim periods within those years. Early adoption is permitted for all financial statements of fiscal years and interim periods that have not yet been issued. The adoption of ASU 2016-01 is not expected to materially impact the Company’s consolidated financial statements. The Company expects that it will adopt the standard effective January 1, 2018. In May of 2014, the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While lease contracts with customers, which constitute a vast majority of the Company's revenues, are specifically excluded from the model's scope, certain of the Company's revenue streams may be impacted by the new guidance. Once the new guidance setting forth principles for the recognition, measurement, presentation and disclosure of leases (ASU 2016-02, as discussed above) goes into effect, the new revenue standard may apply to executory costs and other components of revenue due under leases that are deemed to be non-lease components (such as common area maintenance and provision of utilities), even when the revenue for such activities is not separately stipulated in the lease. In that case,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would be different. The Company is in the process of evaluating the significance of the difference in the recognition pattern that would result from this change. In adopting ASU 2014-09, companies may use either a full retrospective or a modified retrospective approach. The Company has not decided which method of adoption it will use.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Early adoption is permitted for the first interim period within annual reporting periods beginning after December 15, 2016. The Company is currently in the process of evaluating the impact the adoption of ASU 2014-09 will have on the Company’s financial position or results of operations, and expects that it will adopt the standard effective January 1, 2018.</t>
  </si>
  <si>
    <t>Summary of Significant Accounting Policies Summary of Significant Accounting Policies (Tables)</t>
  </si>
  <si>
    <t>Schedule of Error Corrections and Prior Period Adjustments [Table Text Block]</t>
  </si>
  <si>
    <t>The Company concluded that the amounts were not material to any of its previously issued consolidated financial statements. Accordingly, the Company revised these balances in the Company’s Annual Report on Form 10-K for the fiscal year ended December 31, 2016 . These adjustments do not impact the Company’s cash balances for any of the reporting periods. The effects of this revision to the prior period consolidated financial statements are as follows (in thousands, except for per share data). Effect of Revision as of and for the Three Months Ended March 31, 2016 As Previously Reported Adjustment As Revised Consolidated Balance Sheet, March 31, 2016 Total equity $ 903,510 $ 3,009 $ 906,519 Consolidated Statement of Operations, Three Months Ended March 31, 2016 Depreciation and amortization $ 30,280 $ (531 ) $ 29,749 Total expenses $ 54,766 $ (531 ) $ 54,235 Net income $ 11,801 $ 531 $ 12,332 Net income attributable to STAG Industrial, Inc. $ 11,346 $ 504 $ 11,850 Net income attributable to common stockholders $ 8,334 $ 504 $ 8,838 Net income per share attributable to common stockholders — basic and diluted $ 0.12 $ 0.01 $ 0.13 Consolidated Statement of Comprehensive Income (Loss), Three Months Ended March 31, 2016 Comprehensive income (loss) $ (22 ) $ 531 $ 509</t>
  </si>
  <si>
    <t>Rental Property (Tables)</t>
  </si>
  <si>
    <t>Schedule of components of rental property</t>
  </si>
  <si>
    <t>The following table summarizes the components of rental property as of March 31, 2017 and December 31, 2016 . Rental Property (in thousands) March 31, 2017 December 31, 2016 Land $ 281,756 $ 272,162 Buildings, net of accumulated depreciation of $134,236 and $125,971, respectivel y 1,468,933 1,408,406 Tenant improvements, net of accumulated depreciation of $29,748 and $28,388, respectively 24,846 24,974 Building and land improvements, net of accumulated depreciation of $38,111 and $33,054, respectivel y 110,937 107,463 Construction in progress 2,892 9,298 Deferred leasing intangibles, net of accumulated amortization of $251,089 and $237,456, respectively 289,275 294,533 Total rental property, net $ 2,178,639 $ 2,116,836</t>
  </si>
  <si>
    <t>Schedule of real estate properties acquired</t>
  </si>
  <si>
    <t>The following table summarizes the acquisitions of the Company during the three months ended March 31, 2017 . Location of Property Square Feet Buildings Purchase Price Jacksonville, FL 1,025,720 4 $ 34,264 Sparks, NV 174,763 1 8,380 Salisbury, NC 288,000 1 8,250 Franklin Township, NJ 183,000 1 12,800 Milford, CT 200,000 1 12,762 Bedford Heights, OH 173,034 1 7,622 Redford, MI 135,728 1 7,769 Warren, MI 154,377 1 7,940 Three months ended March 31, 2017 2,334,622 11 $ 99,787</t>
  </si>
  <si>
    <t>Summary of allocation of the consideration paid for the acquired assets and liabilities in connection with the acquisition of buildings at the date of acquisition</t>
  </si>
  <si>
    <t xml:space="preserve">The following table summarizes the allocation of the consideration paid at the date of acquisition during the three months ended March 31, 2017 for the acquired assets and liabilities in connection with the acquisitions identified in the table above. Acquired Assets and Liabilities Purchase Price (in thousands) Weighted Average Amortization Period (years) of Intangibles at Acquisition Land $ 10,447 N/A Buildings 66,647 N/A Tenant improvements 1,720 N/A Building and land improvements 5,875 N/A Deferred leasing intangibles - In-place leases 9,342 5.4 Deferred leasing intangibles - Tenant relationships 4,383 8.6 Deferred leasing intangibles - Above market leases 1,842 4.8 Deferred leasing intangibles - Below market leases (469 ) 7.5 Total purchase price $ 99,787 </t>
  </si>
  <si>
    <t>Schedule of pro forma information for acquired properties</t>
  </si>
  <si>
    <t>The table below sets forth the results of operations for the three months ended March 31, 2017 , for the properties acquired during the three months ended March 31, 2017 , included in the Company’s Consolidated Statements of Operations from the date of acquisition. Results of Operations (in thousands) Three months ended March 31, 2017 Total revenue $ 1,437 Property acquisition costs $ 593 Net loss $ 669 The following tables set forth pro forma information for the three months ended March 31, 2017 and March 31, 2016 . The below pro forma information does not purport to represent what the actual results of operations of the Company would have been had the acquisitions outlined above occurred on the first day of the applicable reporting period, nor do they purport to predict the results of operations of future periods. The pro forma information has not been adjusted for property sales. Pro Forma (in thousands) (1) Three months ended March 31, 2017 Three months ended March 31, 2016 Total revenue $ 70,523 $ 63,504 Net income (2) $ 1,093 $ 12,216 Net income (loss) attributable to common stockholders $ (1,379 ) $ 8,727 (1) The unaudited pro forma information for the three months ended March 31, 2017 and March 31, 2016 is presented as if the properties acquired during the three months ended March 31, 2017 and March 31, 2016 were completed on January 1, 2016 and January 1, 2015 , respectively. (2) The net income for the three months ended March 31, 2017 excludes approximately $0.6 million of property acquisition costs related to the acquisition of buildings that closed during the three months ended March 31, 2017 , and the net income for the three months ended March 31, 2016 was adjusted to include these acquisition costs. Net income for the three months ended March 31, 2016 excludes approximately $0.5 million of property acquisition costs related to the acquisition of buildings that closed during the three months ended March 31, 2016 .</t>
  </si>
  <si>
    <t>Schedule of Finite-Lived Intangible Assets and Below Market Leases</t>
  </si>
  <si>
    <t>The following table summarizes the deferred leasing intangibles on the accompanying Consolidated Balance Sheets as of March 31, 2017 and December 31, 2016 . March 31, 2017 December 31, 2016 Deferred Leasing Intangibles (in thousands) Gross Accumulated Amortization Net Gross Accumulated Amortization Net Above market leases $ 71,805 $ (34,594 ) $ 37,211 $ 70,668 $ (32,868 ) $ 37,800 Other intangible lease assets 468,559 (216,495 ) 252,064 461,321 (204,588 ) 256,733 Total deferred leasing intangible assets $ 540,364 $ (251,089 ) $ 289,275 $ 531,989 $ (237,456 ) $ 294,533 Below market leases $ 31,117 $ (11,443 ) $ 19,674 $ 30,791 $ (10,450 ) $ 20,341 Total deferred leasing intangible liabilities $ 31,117 $ (11,443 ) $ 19,674 $ 30,791 $ (10,450 ) $ 20,341 The following table sets forth the amortization expense and the net decrease to rental income for the amortization of deferred leasing intangibles during the three months ended March 31, 2017 and March 31, 2016 . Three months ended March 31, Deferred Leasing Intangibles Amortization (in thousands) 2017 2016 Net decrease to rental income related to above and below market lease amortization $ 1,296 $ 1,666 Amortization expense related to other intangible lease assets $ 18,393 $ 15,913</t>
  </si>
  <si>
    <t>Schedule of Finite-Lived Intangible Assets, Future Amortization Expense</t>
  </si>
  <si>
    <t>The following table sets forth the amortization of deferred leasing intangibles over the next five years as of March 31, 2017 . Year Amortization Expense Related to Other Intangible Lease Assets (in thousands) Net Decrease to Rental Income Related to Above and Below Market Lease Amortization (in thousands) Remainder of 2017 $ 48,836 $ 3,703 2018 $ 52,556 $ 3,748 2019 $ 40,064 $ 3,011 2020 $ 31,464 $ 2,587 2021 $ 22,206 $ 1,404</t>
  </si>
  <si>
    <t>Below Market Lease, Future Amortization Income</t>
  </si>
  <si>
    <t>Debt (Tables)</t>
  </si>
  <si>
    <t>Interest Income and Interest Expense Disclosure [Table Text Block]</t>
  </si>
  <si>
    <t>The table below sets forth the costs included in interest expense related to the Company's debt arrangements on the accompanying Consolidated Statement of Operations for the three months ended March 31, 2017 and March 31, 2016 . Three months ended March 31, Costs Included in Interest Expense (in thousands) 2017 2016 Amortization of deferred financing fees and debt issuance costs $ 526 $ 474 Facility fees - unsecured credit facility $ 238 $ 240</t>
  </si>
  <si>
    <t>Summary of the mortgage notes payable, unsecured term loans and credit facility</t>
  </si>
  <si>
    <t>The following table sets forth a summary of the Company’s outstanding indebtedness, including borrowings under the Company’s unsecured credit facility, unsecured term loans, unsecured notes, and mortgage notes as of March 31, 2017 and December 31, 2016 . Loan Principal Outstanding as of March 31, 2017 (in thousands) Principal Outstanding as of December 31, 2016 (in thousands) Interest (1) Current Maturity Prepayment Terms (2) Unsecured credit facility: Unsecured Credit Facility (3) $ 71,000 $ 28,000 L + 1.15% Dec-18-2019 i Total unsecured credit facility 71,000 28,000 Unsecured term loans: Unsecured Term Loan C 150,000 150,000 L + 1.30% Sep-29-2020 i Unsecured Term Loan B 150,000 150,000 L + 1.30% Mar-21-2021 i Unsecured Term Loan A 150,000 150,000 L + 1.30% Mar-31-2022 i Total unsecured term loans 450,000 450,000 Less: Total unamortized deferred financing fees and debt issuance costs (3,234 ) (3,392 ) Total carrying value unsecured term loans 446,766 446,608 Unsecured notes: Series F Unsecured Notes 100,000 100,000 3.98 % Jan-05-2023 ii Series A Unsecured Notes 50,000 50,000 4.98 % Oct-1-2024 ii Series D Unsecured Notes 100,000 100,000 4.32 % Feb-20-2025 ii Series B Unsecured Notes 50,000 50,000 4.98 % Jul-1-2026 ii Series C Unsecured Notes 80,000 80,000 4.42 % Dec-30-2026 ii Series E Unsecured Notes 20,000 20,000 4.42 % Feb-20-2027 ii Total unsecured notes 400,000 400,000 Less: Total unamortized deferred financing fees and debt issuance costs (1,967 ) (2,034 ) Total carrying value unsecured notes 398,033 397,966 Mortgage notes payable (secured debt): Union Fidelity Life Insurance Company — 5,384 5.81 % Apr-30-2017 iii Webster Bank, National Association — 2,853 3.66 % May-29-2017 iv Webster Bank, National Association — 3,073 3.64 % May-31-2017 iv Wells Fargo, National Association 4,024 4,043 5.90 % Aug-1-2017 v Connecticut General Life Insurance Company -1 Facility 35,167 35,320 6.50 % Feb-1-2018 vi Connecticut General Life Insurance Company -2 Facility 36,717 36,892 5.75 % Feb-1-2018 vi Connecticut General Life Insurance Company -3 Facility 16,073 16,141 5.88 % Feb-1-2018 vi Wells Fargo Bank, National Association CMBS Loan 56,192 56,608 4.31 % Dec-1-2022 vii Thrivent Financial for Lutherans 3,986 4,012 4.78 % Dec-15-2023 iv Total mortgage notes 152,159 164,326 Total unamortized fair market value premiums 80 112 Less: Total unamortized deferred financing fees and debt issuance costs (787 ) (873 ) Total carrying value mortgage notes 151,452 163,565 Total / weighted average interest rate (4) $ 1,067,251 $ 1,036,139 3.68 % (1) Current interest rate as of March 31, 2017 . At March 31, 2017 , the one-month LIBOR (“L”) was 0.98278% . The current interest rate is not adjusted to include the amortization of deferred financing fees or debt issuance costs incurred in obtaining debt or any unamortized fair market value premiums. The spread over the applicable rate for the Company's unsecured credit facility and unsecured term loans is based on the Company's consolidated leverage ratio, as defined in the respective loan agreements. (2) Prepayment terms consist of (i) pre-payable with no penalty; (ii) pre-payable with penalty; (iii) pre-payable without penalty two months prior to the maturity date; (iv) pre-payable without penalty three months prior to the maturity date; (v) pre-payable without penalty three months prior to the maturity date, however can be defeased; (vi) pre-payable without penalty six months prior to the maturity date; and (vii) pre-payable without penalty three months prior to the maturity date, however can be defeased beginning January 1, 2016. (3) The capacity of the unsecured credit facility is currently $450.0 million . Deferred financing fees and debt issuance costs, net of accumulated amortization related to the unsecured credit facility of approximately $2.1 million and $2.3 million is included in prepaid expenses and other assets on the accompanying Consolidated Balance Sheets as of March 31, 2017 and December 31, 2016 , respectively. (4) The weighted average interest rate was calculated using the fixed interest rate swapped on the current notional amount of $450.0 million of debt, and is not adjusted to include the amortization of deferred financing fees or debt issuance costs incurred in obtaining debt or any unamortized fair market value premiums.</t>
  </si>
  <si>
    <t>Schedule of aggregate carrying value of the debt and the corresponding estimate of fair value</t>
  </si>
  <si>
    <t xml:space="preserve">The following table presents the aggregate principal outstanding of the Company’s debt and the corresponding estimate of fair value as of March 31, 2017 and December 31, 2016 (in thousands). March 31, 2017 December 31, 2016 Principal Outstanding Fair Value Principal Outstanding Fair Value Unsecured credit facility $ 71,000 $ 71,000 $ 28,000 $ 28,000 Unsecured term loans 450,000 450,000 450,000 450,000 Unsecured notes 400,000 413,928 400,000 399,091 Mortgage notes 152,159 154,133 164,326 166,099 Total principal amount 1,073,159 $ 1,089,061 1,042,326 $ 1,043,190 Add: Total unamortized fair market value premiums 80 112 Less: Total unamortized deferred financing fees and debt issuance costs (5,988 ) (6,299 ) Total carrying value $ 1,067,251 $ 1,036,139 </t>
  </si>
  <si>
    <t>Use of Derivative Financial Instruments (Tables)</t>
  </si>
  <si>
    <t>Schedule of interest rate swaps</t>
  </si>
  <si>
    <t>The fair value of the interest rate swaps outstanding as of March 31, 2017 and December 31, 2016 was as follows. Balance Sheet Line Item (in thousands) Notional Amount March 31, 2017 Fair Value Notional Amount December 31, 2016 Fair Value December 31, 2016 Interest rate swaps-Asset $ 350,000 $ 2,378 $ 300,000 $ 1,471 Interest rate swaps-Liability $ 325,000 $ (1,985 ) $ 375,000 $ (2,438 ) The following table details the Company’s outstanding interest rate swaps as of March 31, 2017 . Interest Rate Trade Date Effective Date Notional Amount Fair Value Pay Fixed Interest Rate Receive Variable Interest Rate Maturity Date PNC Bank, N.A. Sep-14-2012 Oct-10-2012 $ 10,000 $ 12 0.7945 % One-month L Sep-10-2017 Bank of America, N.A. Sep-14-2012 Oct-10-2012 $ 10,000 $ 12 0.7945 % One-month L Sep-10-2017 UBS AG Sep-14-2012 Oct-10-2012 $ 10,000 $ 12 0.7945 % One-month L Sep-10-2017 Royal Bank of Canada Sep-14-2012 Oct-10-2012 $ 10,000 $ 12 0.7945 % One-month L Sep-10-2017 RJ Capital Services, Inc. Sep-14-2012 Oct-10-2012 $ 10,000 $ 12 0.7975 % One-month L Sep-10-2017 Bank of America, N.A. Sep-20-2012 Oct-10-2012 $ 25,000 $ 36 0.7525 % One-month L Sep-10-2017 RJ Capital Services, Inc. Sep-24-2012 Oct-10-2012 $ 25,000 $ 39 0.7270 % One-month L Sep-10-2017 Regions Bank Mar-01-2013 Mar-01-2013 $ 25,000 $ 216 1.3300 % One-month L Feb-14-2020 Capital One, N.A. Jun-13-2013 Jul-01-2013 $ 50,000 $ (66 ) 1.6810 % One-month L Feb-14-2020 Capital One, N.A. Jun-13-2013 Aug-01-2013 $ 25,000 $ (49 ) 1.7030 % One-month L Feb-14-2020 Regions Bank Sep-30-2013 Feb-03-2014 $ 25,000 $ (254 ) 1.9925 % One-month L Feb-14-2020 The Toronto-Dominion Bank Oct-14-2015 Sep-29-2016 $ 25,000 $ 299 1.3830 % One-month L Sep-29-2020 PNC Bank, N.A. Oct-14-2015 Sep-29-2016 $ 50,000 $ 588 1.3906 % One-month L Sep-29-2020 Regions Bank Oct-14-2015 Sep-29-2016 $ 35,000 $ 414 1.3858 % One-month L Sep-29-2020 U.S. Bank, N.A. Oct-14-2015 Sep-29-2016 $ 25,000 $ 290 1.3950 % One-month L Sep-29-2020 Capital One, N.A. Oct-14-2015 Sep-29-2016 $ 15,000 $ 173 1.3950 % One-month L Sep-29-2020 Royal Bank of Canada Jan-08-2015 Mar-20-2015 $ 25,000 $ 81 1.7090 % One-month L Mar-21-2021 The Toronto-Dominion Bank Jan-08-2015 Mar-20-2015 $ 25,000 $ 80 1.7105 % One-month L Mar-21-2021 The Toronto-Dominion Bank Jan-08-2015 Sep-10-2017 $ 100,000 $ (1,159 ) 2.2255 % One-month L Mar-21-2021 Wells Fargo, N.A. Jan-08-2015 Mar-20-2015 $ 25,000 $ 102 1.8280 % One-month L Mar-31-2022 The Toronto-Dominion Bank Jan-08-2015 Feb-14-2020 $ 25,000 $ (71 ) 2.4535 % One-month L Mar-31-2022 Regions Bank Jan-08-2015 Feb-14-2020 $ 50,000 $ (167 ) 2.4750 % One-month L Mar-31-2022 Capital One, N.A. Jan-08-2015 Feb-14-2020 $ 50,000 $ (219 ) 2.5300 % One-month L Mar-31-2022</t>
  </si>
  <si>
    <t>Schedule of the location in the financial statements of the gain or loss recognized on interest rate swaps</t>
  </si>
  <si>
    <t>The table below details the location in the financial statements of the gain or loss recognized on interest rate swaps designated as cash flow hedges for the three months ended March 31, 2017 and March 31, 2016 (in thousands). Three months ended March 31, 2017 2016 Amount of income (loss) recognized in accumulated other comprehensive loss on interest rate swaps (effective portion) $ 514 $ (12,568 ) Amount of loss reclassified from accumulated other comprehensive loss into income (loss) as interest expense (effective portion) $ 698 $ 745 Amount of gain recognized in interest expense (ineffective portion) $ 156 $ —</t>
  </si>
  <si>
    <t>Schedule of financial instruments accounted for at fair value on a recurring basis</t>
  </si>
  <si>
    <t>The following sets forth the Company’s financial instruments that are accounted for at fair value on a recurring basis as of March 31, 2017 and December 31, 2016 . Fair Value Measurements as of Balance Sheet Line Item (in thousands) Fair Value Level 1 Level 2 Level 3 Interest rate swaps-Asset $ 2,378 $ — $ 2,378 $ — Interest rate swaps-Liability $ (1,985 ) $ — $ (1,985 ) $ — Fair Value Measurements as of Balance Sheet Line Item (in thousands) Fair Value December 31, 2016 Level 1 Level 2 Level 3 Interest rate swaps-Asset $ 1,471 $ — $ 1,471 $ — Interest rate swaps-Liability $ (2,438 ) $ — $ (2,438 ) $ —</t>
  </si>
  <si>
    <t>Equity (Tables)</t>
  </si>
  <si>
    <t>Schedule of Stock by Class</t>
  </si>
  <si>
    <t>Preferred Stock Issuances Issuance Date Number of Shares Liquidation Value Per Share Interest Rate 6.625% Series B Cumulative Redeemable Preferred Stock ("Series B Preferred Stock") April 16, 2013 2,800,000 $ 25.00 6.625 % 6.875% Series C Cumulative Redeemable Preferred Stock ("Series C Preferred Stock") March 17, 2016 3,000,000 $ 25.00 6.875 %</t>
  </si>
  <si>
    <t>Schedule of dividends</t>
  </si>
  <si>
    <t xml:space="preserve">Dividends The table below sets forth the dividends attributable to the common stock that were declared or paid during the three months ended March 31, 2017 and the year ended December 31, 2016 . Month Ended 2017 Declaration Date Record Date Per Share Payment Date June 30 February 15, 2017 June 30, 2017 $ 0.116667 July 17, 2017 May 31 February 15, 2017 May 31, 2017 0.116667 June 15, 2017 April 30 February 15, 2017 April 28, 2017 0.116667 May 15, 2017 March 31 November 2, 2016 March 31, 2017 0.116667 April 17, 2017 February 28 November 2, 2016 February 28, 2017 0.116667 March 15, 2017 January 31 November 2, 2016 January 31, 2017 0.116667 February 15, 2017 Total $ 0.700002 Month Ended 2016 Declaration Date Record Date Per Share Payment Date December 31 August 1, 2016 December 30, 2016 $ 0.115833 January 17, 2017 November 30 August 1, 2016 November 30, 2016 0.115833 December 15, 2016 October 31 August 1, 2016 October 31, 2016 0.115833 November 15, 2016 September 30 May 2, 2016 September 30, 2016 0.115833 October 17, 2016 August 31 May 2, 2016 August 31, 2016 0.115833 September 15, 2016 July 31 May 2, 2016 July 29, 2016 0.115833 August 15, 2016 June 30 February 22, 2016 June 30, 2016 0.115833 July 15, 2016 May 31 February 22, 2016 May 31, 2016 0.115833 June 15, 2016 April 30 February 22, 2016 April 29, 2016 0.115833 May 16, 2016 March 31 October 22, 2015 March 31, 2016 0.115833 April 15, 2016 February 29 October 22, 2015 February 29, 2016 0.115833 March 15, 2016 January 31 October 22, 2015 January 29, 2016 0.115833 February 16, 2016 Total $ 1.389996 The tables below set forth the dividends attributable to the Company's outstanding preferred stock issuances during the three months ended March 31, 2017 and the year ended December 31, 2016 . Quarter Ended 2017 Declaration Date Series B Series C Payment Date March 31 February 15, 2017 $ 0.4140625 $ 0.4296875 March 31, 2017 Total $ 0.4140625 $ 0.4296875 Quarter Ended 2016 Declaration Date Series A Preferred Stock Per Share Series B Preferred Stock Per Share Series C Preferred Stock Per Share Payment Date December 31 November 2, 2016 (1) $ 0.19375 (1) $ 0.4140625 $ 0.4296875 December 30, 2016 September 30 August 1, 2016 0.56250 0.4140625 0.4296875 September 30, 2016 June 30 May 2, 2016 0.56250 0.4140625 0.4965300 (2) June 30, 2016 March 31 February 22, 2016 0.56250 0.4140625 — March 31, 2016 Total $ 1.88125 $ 1.6562500 $ 1.3559050 </t>
  </si>
  <si>
    <t>Schedule of stock sale activity</t>
  </si>
  <si>
    <t>The following sets forth the Company’s at-the market ("ATM") common stock offering program as of March 31, 2017 . ATM Stock Offering Program Date Maximum Aggregate Offering Price (in thousands) Aggregate Common Stock Available as of 2016 $228 million ATM November 8, 2016 $ 228,218 $ 48,788 The table below sets forth the activity for the ATM common stock offering programs during the three months ended March 31, 2017 and the year ended December 31, 2016 , respectively (in thousands, except share data). Three months ended March 31, 2017 ATM Stock Offering Program Shares Weighted Average Price Per Share Gross Sales Net 2016 $228 million ATM 2,843,907 $ 24.10 $ 68,543 $ 941 $ 67,602 Total/weighted average 2,843,907 $ 24.10 $ 68,543 $ 941 $ 67,602 Year ended December 31, 2016 ATM Stock Offering Program Shares Weighted Average Price Per Share Gross Sales Net 2016 $228 million ATM 4,763,838 $ 23.28 $ 110,887 $ 1,550 $ 109,337 2016 $200 million ATM (1) 7,326,200 $ 23.45 171,782 2,429 169,353 Total/weighted average 12,090,038 $ 23.38 $ 282,669 $ 3,979 $ 278,690 (1) This program ended before March 31, 2017 .</t>
  </si>
  <si>
    <t>Schedule of activity related to unvested restricted stock awards</t>
  </si>
  <si>
    <t>The following table summarizes activity related to the Company’s unvested restricted shares of common stock for the three months ended March 31, 2017 and the year ended December 31, 2016 . Unvested Restricted Shares of Common Stock Shares Balance at December 31, 2015 271,115 Granted 101,289 (1) Vested (98,746 ) Forfeited (1,321 ) Balance at December 31, 2016 272,337 Granted 75,001 (2) Vested (109,209 ) Forfeited (453 ) Balance at March 31, 2017 237,676 (1) The grant date fair value per share was $17.98 . (2) The grant date fair value per share was $24.41 .</t>
  </si>
  <si>
    <t>Schedule of fair value at vesting date for awards vesting during the period</t>
  </si>
  <si>
    <t>The following table summarizes the fair value at vesting for the restricted shares of common stock vested during the three months ended March 31, 2017 and March 31, 2016 . Three months ended March 31, 2017 2016 Vested restricted shares of common stock 109,209 84,336 Fair value of vested restricted shares of common stock (in thousands) $ 2,615 $ 1,522 The table below sets forth the assumptions used in valuing such LTIP units granted during the three months ended March 31, 2017 . LTIP Units Assumptions Grant date January 6, 2017 Expected term (years) 10 Expected volatility 23.0 % Expected dividend yield 6.0 % Risk-free interest rate 1.61 % Fair value of LTIP units at issuance (in thousands) $ 2,924 LTIP units at issuance 126,239 Fair value unit price per LTIP unit at issuance $ 23.16 The table below sets forth the assumptions used in valuing the performance units granted during the three months ended March 31, 2017 . Performance Units Assumptions Grant date January 6, 2017 Expected volatility 23.0 % Expected dividend yield 6.0 % Risk-free interest rate 1.61 % Fair value of performance units grant (in thousands) $ 2,882</t>
  </si>
  <si>
    <t>Noncontrolling Interest (Tables)</t>
  </si>
  <si>
    <t>Noncontrolling interest activity</t>
  </si>
  <si>
    <t>The table below summarizes the activity for noncontrolling interest in the Company for the three months ended March 31, 2017 and the year ended December 31, 2016 . LTIP Units Other Common Units Total Noncontrolling Common Units Noncontrolling Interest Balance at December 31, 2015 1,610,105 1,915,872 3,525,977 4.9 % Granted/Issued 176,396 — 176,396 N/A Forfeited — — — N/A Conversions from LTIP units to Other Common Units (209,985 ) 209,985 — N/A Redemptions from Other Common Units to common stock — (68,492 ) (68,492 ) N/A Balance at December 31, 2016 1,576,516 2,057,365 3,633,881 4.3 % Granted/Issued 126,239 — 126,239 N/A Forfeited — — — N/A Conversions from LTIP units to Other Common Units (75,854 ) 75,854 — N/A Redemptions from Other Common Units to common stock — (145,029 ) (145,029 ) N/A Balance at March 31, 2017 1,626,901 1,988,190 3,615,091 4.2 %</t>
  </si>
  <si>
    <t>Schedule of activity related to share-based compensation</t>
  </si>
  <si>
    <t>The following table summarizes activity related to the Company’s unvested LTIP units for the three months ended March 31, 2017 and the year ended December 31, 2016 . Unvested LTIP Units LTIP Units Balance at December 31, 2015 534,910 Granted 176,396 Vested (307,883 ) Forfeited — Balance at December 31, 2016 403,423 Granted 126,239 Vested (67,670 ) Forfeited — Balance at March 31, 2017 461,992 The following table summarizes the fair value at vesting for the LTIP units vested during the three months ended March 31, 2017 and March 31, 2016 . Three months ended March 31, 2017 2016 Vested LTIP units 67,670 170,277 Fair value of vested LTIP units (in thousands) $ 1,664 $ 3,089</t>
  </si>
  <si>
    <t>Equity Incentive Plan (Tables)</t>
  </si>
  <si>
    <t>Summary of Equity Compensation Expense</t>
  </si>
  <si>
    <t>The following table summarizes the amount recorded in general and administrative expenses in the accompanying Consolidated Statements of Operations for the amortization of restricted shares of common stock, LTIP units, Performance-based Compensation Plans, and the Company’s board of directors’ compensation for the three months ended March 31, 2017 and March 31, 2016 . Three months ended March 31, Non-Cash Compensation Expense (in thousands) 2017 2016 Restricted shares of common stock $ 592 $ 558 LTIP units 1,170 2,795 (1) Performance-based Compensation Plans 537 172 Board of directors compensation (2) 88 80 Total non-cash compensation expense $ 2,387 $ 3,605 (1) Inclusive of approximately $1.6 million of non-cash compensation expense during the three months ended March 31, 2016 associated with the severance cost of a former executive officer. (2) All of the Company’s independent directors elected to receive shares of common stock in lieu of cash for their service during the three months ended March 31, 2017 and March 31, 2016 . The number of shares of common stock granted is calculated based on the trailing 10 days average common stock price ending on the third business day preceding the grant date.</t>
  </si>
  <si>
    <t>Earnings Per Share (Tables)</t>
  </si>
  <si>
    <t>Schedule of computation of basic and diluted earnings per common share</t>
  </si>
  <si>
    <t>The following tables set forth the computation of basic and diluted earnings per common share for the three months ended March 31, 2017 and March 31, 2016 . Three months ended March 31, Earnings Per Share (in thousands, except share data) 2017 2016 Numerator Net income $ 69 $ 12,332 Less: preferred stock dividends 2,448 2,912 Less: amount allocated to participating securities 83 100 Less: income (loss) attributable to noncontrolling interest after preferred stock dividends (103 ) 482 Net income (loss) attributable to common stockholders $ (2,359 ) $ 8,838 Denominator Weighted average common shares outstanding — basic 81,807,883 67,889,217 Effect of dilutive securities (1) Unvested shares of restricted common stock — 43,529 Unvested Performance-based Compensation Plans — 31,813 Weighted average common shares outstanding — diluted 81,807,883 67,964,559 Net income (loss) per share — basic and diluted Net income (loss) per share attributable to common stockholders — basic $ (0.03 ) $ 0.13 Net income (loss) per share attributable to common stockholders — diluted $ (0.03 ) $ 0.13 (1) During the three months ended March 31, 2017 , there were 239,827 unvested shares of restricted common stock on a weighted average basis and 437,527 unvested performance units on a weighted average basis that were not included in the computation of diluted earnings per share because to do so would have been antidilutive for the period.</t>
  </si>
  <si>
    <t>Organization and Description of Business (Details) ft² in Millions</t>
  </si>
  <si>
    <t>12 Months Ended</t>
  </si>
  <si>
    <t>Mar. 31, 2017ft²tenantstatebuilding</t>
  </si>
  <si>
    <t>Real Estate Properties [Line Items]</t>
  </si>
  <si>
    <t>Ownership interest in Operating Partnership (as a percent)</t>
  </si>
  <si>
    <t>95.80%</t>
  </si>
  <si>
    <t>95.70%</t>
  </si>
  <si>
    <t>Number of properties</t>
  </si>
  <si>
    <t>Number of states in which the entity owned buildings | state</t>
  </si>
  <si>
    <t>Area (in square feet) | ft²</t>
  </si>
  <si>
    <t>Percentage of buildings leased to tenants</t>
  </si>
  <si>
    <t>94.80%</t>
  </si>
  <si>
    <t>Number of tenants | tenant</t>
  </si>
  <si>
    <t>Warehouse - Distribution buildings</t>
  </si>
  <si>
    <t>Light Manufacturing buildings</t>
  </si>
  <si>
    <t>Flex/Office Buildings</t>
  </si>
  <si>
    <t>Other Property [Member]</t>
  </si>
  <si>
    <t>Summary of Significant Accounting Policies Summary of Significant Accounting Polices - Effect of Revision (Details) - USD ($) $ / shares in Units, $ in Thousands</t>
  </si>
  <si>
    <t>Dec. 31, 2015</t>
  </si>
  <si>
    <t>Error Corrections and Prior Period Adjustments Restatement [Line Items]</t>
  </si>
  <si>
    <t>Stockholders' Equity, Including Portion Attributable to Noncontrolling Interest</t>
  </si>
  <si>
    <t>Costs and Expenses</t>
  </si>
  <si>
    <t>Net Income (Loss) Attributable to Parent</t>
  </si>
  <si>
    <t>Comprehensive Income (Loss), Net of Tax, Including Portion Attributable to Noncontrolling Interest</t>
  </si>
  <si>
    <t>Scenario, Adjustment [Member]</t>
  </si>
  <si>
    <t>Scenario, Previously Reported [Member]</t>
  </si>
  <si>
    <t>Summary of Significant Accounting Policies - Reclassifications and New Accounting Pronouncements (Details) - USD ($) $ in Thousands</t>
  </si>
  <si>
    <t>New Accounting Pronouncements or Change in Accounting Principle [Line Items]</t>
  </si>
  <si>
    <t>Net Cash Provided by (Used in) Operating Activities</t>
  </si>
  <si>
    <t>Prepaid Expenses and Other Assets</t>
  </si>
  <si>
    <t>Deferred financing fees, net</t>
  </si>
  <si>
    <t>Adjustments for New Accounting Principle, Early Adoption [Member] | Accounting Standards Update 2016-15 [Member]</t>
  </si>
  <si>
    <t>Summary of Significant Accounting Policies - Tenant Accounts Receivable (Details) - USD ($)</t>
  </si>
  <si>
    <t>Tenant Accounts Receivable, net</t>
  </si>
  <si>
    <t>Lease security deposits available in existing letters of credit</t>
  </si>
  <si>
    <t>Cash and Cash Equivalents</t>
  </si>
  <si>
    <t>Security deposit</t>
  </si>
  <si>
    <t>Restricted Cash</t>
  </si>
  <si>
    <t>Security Deposits</t>
  </si>
  <si>
    <t>Lease security deposits available in cash</t>
  </si>
  <si>
    <t>Due from related parties</t>
  </si>
  <si>
    <t>Accrued Income Receivable [Member]</t>
  </si>
  <si>
    <t>Allowance for doubtful accounts</t>
  </si>
  <si>
    <t>Accrued Rental Income</t>
  </si>
  <si>
    <t>Accrued rental revenue</t>
  </si>
  <si>
    <t>Summary of Significant Accounting Policies - Revenue Recognition (Details) - USD ($)</t>
  </si>
  <si>
    <t>Mar. 27, 2017</t>
  </si>
  <si>
    <t>Feb. 09, 2017</t>
  </si>
  <si>
    <t>Revenue Recognition</t>
  </si>
  <si>
    <t>Estimated amount of real estate taxes, which are the responsibility of tenants</t>
  </si>
  <si>
    <t>Buena Vista, VA, Q3 2012 [Member]</t>
  </si>
  <si>
    <t>Lease termination fee receivable</t>
  </si>
  <si>
    <t>Buena Vista, VA, Q3 2012 [Member] | Rental income</t>
  </si>
  <si>
    <t>Gain (Loss) on Contract Termination</t>
  </si>
  <si>
    <t>Belvidere, IL, Q2 2013, Six [Member]</t>
  </si>
  <si>
    <t>Belvidere, IL, Q2 2013, Six [Member] | Rental income</t>
  </si>
  <si>
    <t>Golden, CO, Q1 2013 [Member] | Rental income</t>
  </si>
  <si>
    <t>Summary of Significant Accounting Policies - Taxes (Details) - USD ($)</t>
  </si>
  <si>
    <t>Business Acquisition [Line Items]</t>
  </si>
  <si>
    <t>State and local income, excise and franchise taxes</t>
  </si>
  <si>
    <t>Liabilities for uncertain tax positions</t>
  </si>
  <si>
    <t>Real Estate Investment Trust</t>
  </si>
  <si>
    <t>Rental Property - Summary (Details) - USD ($) $ in Thousands</t>
  </si>
  <si>
    <t>Property Subject to or Available for Operating Lease [Line Items]</t>
  </si>
  <si>
    <t>Rental property, net</t>
  </si>
  <si>
    <t>Building</t>
  </si>
  <si>
    <t>Rental property, accumulated depreciation</t>
  </si>
  <si>
    <t>Tenant improvements</t>
  </si>
  <si>
    <t>Building and land improvements</t>
  </si>
  <si>
    <t>Construction in progress</t>
  </si>
  <si>
    <t>Deferred leasing intangibles</t>
  </si>
  <si>
    <t>Rental Property - Acquisitions (Details) $ in Thousands</t>
  </si>
  <si>
    <t>Mar. 31, 2017USD ($)ft²building</t>
  </si>
  <si>
    <t>Area (in square feet)</t>
  </si>
  <si>
    <t>Acquisitions 2017 [Member]</t>
  </si>
  <si>
    <t>Number of Buildings Acquired | building</t>
  </si>
  <si>
    <t>Business Combination, Consideration Transferred | $</t>
  </si>
  <si>
    <t>Jacksonville, FL, Q1 2017 [Member]</t>
  </si>
  <si>
    <t>Sparks, NV, Q1 2017 [Member]</t>
  </si>
  <si>
    <t>Salisbury, NC, Q1 2017 [Member]</t>
  </si>
  <si>
    <t>Franklin Township, NJ, Q1 2017 [Member]</t>
  </si>
  <si>
    <t>Milford, CT, Q1 2017 [Member]</t>
  </si>
  <si>
    <t>Bedford Heights, OH, Q1 2017 [Member]</t>
  </si>
  <si>
    <t>Redford, MI, Q1 2017 [Member]</t>
  </si>
  <si>
    <t>Burlington, NJ, Q1 2015 [Member]</t>
  </si>
  <si>
    <t>Rental Property - Acquisitions - Allocation of Consideration (Details) $ in Thousands</t>
  </si>
  <si>
    <t>Mar. 31, 2017USD ($)</t>
  </si>
  <si>
    <t>In-place leases</t>
  </si>
  <si>
    <t>Allocation of the consideration paid for the acquired assets and liabilities</t>
  </si>
  <si>
    <t>Buildings</t>
  </si>
  <si>
    <t>Building and land Improvements</t>
  </si>
  <si>
    <t>Below market leases</t>
  </si>
  <si>
    <t>Total purchase price</t>
  </si>
  <si>
    <t>Weighted average amortization period of below market leases</t>
  </si>
  <si>
    <t>7 years 5 months 18 days</t>
  </si>
  <si>
    <t>Acquisitions 2017 [Member] | In-place leases</t>
  </si>
  <si>
    <t>Weighted average amortization period of lease intangibles</t>
  </si>
  <si>
    <t>5 years 4 months 18 days</t>
  </si>
  <si>
    <t>Acquisitions 2017 [Member] | Tenant relationships</t>
  </si>
  <si>
    <t>8 years 6 months 20 days</t>
  </si>
  <si>
    <t>Acquisitions 2017 [Member] | Above market leases</t>
  </si>
  <si>
    <t>4 years 8 months 31 days</t>
  </si>
  <si>
    <t>Rental Property - Acquisitions - Pro Forma (Details) - USD ($) $ in Thousands</t>
  </si>
  <si>
    <t>Net income (loss)</t>
  </si>
  <si>
    <t>Pro forma information</t>
  </si>
  <si>
    <t>Net loss</t>
  </si>
  <si>
    <t>Net loss attributable to common stockholders</t>
  </si>
  <si>
    <t>Series of Individually Immaterial Business Acquisitions</t>
  </si>
  <si>
    <t>Rental Property - Disposals (Details) ft² in Millions</t>
  </si>
  <si>
    <t>Mar. 31, 2017USD ($)ft²propertybuilding</t>
  </si>
  <si>
    <t>Dec. 31, 2016USD ($)</t>
  </si>
  <si>
    <t>Income Statement, Balance Sheet and Additional Disclosures by Disposal Groups, Including Discontinued Operations [Line Items]</t>
  </si>
  <si>
    <t>Carrying value of property sold</t>
  </si>
  <si>
    <t>Disposal Group, Disposed of by Sale, Not Discontinued Operations</t>
  </si>
  <si>
    <t>Number of buildings disposed | building</t>
  </si>
  <si>
    <t>Net proceeds from sales of rental property</t>
  </si>
  <si>
    <t>Gain (Loss) on Sale</t>
  </si>
  <si>
    <t>Contribution to revenue</t>
  </si>
  <si>
    <t>Net income (loss) before gain on sale of rental property</t>
  </si>
  <si>
    <t>Disposal Group, Held-for-sale, Not Discontinued Operations</t>
  </si>
  <si>
    <t>Number of properties held-for-sale | property</t>
  </si>
  <si>
    <t>Rental Property Rental Property - Involuntary Conversion (Details) - USD ($) $ in Thousands</t>
  </si>
  <si>
    <t>Loss Contingencies [Line Items]</t>
  </si>
  <si>
    <t>Storm Damage [Member]</t>
  </si>
  <si>
    <t>Cumulative Partial Disposal of Building Due to Involuntary Conversion</t>
  </si>
  <si>
    <t>Loss Contingency, Loss in Period</t>
  </si>
  <si>
    <t>Insurance Settlements Receivable, Current</t>
  </si>
  <si>
    <t>Rental Property - Deferred Leasing Intangibles (Details) - USD ($) $ in Thousands</t>
  </si>
  <si>
    <t>Finite-Lived Intangible Assets [Line Items]</t>
  </si>
  <si>
    <t>Above market lease, gross</t>
  </si>
  <si>
    <t>Above market lease, net</t>
  </si>
  <si>
    <t>Below market lease, gross</t>
  </si>
  <si>
    <t>Below market lease, accumulated amortization</t>
  </si>
  <si>
    <t>Below market lease, net</t>
  </si>
  <si>
    <t>Net decrease to rental revenue related to above and below market lease amortization</t>
  </si>
  <si>
    <t>Below Market Lease, Net, Amortization Income, Fiscal Year Maturity [Abstract]</t>
  </si>
  <si>
    <t>Above market leases</t>
  </si>
  <si>
    <t>Other intangible lease assets</t>
  </si>
  <si>
    <t>Amortization expense related to other intangible lease assets</t>
  </si>
  <si>
    <t>Estimated Net Amortization of In-Place Leases, Leasing Commissions and Tenant Relationships</t>
  </si>
  <si>
    <t>Debt - Summary (Details) - USD ($) $ in Thousands</t>
  </si>
  <si>
    <t>Debt Instrument [Line Items]</t>
  </si>
  <si>
    <t>Principal outstanding</t>
  </si>
  <si>
    <t>Weighted average interest rate</t>
  </si>
  <si>
    <t>3.68%</t>
  </si>
  <si>
    <t>Interest Rate Swaps</t>
  </si>
  <si>
    <t>Notional amount</t>
  </si>
  <si>
    <t>One Month LIBOR</t>
  </si>
  <si>
    <t>Variable rate basis reference rate (as a percent)</t>
  </si>
  <si>
    <t>0.98278%</t>
  </si>
  <si>
    <t>Secured Debt</t>
  </si>
  <si>
    <t>Long-term debt, gross</t>
  </si>
  <si>
    <t>Unamortized debt issuance costs</t>
  </si>
  <si>
    <t>Unamortized fair market value premium</t>
  </si>
  <si>
    <t>Term Loan | Unsecured Debt</t>
  </si>
  <si>
    <t>$150 Million Wells Fargo Unsecured Term Loan C | Unsecured Debt</t>
  </si>
  <si>
    <t>$150 Million Wells Fargo Unsecured Term Loan C | Unsecured Debt | LIBOR</t>
  </si>
  <si>
    <t>Interest rate margin (as a percent)</t>
  </si>
  <si>
    <t>1.30%</t>
  </si>
  <si>
    <t>$150 Million Wells Fargo Unsecured Term Loan B | Unsecured Debt</t>
  </si>
  <si>
    <t>$150 Million Wells Fargo Unsecured Term Loan B | Unsecured Debt | LIBOR</t>
  </si>
  <si>
    <t>$150 Million Wells Fargo Unsecured Term Loan A | Unsecured Debt</t>
  </si>
  <si>
    <t>$150 Million Wells Fargo Unsecured Term Loan A | Unsecured Debt | LIBOR</t>
  </si>
  <si>
    <t>Unsecured Notes | Unsecured Debt</t>
  </si>
  <si>
    <t>$100 Million Series F Unsecured Notes | Unsecured Debt</t>
  </si>
  <si>
    <t>Stated interest rate</t>
  </si>
  <si>
    <t>3.98%</t>
  </si>
  <si>
    <t>$50 Million Series A Unsecured Notes | Unsecured Debt</t>
  </si>
  <si>
    <t>4.98%</t>
  </si>
  <si>
    <t>$100 Million Series D Unsecured Notes | Unsecured Debt</t>
  </si>
  <si>
    <t>4.32%</t>
  </si>
  <si>
    <t>$50 Million Series B Unsecured Notes | Unsecured Debt</t>
  </si>
  <si>
    <t>$80 Million Series C Unsecured Notes | Unsecured Debt</t>
  </si>
  <si>
    <t>4.42%</t>
  </si>
  <si>
    <t>$20 Million Series E Unsecured Notes | Unsecured Debt</t>
  </si>
  <si>
    <t>Union Fidelity Life Insurance Co Due April 30, 2017 | Secured Debt</t>
  </si>
  <si>
    <t>5.81%</t>
  </si>
  <si>
    <t>Penalty free prepayment period</t>
  </si>
  <si>
    <t>2 months</t>
  </si>
  <si>
    <t>Webster Bank, National Association due May 29, 2017 | Secured Debt</t>
  </si>
  <si>
    <t>3.66%</t>
  </si>
  <si>
    <t>Webster Bank, National Association due May 31, 2017 | Secured Debt</t>
  </si>
  <si>
    <t>3.64%</t>
  </si>
  <si>
    <t>Wells Fargo, National Association Due August 1, 2017 | Secured Debt</t>
  </si>
  <si>
    <t>5.90%</t>
  </si>
  <si>
    <t>3 months</t>
  </si>
  <si>
    <t>Connecticut General Life Insurance Company - Facility 1 | Secured Debt</t>
  </si>
  <si>
    <t>6.50%</t>
  </si>
  <si>
    <t>Connecticut General Life Insurance Company - Facility 2 | Secured Debt</t>
  </si>
  <si>
    <t>5.75%</t>
  </si>
  <si>
    <t>Connecticut General Life Insurance Company - Facility 3 | Secured Debt</t>
  </si>
  <si>
    <t>5.88%</t>
  </si>
  <si>
    <t>Wells Fargo Bank, National Association CMBS Loan | Secured Debt</t>
  </si>
  <si>
    <t>4.31%</t>
  </si>
  <si>
    <t>Thrivent Financial for Lutherans Due December 15, 2023 [Member] | Secured Debt</t>
  </si>
  <si>
    <t>4.78%</t>
  </si>
  <si>
    <t>Connecticut General Life Insurance Company Facilities | Secured Debt</t>
  </si>
  <si>
    <t>6 months</t>
  </si>
  <si>
    <t>Line of Credit | Unsecured Debt</t>
  </si>
  <si>
    <t>Line of Credit | $450 Million Wells Fargo Unsecured Credit Facility | Unsecured Debt</t>
  </si>
  <si>
    <t>Maximum borrowing capacity</t>
  </si>
  <si>
    <t>Line of Credit | $450 Million Wells Fargo Unsecured Credit Facility | Unsecured Debt | LIBOR</t>
  </si>
  <si>
    <t>1.15%</t>
  </si>
  <si>
    <t>Debt - 2017 Activity (Details) - USD ($) $ in Thousands</t>
  </si>
  <si>
    <t>Unused borrowing capacity</t>
  </si>
  <si>
    <t>Amortization of deferred financing fees</t>
  </si>
  <si>
    <t>Net book value of properties that are collateral for debt arrangements</t>
  </si>
  <si>
    <t>Webster Bank, National Association due May 31, 2017 [Member] | Secured Debt</t>
  </si>
  <si>
    <t>Accounts Payable, Accrued Expenses and Other Liabilities</t>
  </si>
  <si>
    <t>Interest payable</t>
  </si>
  <si>
    <t>Interest Expense [Member] | Line of Credit | $450 Million Wells Fargo Unsecured Credit Facility | Unsecured Debt</t>
  </si>
  <si>
    <t>Line of Credit Facility, Commitment Fee Amount</t>
  </si>
  <si>
    <t>Debt - Fair Value (Details) - USD ($) $ in Thousands</t>
  </si>
  <si>
    <t>Unsecured Debt | Term Loan</t>
  </si>
  <si>
    <t>Unsecured Debt | Unsecured Notes</t>
  </si>
  <si>
    <t>Unsecured Debt | Line of Credit</t>
  </si>
  <si>
    <t>Reported Value Measurement [Member]</t>
  </si>
  <si>
    <t>Reported Value Measurement [Member] | Unsecured Debt | Term Loan</t>
  </si>
  <si>
    <t>Reported Value Measurement [Member] | Unsecured Debt | Unsecured Notes</t>
  </si>
  <si>
    <t>Reported Value Measurement [Member] | Unsecured Debt | Line of Credit</t>
  </si>
  <si>
    <t>Reported Value Measurement [Member] | Secured Debt | Mortgages</t>
  </si>
  <si>
    <t>Fair Value, Inputs, Level 3 | Fair Value</t>
  </si>
  <si>
    <t>Long-term debt, fair value</t>
  </si>
  <si>
    <t>Fair Value, Inputs, Level 3 | Fair Value | Unsecured Debt | Term Loan</t>
  </si>
  <si>
    <t>Fair Value, Inputs, Level 3 | Fair Value | Unsecured Debt | Unsecured Notes</t>
  </si>
  <si>
    <t>Fair Value, Inputs, Level 3 | Fair Value | Unsecured Debt | Line of Credit</t>
  </si>
  <si>
    <t>Fair Value, Inputs, Level 3 | Fair Value | Secured Debt | Mortgages</t>
  </si>
  <si>
    <t>Minimum | Fair Value, Inputs, Level 3 | Long-term Debt | Income Approach Valuation Technique</t>
  </si>
  <si>
    <t>Fair Value Inputs, Discount Rate</t>
  </si>
  <si>
    <t>2.13%</t>
  </si>
  <si>
    <t>1.92%</t>
  </si>
  <si>
    <t>Maximum | Fair Value, Inputs, Level 3 | Long-term Debt | Income Approach Valuation Technique</t>
  </si>
  <si>
    <t>4.54%</t>
  </si>
  <si>
    <t>4.85%</t>
  </si>
  <si>
    <t>Use of Derivative Financial Instruments - Risk Management and Unsecured Loan Swaps (Details) $ in Thousands</t>
  </si>
  <si>
    <t>Unsecured Term Loan Swaps</t>
  </si>
  <si>
    <t>Interest Rate Derivative, PNC Bank, October 10, 2012</t>
  </si>
  <si>
    <t>Fair value</t>
  </si>
  <si>
    <t>Fixed Interest Rate (as a percent)</t>
  </si>
  <si>
    <t>0.7945%</t>
  </si>
  <si>
    <t>Interest Rate Derivative, Bank of America, October 10, 2012</t>
  </si>
  <si>
    <t>Interest Rate Derivative, UBS AG, October 10, 2012</t>
  </si>
  <si>
    <t>Interest Rate Derivative, Royal Bank of Canada, October 10, 2012</t>
  </si>
  <si>
    <t>Interest Rate Derivative, RJ Capital Services, Inc, October 10, 2012, One</t>
  </si>
  <si>
    <t>0.7975%</t>
  </si>
  <si>
    <t>Interest Rate Derivative, Bank of America, October 10, 2012, Two</t>
  </si>
  <si>
    <t>0.7525%</t>
  </si>
  <si>
    <t>Interest Rate Derivative, RJ Capital Services, October 10, 2012, Two</t>
  </si>
  <si>
    <t>0.727%</t>
  </si>
  <si>
    <t>Interest Rate Derivative, Regions Bank, March 01, 2013</t>
  </si>
  <si>
    <t>1.33%</t>
  </si>
  <si>
    <t>Interest Rate Derivative, Capital One, June 01, 2013</t>
  </si>
  <si>
    <t>1.681%</t>
  </si>
  <si>
    <t>Interest Rate Derivative, Capital One, August 01, 2013</t>
  </si>
  <si>
    <t>1.703%</t>
  </si>
  <si>
    <t>Interest Rate Derivative, Regions Bank, February 03, 2014</t>
  </si>
  <si>
    <t>1.9925%</t>
  </si>
  <si>
    <t>Interest Rate Derivative, The Toronto-Dominion Bank, September 29, 2016</t>
  </si>
  <si>
    <t>1.383%</t>
  </si>
  <si>
    <t>Interest Rate Derivative, PNC Bank, September 29, 2016</t>
  </si>
  <si>
    <t>1.3906%</t>
  </si>
  <si>
    <t>Interest Rate Derivative, Regions Bank, September 29, 2016</t>
  </si>
  <si>
    <t>1.3858%</t>
  </si>
  <si>
    <t>Interest Rate Derivative, US Bank, September 29, 2016</t>
  </si>
  <si>
    <t>1.395%</t>
  </si>
  <si>
    <t>Interest Rate Derivative, Capital One, September 29, 2016</t>
  </si>
  <si>
    <t>Interest Rate Derivative, Royal Bank of Canada, March 20, 2015</t>
  </si>
  <si>
    <t>1.709%</t>
  </si>
  <si>
    <t>Interest Rate Derivative, The Toronto-Dominion Bank, March 20, 2015</t>
  </si>
  <si>
    <t>1.7105%</t>
  </si>
  <si>
    <t>Interest Rate Derivative, The Toronto-Dominion Bank, September 10, 2017</t>
  </si>
  <si>
    <t>2.2255%</t>
  </si>
  <si>
    <t>Interest Rate Derivative, Wells Fargo Bank, March 20, 2015</t>
  </si>
  <si>
    <t>1.828%</t>
  </si>
  <si>
    <t>Interest Rate Derivative, The Toronto-Dominion Bank, February 14, 2020</t>
  </si>
  <si>
    <t>2.4535%</t>
  </si>
  <si>
    <t>Interest Rate Derivative, Regions Bank, February 14, 2020</t>
  </si>
  <si>
    <t>2.475%</t>
  </si>
  <si>
    <t>Interest Rate Derivative, Capital One, February 14, 2020</t>
  </si>
  <si>
    <t>2.53%</t>
  </si>
  <si>
    <t>Use of Derivative Financial Instruments - FV of Interest Rate Swaps (Details) - Interest Rate Swaps - USD ($) $ in Thousands</t>
  </si>
  <si>
    <t>Fair value of the interest rate swaps outstanding</t>
  </si>
  <si>
    <t>Notional amount assets</t>
  </si>
  <si>
    <t>Fair value - assets</t>
  </si>
  <si>
    <t>Notional amount liabilities</t>
  </si>
  <si>
    <t>Fair Value - liabilities</t>
  </si>
  <si>
    <t>Use of Derivative Financial Instruments - Cash Flow Hedges and Contingent Features (Details) - Interest Rate Swaps - USD ($)</t>
  </si>
  <si>
    <t>Risk Management Objective of Using Derivatives</t>
  </si>
  <si>
    <t>Gain (Loss) on Cash Flow Hedge Ineffectiveness, Net</t>
  </si>
  <si>
    <t>Cash Flow Hedges of Interest Rate Risk</t>
  </si>
  <si>
    <t>Additional amount reclassified from accumulated other comprehensive income (loss) as an increase to interest expense over the next twelve months</t>
  </si>
  <si>
    <t>Amount of income (loss) recognized in accumulated other comprehensive income (loss) on interest rate swaps (effective portion)</t>
  </si>
  <si>
    <t>Amount of loss reclassified from accumulated other comprehensive income (loss) into income (loss) as interest expense (effective portion)</t>
  </si>
  <si>
    <t>Amount of gain (loss) recognized in interest expense (ineffective portion and amount excluded from effectiveness testing)</t>
  </si>
  <si>
    <t>Credit-risk-related Contingent Features</t>
  </si>
  <si>
    <t>Termination value required to settle obligations under agreements</t>
  </si>
  <si>
    <t>Use of Derivative Financial Instruments - FV on Recurring Basis (Details) - Interest Rate Swaps - Fair value on recurring basis - USD ($) $ in Thousands</t>
  </si>
  <si>
    <t>Assets (liabilities):</t>
  </si>
  <si>
    <t>Interest rate swaps-Asset</t>
  </si>
  <si>
    <t>Interest rate swaps-Liability</t>
  </si>
  <si>
    <t>Equity - Preferred Stock (Details) - $ / shares</t>
  </si>
  <si>
    <t>May 01, 2017</t>
  </si>
  <si>
    <t>Feb. 15, 2017</t>
  </si>
  <si>
    <t>Dec. 30, 2016</t>
  </si>
  <si>
    <t>Nov. 02, 2016</t>
  </si>
  <si>
    <t>Sep. 30, 2016</t>
  </si>
  <si>
    <t>Aug. 01, 2016</t>
  </si>
  <si>
    <t>Jun. 30, 2016</t>
  </si>
  <si>
    <t>May 02, 2016</t>
  </si>
  <si>
    <t>Feb. 22, 2016</t>
  </si>
  <si>
    <t>Class of Stock [Line Items]</t>
  </si>
  <si>
    <t>Preferred Stock, Dividends Per Share, Declared</t>
  </si>
  <si>
    <t>Preferred Stock, Dividends, Per Share, Cash Paid</t>
  </si>
  <si>
    <t>Number of shares sold</t>
  </si>
  <si>
    <t>Issue price (in dollars per share)</t>
  </si>
  <si>
    <t>Dividend rate (as a percent)</t>
  </si>
  <si>
    <t>6.625%</t>
  </si>
  <si>
    <t>Series B Preferred Stock | Non-recognized Subsequent Event</t>
  </si>
  <si>
    <t>6.875%</t>
  </si>
  <si>
    <t>Series C Preferred Stock | Non-recognized Subsequent Event</t>
  </si>
  <si>
    <t>Series A Preferred Stock</t>
  </si>
  <si>
    <t>Preferred Stock, Redemption Price Per Share</t>
  </si>
  <si>
    <t>Equity - Common Stock (Details) - USD ($)</t>
  </si>
  <si>
    <t>Jul. 17, 2017</t>
  </si>
  <si>
    <t>Jun. 15, 2017</t>
  </si>
  <si>
    <t>May 15, 2017</t>
  </si>
  <si>
    <t>Apr. 17, 2017</t>
  </si>
  <si>
    <t>Apr. 07, 2017</t>
  </si>
  <si>
    <t>Mar. 15, 2017</t>
  </si>
  <si>
    <t>Jan. 16, 2017</t>
  </si>
  <si>
    <t>Dec. 15, 2016</t>
  </si>
  <si>
    <t>Nov. 15, 2016</t>
  </si>
  <si>
    <t>Oct. 15, 2016</t>
  </si>
  <si>
    <t>Sep. 15, 2016</t>
  </si>
  <si>
    <t>Aug. 15, 2016</t>
  </si>
  <si>
    <t>Jul. 15, 2016</t>
  </si>
  <si>
    <t>Jun. 15, 2016</t>
  </si>
  <si>
    <t>May 16, 2016</t>
  </si>
  <si>
    <t>Apr. 15, 2016</t>
  </si>
  <si>
    <t>Mar. 15, 2016</t>
  </si>
  <si>
    <t>Feb. 16, 2016</t>
  </si>
  <si>
    <t>Oct. 22, 2015</t>
  </si>
  <si>
    <t>Dividend declared (in dollars per share)</t>
  </si>
  <si>
    <t>Dividends paid (in dollars per share)</t>
  </si>
  <si>
    <t>Common Stock | Scenario, Forecast</t>
  </si>
  <si>
    <t>Common Stock | Non-recognized Subsequent Event</t>
  </si>
  <si>
    <t>At The Market Program 2016 $200 Million [Member] | Common Stock</t>
  </si>
  <si>
    <t>Common Stock Value Authorized under Stock Offering Program</t>
  </si>
  <si>
    <t>At The Market Program 2017 $300 Million [Domain] | Non-recognized Subsequent Event</t>
  </si>
  <si>
    <t>Net proceeds</t>
  </si>
  <si>
    <t>At The Market Program 2017 $300 Million [Domain] | Common Stock | Non-recognized Subsequent Event</t>
  </si>
  <si>
    <t>Aggregate value of common stock available to be sold under the ATM</t>
  </si>
  <si>
    <t>Sales agents' fee</t>
  </si>
  <si>
    <t>2014 $200 Million ATM | Common Stock</t>
  </si>
  <si>
    <t>At The Market (ATM) Program | Common Stock</t>
  </si>
  <si>
    <t>Weighted Average | At The Market Program 2016 $200 Million [Member] | Common Stock</t>
  </si>
  <si>
    <t>Weighted Average | 2014 $200 Million ATM | Common Stock</t>
  </si>
  <si>
    <t>Weighted Average | At The Market (ATM) Program | Common Stock</t>
  </si>
  <si>
    <t>Equity - Restricted Stock (Details) - Restricted stock - USD ($) $ / shares in Units, $ in Thousands</t>
  </si>
  <si>
    <t>Shares</t>
  </si>
  <si>
    <t>Unvested at end of period (in shares)</t>
  </si>
  <si>
    <t>2011 Equity Incentive Plan</t>
  </si>
  <si>
    <t>Unvested at beginning of period (in shares)</t>
  </si>
  <si>
    <t>Granted (in shares)</t>
  </si>
  <si>
    <t>Vested (in shares)</t>
  </si>
  <si>
    <t>Forfeited (in shares)</t>
  </si>
  <si>
    <t>Grant date fair value (in dollars per share)</t>
  </si>
  <si>
    <t>Unrecognized compensation costs</t>
  </si>
  <si>
    <t>Number of shares vested</t>
  </si>
  <si>
    <t>Fair value of shares vested</t>
  </si>
  <si>
    <t>Unrecognized compensation costs, period for recognition</t>
  </si>
  <si>
    <t>2 years 7 months 29 days</t>
  </si>
  <si>
    <t>Granted on January 8, 2016 | 2011 Equity Incentive Plan</t>
  </si>
  <si>
    <t>Share-based Compensation Arrangement by Share-based Payment Award [Line Items]</t>
  </si>
  <si>
    <t>Vesting period (in years)</t>
  </si>
  <si>
    <t>4 years</t>
  </si>
  <si>
    <t>Noncontrolling Interest (Details) - USD ($) $ in Thousands</t>
  </si>
  <si>
    <t>Noncontrolling interest ownership percentage</t>
  </si>
  <si>
    <t>4.20%</t>
  </si>
  <si>
    <t>4.30%</t>
  </si>
  <si>
    <t>4.90%</t>
  </si>
  <si>
    <t>LTIP Units | 2011 Equity Incentive Plan</t>
  </si>
  <si>
    <t>Summary of nonvested share-based compensation activity</t>
  </si>
  <si>
    <t>Units outstanding, balance at beginning of period (in units)</t>
  </si>
  <si>
    <t>Granted/Issued (in units)</t>
  </si>
  <si>
    <t>Forfeitures (in units)</t>
  </si>
  <si>
    <t>Limited Partners' Capital Account, Units, Converted</t>
  </si>
  <si>
    <t>Redemptions from Other Common Units to common stock (in units)</t>
  </si>
  <si>
    <t>Units outstanding, balance at end of period (in units)</t>
  </si>
  <si>
    <t>LTIP Units | Noncontrolling Interest - Unit holders in Operating Partnership</t>
  </si>
  <si>
    <t>Other Common Units | Noncontrolling Interest - Unit holders in Operating Partnership</t>
  </si>
  <si>
    <t>Noncontrolling Interest - LTIP Units Narrative (Details) - USD ($) $ in Thousands</t>
  </si>
  <si>
    <t>General and Administrative Expenses</t>
  </si>
  <si>
    <t>Share-based compensation</t>
  </si>
  <si>
    <t>LTIP Units | General and Administrative Expenses</t>
  </si>
  <si>
    <t>2011 Equity Incentive Plan | LTIP Units</t>
  </si>
  <si>
    <t>2011 Equity Incentive Plan | LTIP Units | Geoffrey G. Jervis | General and Administrative Expenses</t>
  </si>
  <si>
    <t>Grant Date January 8, 2016 | Awards vest over five years | 2011 Equity Incentive Plan | LTIP Units | Executive officers</t>
  </si>
  <si>
    <t>Noncontrolling Interest - FV Assumptions (Details) - LTIP Units - 2011 Equity Incentive Plan - USD ($) $ / shares in Units, $ in Thousands</t>
  </si>
  <si>
    <t>Jan. 06, 2017</t>
  </si>
  <si>
    <t>Assumptions</t>
  </si>
  <si>
    <t>Units at issuance (in shares)</t>
  </si>
  <si>
    <t>Grant Date February 22, 2016</t>
  </si>
  <si>
    <t>Expected term</t>
  </si>
  <si>
    <t>10 years</t>
  </si>
  <si>
    <t>Expected volatility (as a percent)</t>
  </si>
  <si>
    <t>23.00%</t>
  </si>
  <si>
    <t>Expected dividend yield (as a percent)</t>
  </si>
  <si>
    <t>6.00%</t>
  </si>
  <si>
    <t>Risk-free interest rate (as a percent)</t>
  </si>
  <si>
    <t>1.61%</t>
  </si>
  <si>
    <t>Fair value of units at issuance</t>
  </si>
  <si>
    <t>Fair value share price per unit (in dollars per share)</t>
  </si>
  <si>
    <t>Equity Incentive Plan - Summary (Details) - 2011 Equity Incentive Plan - Performance shares $ in Thousands</t>
  </si>
  <si>
    <t>Jan. 06, 2017USD ($)benchmark</t>
  </si>
  <si>
    <t>Awarded in 2017 [Member]</t>
  </si>
  <si>
    <t>Measurement period for outperformance pool plan threshold</t>
  </si>
  <si>
    <t>3 years</t>
  </si>
  <si>
    <t>Allocation for Company TSR compared to industry peer group</t>
  </si>
  <si>
    <t>25.00%</t>
  </si>
  <si>
    <t>Allocation for Company TSR compared to size-based peer group</t>
  </si>
  <si>
    <t>Allocation for Company TSR compared to MSCI US REIT index</t>
  </si>
  <si>
    <t>50.00%</t>
  </si>
  <si>
    <t>Value of awards</t>
  </si>
  <si>
    <t>Awarded in 2017 [Member] | Vest immediately after measurement period</t>
  </si>
  <si>
    <t>Award vesting rights, percent</t>
  </si>
  <si>
    <t>Awarded in 2017 [Member] | Vest one year after measurement period</t>
  </si>
  <si>
    <t>1 year</t>
  </si>
  <si>
    <t>Awarded in 2017 [Member] | Minimum</t>
  </si>
  <si>
    <t>Percent of target units awarded</t>
  </si>
  <si>
    <t>0.00%</t>
  </si>
  <si>
    <t>Awarded in 2017 [Member] | Maximum</t>
  </si>
  <si>
    <t>250.00%</t>
  </si>
  <si>
    <t>Awarded in 2017 [Member] | Weighted Average</t>
  </si>
  <si>
    <t>Awarded in 2016</t>
  </si>
  <si>
    <t>Number of benchmarks | benchmark</t>
  </si>
  <si>
    <t>Equity Incentive Plan Equity Incentive Plan - Performance Plan Assumptions (Details) - Performance Shares [Member] - 2011 Equity Incentive Plan - Awarded in 2017 [Member] $ in Thousands</t>
  </si>
  <si>
    <t>Jan. 06, 2017USD ($)</t>
  </si>
  <si>
    <t>Weighted Average</t>
  </si>
  <si>
    <t>Share-based Compensation Arrangement by Share-based Payment Award, Fair Value Assumptions, Expected Volatility Rate</t>
  </si>
  <si>
    <t>Equity Incentive Plan - Equity Non-cash Compensation Expense (Details) - USD ($) $ in Thousands</t>
  </si>
  <si>
    <t>2011 Equity Incentive Plan | Common Stock</t>
  </si>
  <si>
    <t>Number of days of average trailing stock price used to calculate number of shares of common stock granted</t>
  </si>
  <si>
    <t>10 days</t>
  </si>
  <si>
    <t>General and Administrative Expenses | Independent Director</t>
  </si>
  <si>
    <t>General and Administrative Expenses | Restricted stock</t>
  </si>
  <si>
    <t>General and Administrative Expenses | LTIP Units</t>
  </si>
  <si>
    <t>General and Administrative Expenses | LTIP Units | Geoffrey G. Jervis | 2011 Equity Incentive Plan</t>
  </si>
  <si>
    <t>General and Administrative Expenses | Performance shares</t>
  </si>
  <si>
    <t>Earnings Per Share (Details) - shares</t>
  </si>
  <si>
    <t>Restricted stock</t>
  </si>
  <si>
    <t>Antidilutive participating securities</t>
  </si>
  <si>
    <t>Share-based Compensation Arrangement by Share-based Payment Award, Equity Instruments Other than Options, Nonvested, Number</t>
  </si>
  <si>
    <t>Earnings Per Share - Reconciliation of Numerator and Denominator (Details) - USD ($) $ / shares in Units, $ in Thousands</t>
  </si>
  <si>
    <t>Numerator</t>
  </si>
  <si>
    <t>Less: loss attributable to noncontrolling interest after preferred stock dividends</t>
  </si>
  <si>
    <t>Denominator</t>
  </si>
  <si>
    <t>Incremental Common Shares Attributable to Dilutive Effect of Share-based Payment Arrangements</t>
  </si>
  <si>
    <t>Antidilutive Securities Excluded from Computation of Earnings Per Share, Amount</t>
  </si>
  <si>
    <t>Performance Shares [Member]</t>
  </si>
  <si>
    <t>Commitments and Contingencies - Agreements (Details) - USD ($)</t>
  </si>
  <si>
    <t>Business Acquisition, Contingent Consideration [Line Items]</t>
  </si>
  <si>
    <t>Letters of credit outstanding</t>
  </si>
  <si>
    <t>Property Acquisition under Agreement with Columbus Nova | Incentive Fee</t>
  </si>
  <si>
    <t>Fair value of incentive fee</t>
  </si>
  <si>
    <t>Minimum | Property Acquisition under Agreement with Columbus Nova | Incentive Fee | Fair Value, Inputs, Level 3 | Market And Income Approach Valuation Technique | Contingent Consideration</t>
  </si>
  <si>
    <t>8.50%</t>
  </si>
  <si>
    <t>8.00%</t>
  </si>
  <si>
    <t>Fair Value Inputs Exit Capitalization Rate</t>
  </si>
  <si>
    <t>7.50%</t>
  </si>
  <si>
    <t>7.00%</t>
  </si>
  <si>
    <t>Maximum | Property Acquisition under Agreement with Columbus Nova | Incentive Fee | Fair Value, Inputs, Level 3 | Market And Income Approach Valuation Technique | Contingent Consideration</t>
  </si>
  <si>
    <t>12.00%</t>
  </si>
  <si>
    <t>Subsequent Events Subsequent Events - Acquisitions (Details) ft² in Millions, $ in Millions</t>
  </si>
  <si>
    <t>1 Months Ended</t>
  </si>
  <si>
    <t>May 02, 2017USD ($)ft²building</t>
  </si>
  <si>
    <t>Mar. 31, 2017ft²</t>
  </si>
  <si>
    <t>Subsequent Event [Line Items]</t>
  </si>
  <si>
    <t>Non-recognized Subsequent Event</t>
  </si>
</sst>
</file>

<file path=xl/styles.xml><?xml version="1.0" encoding="utf-8"?>
<styleSheet xmlns="http://schemas.openxmlformats.org/spreadsheetml/2006/main">
  <numFmts count="12">
    <numFmt formatCode="_(&quot;$ &quot;#,##0_);_(&quot;$ &quot;(#,##0)" numFmtId="164"/>
    <numFmt formatCode="_(&quot;$ &quot;#,##0.00_);_(&quot;$ &quot;(#,##0.00)" numFmtId="165"/>
    <numFmt formatCode="#,##0.0_);(#,##0.0)" numFmtId="166"/>
    <numFmt formatCode="_(&quot;Level &quot;#,##0_);_(&quot;Level &quot;(#,##0)" numFmtId="167"/>
    <numFmt formatCode="_(&quot;$ &quot;#,##0.0000000_);_(&quot;$ &quot;(#,##0.0000000)" numFmtId="168"/>
    <numFmt formatCode="#,##0.0000000_);(#,##0.0000000)" numFmtId="169"/>
    <numFmt formatCode="#,##0.00000_);(#,##0.00000)" numFmtId="170"/>
    <numFmt formatCode="#,##0.000000_);(#,##0.000000)" numFmtId="171"/>
    <numFmt formatCode="_(&quot;$ &quot;#,##0.00000_);_(&quot;$ &quot;(#,##0.00000)" numFmtId="172"/>
    <numFmt formatCode="_(&quot;$ &quot;#,##0.0000_);_(&quot;$ &quot;(#,##0.0000)" numFmtId="173"/>
    <numFmt formatCode="_(&quot;$ &quot;#,##0.000000_);_(&quot;$ &quot;(#,##0.00000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90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8726553</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9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1756</v>
      </c>
      <c r="C3" s="7" t="n">
        <v>272162</v>
      </c>
    </row>
    <row r="4" spans="1:3">
      <c r="A4" s="4" t="s">
        <v>26</v>
      </c>
      <c r="B4" s="5" t="n">
        <v>1607608</v>
      </c>
      <c r="C4" s="5" t="n">
        <v>1550141</v>
      </c>
    </row>
    <row r="5" spans="1:3">
      <c r="A5" s="4" t="s">
        <v>27</v>
      </c>
      <c r="B5" s="5" t="n">
        <v>289275</v>
      </c>
      <c r="C5" s="5" t="n">
        <v>294533</v>
      </c>
    </row>
    <row r="6" spans="1:3">
      <c r="A6" s="4" t="s">
        <v>28</v>
      </c>
      <c r="B6" s="5" t="n">
        <v>2178639</v>
      </c>
      <c r="C6" s="5" t="n">
        <v>2116836</v>
      </c>
    </row>
    <row r="7" spans="1:3">
      <c r="A7" s="4" t="s">
        <v>29</v>
      </c>
      <c r="B7" s="5" t="n">
        <v>7082</v>
      </c>
      <c r="C7" s="5" t="n">
        <v>12192</v>
      </c>
    </row>
    <row r="8" spans="1:3">
      <c r="A8" s="4" t="s">
        <v>30</v>
      </c>
      <c r="B8" s="5" t="n">
        <v>8720</v>
      </c>
      <c r="C8" s="5" t="n">
        <v>9613</v>
      </c>
    </row>
    <row r="9" spans="1:3">
      <c r="A9" s="4" t="s">
        <v>31</v>
      </c>
      <c r="B9" s="5" t="n">
        <v>26555</v>
      </c>
      <c r="C9" s="5" t="n">
        <v>25223</v>
      </c>
    </row>
    <row r="10" spans="1:3">
      <c r="A10" s="4" t="s">
        <v>32</v>
      </c>
      <c r="B10" s="5" t="n">
        <v>26224</v>
      </c>
      <c r="C10" s="5" t="n">
        <v>20821</v>
      </c>
    </row>
    <row r="11" spans="1:3">
      <c r="A11" s="4" t="s">
        <v>33</v>
      </c>
      <c r="B11" s="5" t="n">
        <v>2378</v>
      </c>
      <c r="C11" s="5" t="n">
        <v>1471</v>
      </c>
    </row>
    <row r="12" spans="1:3">
      <c r="A12" s="4" t="s">
        <v>34</v>
      </c>
      <c r="B12" s="5" t="n">
        <v>1607</v>
      </c>
      <c r="C12" s="5" t="n">
        <v>0</v>
      </c>
    </row>
    <row r="13" spans="1:3">
      <c r="A13" s="4" t="s">
        <v>35</v>
      </c>
      <c r="B13" s="5" t="n">
        <v>2251205</v>
      </c>
      <c r="C13" s="5" t="n">
        <v>2186156</v>
      </c>
    </row>
    <row r="14" spans="1:3">
      <c r="A14" s="3" t="s">
        <v>36</v>
      </c>
    </row>
    <row r="15" spans="1:3">
      <c r="A15" s="4" t="s">
        <v>37</v>
      </c>
      <c r="B15" s="5" t="n">
        <v>71000</v>
      </c>
      <c r="C15" s="5" t="n">
        <v>28000</v>
      </c>
    </row>
    <row r="16" spans="1:3">
      <c r="A16" s="4" t="s">
        <v>38</v>
      </c>
      <c r="B16" s="5" t="n">
        <v>446766</v>
      </c>
      <c r="C16" s="5" t="n">
        <v>446608</v>
      </c>
    </row>
    <row r="17" spans="1:3">
      <c r="A17" s="4" t="s">
        <v>39</v>
      </c>
      <c r="B17" s="5" t="n">
        <v>398033</v>
      </c>
      <c r="C17" s="5" t="n">
        <v>397966</v>
      </c>
    </row>
    <row r="18" spans="1:3">
      <c r="A18" s="4" t="s">
        <v>40</v>
      </c>
      <c r="B18" s="5" t="n">
        <v>151452</v>
      </c>
      <c r="C18" s="5" t="n">
        <v>163565</v>
      </c>
    </row>
    <row r="19" spans="1:3">
      <c r="A19" s="4" t="s">
        <v>41</v>
      </c>
      <c r="B19" s="5" t="n">
        <v>30639</v>
      </c>
      <c r="C19" s="5" t="n">
        <v>35389</v>
      </c>
    </row>
    <row r="20" spans="1:3">
      <c r="A20" s="4" t="s">
        <v>33</v>
      </c>
      <c r="B20" s="5" t="n">
        <v>1985</v>
      </c>
      <c r="C20" s="5" t="n">
        <v>2438</v>
      </c>
    </row>
    <row r="21" spans="1:3">
      <c r="A21" s="4" t="s">
        <v>42</v>
      </c>
      <c r="B21" s="5" t="n">
        <v>17537</v>
      </c>
      <c r="C21" s="5" t="n">
        <v>15195</v>
      </c>
    </row>
    <row r="22" spans="1:3">
      <c r="A22" s="4" t="s">
        <v>43</v>
      </c>
      <c r="B22" s="5" t="n">
        <v>10149</v>
      </c>
      <c r="C22" s="5" t="n">
        <v>9728</v>
      </c>
    </row>
    <row r="23" spans="1:3">
      <c r="A23" s="4" t="s">
        <v>44</v>
      </c>
      <c r="B23" s="5" t="n">
        <v>19674</v>
      </c>
      <c r="C23" s="5" t="n">
        <v>20341</v>
      </c>
    </row>
    <row r="24" spans="1:3">
      <c r="A24" s="4" t="s">
        <v>45</v>
      </c>
      <c r="B24" s="5" t="n">
        <v>1147235</v>
      </c>
      <c r="C24" s="5" t="n">
        <v>1119230</v>
      </c>
    </row>
    <row r="25" spans="1:3">
      <c r="A25" s="4" t="s">
        <v>46</v>
      </c>
      <c r="B25" s="4" t="s">
        <v>47</v>
      </c>
      <c r="C25" s="4" t="s">
        <v>47</v>
      </c>
    </row>
    <row r="26" spans="1:3">
      <c r="A26" s="3" t="s">
        <v>48</v>
      </c>
    </row>
    <row r="27" spans="1:3">
      <c r="A27" s="4" t="s">
        <v>49</v>
      </c>
      <c r="B27" s="5" t="n">
        <v>833</v>
      </c>
      <c r="C27" s="5" t="n">
        <v>804</v>
      </c>
    </row>
    <row r="28" spans="1:3">
      <c r="A28" s="4" t="s">
        <v>50</v>
      </c>
      <c r="B28" s="5" t="n">
        <v>1360951</v>
      </c>
      <c r="C28" s="5" t="n">
        <v>1293706</v>
      </c>
    </row>
    <row r="29" spans="1:3">
      <c r="A29" s="4" t="s">
        <v>51</v>
      </c>
      <c r="B29" s="5" t="n">
        <v>-442329</v>
      </c>
      <c r="C29" s="5" t="n">
        <v>-410978</v>
      </c>
    </row>
    <row r="30" spans="1:3">
      <c r="A30" s="4" t="s">
        <v>52</v>
      </c>
      <c r="B30" s="5" t="n">
        <v>-336</v>
      </c>
      <c r="C30" s="5" t="n">
        <v>-1496</v>
      </c>
    </row>
    <row r="31" spans="1:3">
      <c r="A31" s="4" t="s">
        <v>53</v>
      </c>
      <c r="B31" s="5" t="n">
        <v>1064119</v>
      </c>
      <c r="C31" s="5" t="n">
        <v>1027036</v>
      </c>
    </row>
    <row r="32" spans="1:3">
      <c r="A32" s="4" t="s">
        <v>54</v>
      </c>
      <c r="B32" s="5" t="n">
        <v>39851</v>
      </c>
      <c r="C32" s="5" t="n">
        <v>39890</v>
      </c>
    </row>
    <row r="33" spans="1:3">
      <c r="A33" s="4" t="s">
        <v>55</v>
      </c>
      <c r="B33" s="5" t="n">
        <v>1103970</v>
      </c>
      <c r="C33" s="5" t="n">
        <v>1066926</v>
      </c>
    </row>
    <row r="34" spans="1:3">
      <c r="A34" s="4" t="s">
        <v>56</v>
      </c>
      <c r="B34" s="5" t="n">
        <v>2251205</v>
      </c>
      <c r="C34" s="5" t="n">
        <v>2186156</v>
      </c>
    </row>
    <row r="35" spans="1:3">
      <c r="A35" s="4" t="s">
        <v>57</v>
      </c>
    </row>
    <row r="36" spans="1:3">
      <c r="A36" s="3" t="s">
        <v>48</v>
      </c>
    </row>
    <row r="37" spans="1:3">
      <c r="A37" s="4" t="s">
        <v>58</v>
      </c>
      <c r="B37" s="5" t="n">
        <v>70000</v>
      </c>
      <c r="C37" s="5" t="n">
        <v>70000</v>
      </c>
    </row>
    <row r="38" spans="1:3">
      <c r="A38" s="4" t="s">
        <v>59</v>
      </c>
    </row>
    <row r="39" spans="1:3">
      <c r="A39" s="3" t="s">
        <v>48</v>
      </c>
    </row>
    <row r="40" spans="1:3">
      <c r="A40" s="4" t="s">
        <v>58</v>
      </c>
      <c r="B40" s="7" t="n">
        <v>75000</v>
      </c>
      <c r="C40" s="7" t="n">
        <v>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8</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10</v>
      </c>
    </row>
    <row r="4" spans="1:2">
      <c r="A4" s="4" t="s">
        <v>280</v>
      </c>
      <c r="B4" s="4" t="s">
        <v>281</v>
      </c>
    </row>
    <row r="5" spans="1:2">
      <c r="A5" s="4" t="s">
        <v>277</v>
      </c>
      <c r="B5" s="4" t="s">
        <v>278</v>
      </c>
    </row>
    <row r="6" spans="1:2">
      <c r="A6" s="4" t="s">
        <v>282</v>
      </c>
      <c r="B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v>
      </c>
    </row>
    <row r="3" spans="1:2">
      <c r="A3" s="3" t="s">
        <v>213</v>
      </c>
    </row>
    <row r="4" spans="1:2">
      <c r="A4" s="4" t="s">
        <v>277</v>
      </c>
      <c r="B4" s="4" t="s">
        <v>278</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2</v>
      </c>
    </row>
    <row r="3" spans="1:2">
      <c r="A3" s="3" t="s">
        <v>216</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36"/>
    <col customWidth="1" max="3" min="3" width="16"/>
  </cols>
  <sheetData>
    <row r="1" spans="1:3">
      <c r="A1" s="1" t="s">
        <v>290</v>
      </c>
      <c r="B1" s="2" t="s">
        <v>1</v>
      </c>
      <c r="C1" s="2" t="s">
        <v>291</v>
      </c>
    </row>
    <row r="2" spans="1:3">
      <c r="B2" s="2" t="s">
        <v>292</v>
      </c>
      <c r="C2" s="2" t="s">
        <v>23</v>
      </c>
    </row>
    <row r="3" spans="1:3">
      <c r="A3" s="3" t="s">
        <v>293</v>
      </c>
    </row>
    <row r="4" spans="1:3">
      <c r="A4" s="4" t="s">
        <v>294</v>
      </c>
      <c r="B4" s="4" t="s">
        <v>295</v>
      </c>
      <c r="C4" s="4" t="s">
        <v>296</v>
      </c>
    </row>
    <row r="5" spans="1:3">
      <c r="A5" s="4" t="s">
        <v>297</v>
      </c>
      <c r="B5" s="5" t="n">
        <v>324</v>
      </c>
    </row>
    <row r="6" spans="1:3">
      <c r="A6" s="4" t="s">
        <v>298</v>
      </c>
      <c r="B6" s="5" t="n">
        <v>37</v>
      </c>
    </row>
    <row r="7" spans="1:3">
      <c r="A7" s="4" t="s">
        <v>299</v>
      </c>
      <c r="B7" s="10" t="n">
        <v>63.2</v>
      </c>
    </row>
    <row r="8" spans="1:3">
      <c r="A8" s="4" t="s">
        <v>300</v>
      </c>
      <c r="B8" s="4" t="s">
        <v>301</v>
      </c>
    </row>
    <row r="9" spans="1:3">
      <c r="A9" s="4" t="s">
        <v>302</v>
      </c>
      <c r="B9" s="5" t="n">
        <v>279</v>
      </c>
    </row>
    <row r="10" spans="1:3">
      <c r="A10" s="4" t="s">
        <v>303</v>
      </c>
    </row>
    <row r="11" spans="1:3">
      <c r="A11" s="3" t="s">
        <v>293</v>
      </c>
    </row>
    <row r="12" spans="1:3">
      <c r="A12" s="4" t="s">
        <v>297</v>
      </c>
      <c r="B12" s="5" t="n">
        <v>254</v>
      </c>
    </row>
    <row r="13" spans="1:3">
      <c r="A13" s="4" t="s">
        <v>304</v>
      </c>
    </row>
    <row r="14" spans="1:3">
      <c r="A14" s="3" t="s">
        <v>293</v>
      </c>
    </row>
    <row r="15" spans="1:3">
      <c r="A15" s="4" t="s">
        <v>297</v>
      </c>
      <c r="B15" s="5" t="n">
        <v>53</v>
      </c>
    </row>
    <row r="16" spans="1:3">
      <c r="A16" s="4" t="s">
        <v>305</v>
      </c>
    </row>
    <row r="17" spans="1:3">
      <c r="A17" s="3" t="s">
        <v>293</v>
      </c>
    </row>
    <row r="18" spans="1:3">
      <c r="A18" s="4" t="s">
        <v>297</v>
      </c>
      <c r="B18" s="5" t="n">
        <v>16</v>
      </c>
    </row>
    <row r="19" spans="1:3">
      <c r="A19" s="4" t="s">
        <v>306</v>
      </c>
    </row>
    <row r="20" spans="1:3">
      <c r="A20" s="3" t="s">
        <v>293</v>
      </c>
    </row>
    <row r="21" spans="1:3">
      <c r="A21" s="4" t="s">
        <v>297</v>
      </c>
      <c r="B21"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7</v>
      </c>
      <c r="B1" s="2" t="s">
        <v>1</v>
      </c>
    </row>
    <row r="2" spans="1:5">
      <c r="B2" s="2" t="s">
        <v>2</v>
      </c>
      <c r="C2" s="2" t="s">
        <v>74</v>
      </c>
      <c r="D2" s="2" t="s">
        <v>23</v>
      </c>
      <c r="E2" s="2" t="s">
        <v>308</v>
      </c>
    </row>
    <row r="3" spans="1:5">
      <c r="A3" s="3" t="s">
        <v>309</v>
      </c>
    </row>
    <row r="4" spans="1:5">
      <c r="A4" s="4" t="s">
        <v>310</v>
      </c>
      <c r="B4" s="7" t="n">
        <v>1103970</v>
      </c>
      <c r="C4" s="7" t="n">
        <v>906519</v>
      </c>
      <c r="D4" s="7" t="n">
        <v>1066926</v>
      </c>
      <c r="E4" s="7" t="n">
        <v>857857</v>
      </c>
    </row>
    <row r="5" spans="1:5">
      <c r="A5" s="4" t="s">
        <v>84</v>
      </c>
      <c r="B5" s="5" t="n">
        <v>35953</v>
      </c>
      <c r="C5" s="5" t="n">
        <v>29749</v>
      </c>
    </row>
    <row r="6" spans="1:5">
      <c r="A6" s="4" t="s">
        <v>311</v>
      </c>
      <c r="B6" s="5" t="n">
        <v>59264</v>
      </c>
      <c r="C6" s="5" t="n">
        <v>54235</v>
      </c>
    </row>
    <row r="7" spans="1:5">
      <c r="A7" s="4" t="s">
        <v>95</v>
      </c>
      <c r="B7" s="5" t="n">
        <v>69</v>
      </c>
      <c r="C7" s="5" t="n">
        <v>12332</v>
      </c>
    </row>
    <row r="8" spans="1:5">
      <c r="A8" s="4" t="s">
        <v>312</v>
      </c>
      <c r="B8" s="5" t="n">
        <v>172</v>
      </c>
      <c r="C8" s="5" t="n">
        <v>11850</v>
      </c>
    </row>
    <row r="9" spans="1:5">
      <c r="A9" s="4" t="s">
        <v>100</v>
      </c>
      <c r="B9" s="5" t="n">
        <v>-2359</v>
      </c>
      <c r="C9" s="7" t="n">
        <v>8838</v>
      </c>
    </row>
    <row r="10" spans="1:5">
      <c r="A10" s="4" t="s">
        <v>106</v>
      </c>
      <c r="C10" s="8" t="n">
        <v>0.13</v>
      </c>
    </row>
    <row r="11" spans="1:5">
      <c r="A11" s="4" t="s">
        <v>313</v>
      </c>
      <c r="B11" s="7" t="n">
        <v>1281</v>
      </c>
      <c r="C11" s="7" t="n">
        <v>509</v>
      </c>
    </row>
    <row r="12" spans="1:5">
      <c r="A12" s="4" t="s">
        <v>314</v>
      </c>
    </row>
    <row r="13" spans="1:5">
      <c r="A13" s="3" t="s">
        <v>309</v>
      </c>
    </row>
    <row r="14" spans="1:5">
      <c r="A14" s="4" t="s">
        <v>310</v>
      </c>
      <c r="C14" s="5" t="n">
        <v>3009</v>
      </c>
    </row>
    <row r="15" spans="1:5">
      <c r="A15" s="4" t="s">
        <v>84</v>
      </c>
      <c r="C15" s="5" t="n">
        <v>-531</v>
      </c>
    </row>
    <row r="16" spans="1:5">
      <c r="A16" s="4" t="s">
        <v>311</v>
      </c>
      <c r="C16" s="5" t="n">
        <v>-531</v>
      </c>
    </row>
    <row r="17" spans="1:5">
      <c r="A17" s="4" t="s">
        <v>95</v>
      </c>
      <c r="C17" s="5" t="n">
        <v>531</v>
      </c>
    </row>
    <row r="18" spans="1:5">
      <c r="A18" s="4" t="s">
        <v>312</v>
      </c>
      <c r="C18" s="5" t="n">
        <v>504</v>
      </c>
    </row>
    <row r="19" spans="1:5">
      <c r="A19" s="4" t="s">
        <v>100</v>
      </c>
      <c r="C19" s="7" t="n">
        <v>504</v>
      </c>
    </row>
    <row r="20" spans="1:5">
      <c r="A20" s="4" t="s">
        <v>106</v>
      </c>
      <c r="C20" s="8" t="n">
        <v>0.01</v>
      </c>
    </row>
    <row r="21" spans="1:5">
      <c r="A21" s="4" t="s">
        <v>313</v>
      </c>
      <c r="C21" s="7" t="n">
        <v>531</v>
      </c>
    </row>
    <row r="22" spans="1:5">
      <c r="A22" s="4" t="s">
        <v>315</v>
      </c>
    </row>
    <row r="23" spans="1:5">
      <c r="A23" s="3" t="s">
        <v>309</v>
      </c>
    </row>
    <row r="24" spans="1:5">
      <c r="A24" s="4" t="s">
        <v>310</v>
      </c>
      <c r="C24" s="5" t="n">
        <v>903510</v>
      </c>
    </row>
    <row r="25" spans="1:5">
      <c r="A25" s="4" t="s">
        <v>84</v>
      </c>
      <c r="C25" s="5" t="n">
        <v>30280</v>
      </c>
    </row>
    <row r="26" spans="1:5">
      <c r="A26" s="4" t="s">
        <v>311</v>
      </c>
      <c r="C26" s="5" t="n">
        <v>54766</v>
      </c>
    </row>
    <row r="27" spans="1:5">
      <c r="A27" s="4" t="s">
        <v>95</v>
      </c>
      <c r="C27" s="5" t="n">
        <v>11801</v>
      </c>
    </row>
    <row r="28" spans="1:5">
      <c r="A28" s="4" t="s">
        <v>312</v>
      </c>
      <c r="C28" s="5" t="n">
        <v>11346</v>
      </c>
    </row>
    <row r="29" spans="1:5">
      <c r="A29" s="4" t="s">
        <v>100</v>
      </c>
      <c r="C29" s="7" t="n">
        <v>8334</v>
      </c>
    </row>
    <row r="30" spans="1:5">
      <c r="A30" s="4" t="s">
        <v>106</v>
      </c>
      <c r="C30" s="8" t="n">
        <v>0.12</v>
      </c>
    </row>
    <row r="31" spans="1:5">
      <c r="A31" s="4" t="s">
        <v>313</v>
      </c>
      <c r="C31" s="7" t="n">
        <v>-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3</v>
      </c>
    </row>
    <row r="2" spans="1:3">
      <c r="A2" s="4" t="s">
        <v>61</v>
      </c>
      <c r="B2" s="7" t="n">
        <v>202095</v>
      </c>
      <c r="C2" s="7" t="n">
        <v>187413</v>
      </c>
    </row>
    <row r="3" spans="1:3">
      <c r="A3" s="4" t="s">
        <v>62</v>
      </c>
      <c r="B3" s="5" t="n">
        <v>251089</v>
      </c>
      <c r="C3" s="5" t="n">
        <v>237456</v>
      </c>
    </row>
    <row r="4" spans="1:3">
      <c r="A4" s="4" t="s">
        <v>63</v>
      </c>
      <c r="B4" s="7" t="n">
        <v>11443</v>
      </c>
      <c r="C4" s="7" t="n">
        <v>10450</v>
      </c>
    </row>
    <row r="5" spans="1:3">
      <c r="A5" s="4" t="s">
        <v>64</v>
      </c>
      <c r="B5" s="8" t="n">
        <v>0.01</v>
      </c>
      <c r="C5" s="8" t="n">
        <v>0.01</v>
      </c>
    </row>
    <row r="6" spans="1:3">
      <c r="A6" s="4" t="s">
        <v>65</v>
      </c>
      <c r="B6" s="5" t="n">
        <v>15000000</v>
      </c>
      <c r="C6" s="5" t="n">
        <v>15000000</v>
      </c>
    </row>
    <row r="7" spans="1:3">
      <c r="A7" s="4" t="s">
        <v>66</v>
      </c>
      <c r="B7" s="8" t="n">
        <v>0.01</v>
      </c>
      <c r="C7" s="8" t="n">
        <v>0.01</v>
      </c>
    </row>
    <row r="8" spans="1:3">
      <c r="A8" s="4" t="s">
        <v>67</v>
      </c>
      <c r="B8" s="5" t="n">
        <v>150000000</v>
      </c>
      <c r="C8" s="5" t="n">
        <v>150000000</v>
      </c>
    </row>
    <row r="9" spans="1:3">
      <c r="A9" s="4" t="s">
        <v>68</v>
      </c>
      <c r="B9" s="5" t="n">
        <v>83378593</v>
      </c>
      <c r="C9" s="5" t="n">
        <v>80352304</v>
      </c>
    </row>
    <row r="10" spans="1:3">
      <c r="A10" s="4" t="s">
        <v>69</v>
      </c>
      <c r="B10" s="5" t="n">
        <v>83378593</v>
      </c>
      <c r="C10" s="5" t="n">
        <v>80352304</v>
      </c>
    </row>
    <row r="11" spans="1:3">
      <c r="A11" s="4" t="s">
        <v>57</v>
      </c>
    </row>
    <row r="12" spans="1:3">
      <c r="A12" s="4" t="s">
        <v>70</v>
      </c>
      <c r="B12" s="5" t="n">
        <v>2800000</v>
      </c>
      <c r="C12" s="5" t="n">
        <v>2800000</v>
      </c>
    </row>
    <row r="13" spans="1:3">
      <c r="A13" s="4" t="s">
        <v>71</v>
      </c>
      <c r="B13" s="5" t="n">
        <v>2800000</v>
      </c>
      <c r="C13" s="5" t="n">
        <v>2800000</v>
      </c>
    </row>
    <row r="14" spans="1:3">
      <c r="A14" s="4" t="s">
        <v>72</v>
      </c>
      <c r="B14" s="7" t="n">
        <v>25</v>
      </c>
      <c r="C14" s="7" t="n">
        <v>25</v>
      </c>
    </row>
    <row r="15" spans="1:3">
      <c r="A15" s="4" t="s">
        <v>59</v>
      </c>
    </row>
    <row r="16" spans="1:3">
      <c r="A16" s="4" t="s">
        <v>70</v>
      </c>
      <c r="B16" s="5" t="n">
        <v>3000000</v>
      </c>
      <c r="C16" s="5" t="n">
        <v>3000000</v>
      </c>
    </row>
    <row r="17" spans="1:3">
      <c r="A17" s="4" t="s">
        <v>71</v>
      </c>
      <c r="B17" s="5" t="n">
        <v>3000000</v>
      </c>
      <c r="C17" s="5" t="n">
        <v>3000000</v>
      </c>
    </row>
    <row r="18" spans="1:3">
      <c r="A18" s="4" t="s">
        <v>72</v>
      </c>
      <c r="B18" s="7" t="n">
        <v>25</v>
      </c>
      <c r="C18" s="7" t="n">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6</v>
      </c>
      <c r="B1" s="2" t="s">
        <v>1</v>
      </c>
    </row>
    <row r="2" spans="1:4">
      <c r="B2" s="2" t="s">
        <v>2</v>
      </c>
      <c r="C2" s="2" t="s">
        <v>74</v>
      </c>
      <c r="D2" s="2" t="s">
        <v>23</v>
      </c>
    </row>
    <row r="3" spans="1:4">
      <c r="A3" s="3" t="s">
        <v>317</v>
      </c>
    </row>
    <row r="4" spans="1:4">
      <c r="A4" s="4" t="s">
        <v>318</v>
      </c>
      <c r="B4" s="7" t="n">
        <v>31158</v>
      </c>
      <c r="C4" s="7" t="n">
        <v>25217</v>
      </c>
    </row>
    <row r="5" spans="1:4">
      <c r="A5" s="4" t="s">
        <v>176</v>
      </c>
      <c r="B5" s="5" t="n">
        <v>64678</v>
      </c>
      <c r="C5" s="5" t="n">
        <v>-22359</v>
      </c>
    </row>
    <row r="6" spans="1:4">
      <c r="A6" s="4" t="s">
        <v>313</v>
      </c>
      <c r="B6" s="5" t="n">
        <v>1281</v>
      </c>
      <c r="C6" s="5" t="n">
        <v>509</v>
      </c>
    </row>
    <row r="7" spans="1:4">
      <c r="A7" s="4" t="s">
        <v>319</v>
      </c>
    </row>
    <row r="8" spans="1:4">
      <c r="A8" s="3" t="s">
        <v>317</v>
      </c>
    </row>
    <row r="9" spans="1:4">
      <c r="A9" s="4" t="s">
        <v>320</v>
      </c>
      <c r="B9" s="7" t="n">
        <v>2100</v>
      </c>
      <c r="D9" s="7" t="n">
        <v>2300</v>
      </c>
    </row>
    <row r="10" spans="1:4">
      <c r="A10" s="4" t="s">
        <v>321</v>
      </c>
    </row>
    <row r="11" spans="1:4">
      <c r="A11" s="3" t="s">
        <v>317</v>
      </c>
    </row>
    <row r="12" spans="1:4">
      <c r="A12" s="4" t="s">
        <v>318</v>
      </c>
      <c r="C12" s="5" t="n">
        <v>1134</v>
      </c>
    </row>
    <row r="13" spans="1:4">
      <c r="A13" s="4" t="s">
        <v>176</v>
      </c>
      <c r="C13" s="5" t="n">
        <v>-1130</v>
      </c>
    </row>
    <row r="14" spans="1:4">
      <c r="A14" s="4" t="s">
        <v>314</v>
      </c>
    </row>
    <row r="15" spans="1:4">
      <c r="A15" s="3" t="s">
        <v>317</v>
      </c>
    </row>
    <row r="16" spans="1:4">
      <c r="A16" s="4" t="s">
        <v>313</v>
      </c>
      <c r="C16" s="5" t="n">
        <v>531</v>
      </c>
    </row>
    <row r="17" spans="1:4">
      <c r="A17" s="4" t="s">
        <v>315</v>
      </c>
    </row>
    <row r="18" spans="1:4">
      <c r="A18" s="3" t="s">
        <v>317</v>
      </c>
    </row>
    <row r="19" spans="1:4">
      <c r="A19" s="4" t="s">
        <v>313</v>
      </c>
      <c r="C19" s="7" t="n">
        <v>-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3</v>
      </c>
    </row>
    <row r="2" spans="1:3">
      <c r="A2" s="3" t="s">
        <v>323</v>
      </c>
    </row>
    <row r="3" spans="1:3">
      <c r="A3" s="4" t="s">
        <v>324</v>
      </c>
      <c r="B3" s="7" t="n">
        <v>10900000</v>
      </c>
      <c r="C3" s="7" t="n">
        <v>9000000</v>
      </c>
    </row>
    <row r="4" spans="1:3">
      <c r="A4" s="4" t="s">
        <v>325</v>
      </c>
    </row>
    <row r="5" spans="1:3">
      <c r="A5" s="3" t="s">
        <v>323</v>
      </c>
    </row>
    <row r="6" spans="1:3">
      <c r="A6" s="4" t="s">
        <v>326</v>
      </c>
      <c r="B6" s="5" t="n">
        <v>6000000</v>
      </c>
      <c r="C6" s="5" t="n">
        <v>5400000</v>
      </c>
    </row>
    <row r="7" spans="1:3">
      <c r="A7" s="4" t="s">
        <v>327</v>
      </c>
    </row>
    <row r="8" spans="1:3">
      <c r="A8" s="3" t="s">
        <v>323</v>
      </c>
    </row>
    <row r="9" spans="1:3">
      <c r="A9" s="4" t="s">
        <v>326</v>
      </c>
      <c r="B9" s="5" t="n">
        <v>400000</v>
      </c>
      <c r="C9" s="5" t="n">
        <v>400000</v>
      </c>
    </row>
    <row r="10" spans="1:3">
      <c r="A10" s="4" t="s">
        <v>328</v>
      </c>
    </row>
    <row r="11" spans="1:3">
      <c r="A11" s="3" t="s">
        <v>323</v>
      </c>
    </row>
    <row r="12" spans="1:3">
      <c r="A12" s="4" t="s">
        <v>329</v>
      </c>
      <c r="B12" s="5" t="n">
        <v>6400000</v>
      </c>
      <c r="C12" s="5" t="n">
        <v>5800000</v>
      </c>
    </row>
    <row r="13" spans="1:3">
      <c r="A13" s="4" t="s">
        <v>319</v>
      </c>
    </row>
    <row r="14" spans="1:3">
      <c r="A14" s="3" t="s">
        <v>323</v>
      </c>
    </row>
    <row r="15" spans="1:3">
      <c r="A15" s="4" t="s">
        <v>330</v>
      </c>
      <c r="B15" s="5" t="n">
        <v>31000</v>
      </c>
      <c r="C15" s="5" t="n">
        <v>48000</v>
      </c>
    </row>
    <row r="16" spans="1:3">
      <c r="A16" s="4" t="s">
        <v>331</v>
      </c>
    </row>
    <row r="17" spans="1:3">
      <c r="A17" s="3" t="s">
        <v>323</v>
      </c>
    </row>
    <row r="18" spans="1:3">
      <c r="A18" s="4" t="s">
        <v>332</v>
      </c>
      <c r="B18" s="5" t="n">
        <v>100000</v>
      </c>
      <c r="C18" s="5" t="n">
        <v>200000</v>
      </c>
    </row>
    <row r="19" spans="1:3">
      <c r="A19" s="4" t="s">
        <v>333</v>
      </c>
    </row>
    <row r="20" spans="1:3">
      <c r="A20" s="3" t="s">
        <v>323</v>
      </c>
    </row>
    <row r="21" spans="1:3">
      <c r="A21" s="4" t="s">
        <v>332</v>
      </c>
      <c r="B21" s="5" t="n">
        <v>0</v>
      </c>
      <c r="C21" s="5" t="n">
        <v>0</v>
      </c>
    </row>
    <row r="22" spans="1:3">
      <c r="A22" s="4" t="s">
        <v>334</v>
      </c>
      <c r="B22" s="7" t="n">
        <v>19900000</v>
      </c>
      <c r="C22" s="7" t="n">
        <v>184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5</v>
      </c>
      <c r="B1" s="2" t="s">
        <v>1</v>
      </c>
    </row>
    <row r="2" spans="1:5">
      <c r="B2" s="2" t="s">
        <v>2</v>
      </c>
      <c r="C2" s="2" t="s">
        <v>74</v>
      </c>
      <c r="D2" s="2" t="s">
        <v>336</v>
      </c>
      <c r="E2" s="2" t="s">
        <v>337</v>
      </c>
    </row>
    <row r="3" spans="1:5">
      <c r="A3" s="3" t="s">
        <v>338</v>
      </c>
    </row>
    <row r="4" spans="1:5">
      <c r="A4" s="4" t="s">
        <v>339</v>
      </c>
      <c r="B4" s="7" t="n">
        <v>3100000</v>
      </c>
      <c r="C4" s="7" t="n">
        <v>2600000</v>
      </c>
    </row>
    <row r="5" spans="1:5">
      <c r="A5" s="4" t="s">
        <v>340</v>
      </c>
    </row>
    <row r="6" spans="1:5">
      <c r="A6" s="3" t="s">
        <v>338</v>
      </c>
    </row>
    <row r="7" spans="1:5">
      <c r="A7" s="4" t="s">
        <v>341</v>
      </c>
      <c r="D7" s="7" t="n">
        <v>500000</v>
      </c>
    </row>
    <row r="8" spans="1:5">
      <c r="A8" s="4" t="s">
        <v>342</v>
      </c>
    </row>
    <row r="9" spans="1:5">
      <c r="A9" s="3" t="s">
        <v>338</v>
      </c>
    </row>
    <row r="10" spans="1:5">
      <c r="A10" s="4" t="s">
        <v>343</v>
      </c>
      <c r="B10" s="5" t="n">
        <v>39000</v>
      </c>
    </row>
    <row r="11" spans="1:5">
      <c r="A11" s="4" t="s">
        <v>344</v>
      </c>
    </row>
    <row r="12" spans="1:5">
      <c r="A12" s="3" t="s">
        <v>338</v>
      </c>
    </row>
    <row r="13" spans="1:5">
      <c r="A13" s="4" t="s">
        <v>341</v>
      </c>
      <c r="E13" s="7" t="n">
        <v>54000</v>
      </c>
    </row>
    <row r="14" spans="1:5">
      <c r="A14" s="4" t="s">
        <v>345</v>
      </c>
    </row>
    <row r="15" spans="1:5">
      <c r="A15" s="3" t="s">
        <v>338</v>
      </c>
    </row>
    <row r="16" spans="1:5">
      <c r="A16" s="4" t="s">
        <v>343</v>
      </c>
      <c r="B16" s="5" t="n">
        <v>54000</v>
      </c>
    </row>
    <row r="17" spans="1:5">
      <c r="A17" s="4" t="s">
        <v>346</v>
      </c>
    </row>
    <row r="18" spans="1:5">
      <c r="A18" s="3" t="s">
        <v>338</v>
      </c>
    </row>
    <row r="19" spans="1:5">
      <c r="A19" s="4" t="s">
        <v>343</v>
      </c>
      <c r="B19" s="7" t="n">
        <v>2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47</v>
      </c>
      <c r="B1" s="2" t="s">
        <v>1</v>
      </c>
    </row>
    <row r="2" spans="1:4">
      <c r="B2" s="2" t="s">
        <v>2</v>
      </c>
      <c r="C2" s="2" t="s">
        <v>74</v>
      </c>
      <c r="D2" s="2" t="s">
        <v>23</v>
      </c>
    </row>
    <row r="3" spans="1:4">
      <c r="A3" s="3" t="s">
        <v>348</v>
      </c>
    </row>
    <row r="4" spans="1:4">
      <c r="A4" s="4" t="s">
        <v>95</v>
      </c>
      <c r="B4" s="7" t="n">
        <v>69000</v>
      </c>
      <c r="C4" s="7" t="n">
        <v>12332000</v>
      </c>
    </row>
    <row r="5" spans="1:4">
      <c r="A5" s="4" t="s">
        <v>349</v>
      </c>
      <c r="B5" s="5" t="n">
        <v>200000</v>
      </c>
      <c r="C5" s="5" t="n">
        <v>200000</v>
      </c>
    </row>
    <row r="6" spans="1:4">
      <c r="A6" s="4" t="s">
        <v>350</v>
      </c>
      <c r="B6" s="5" t="n">
        <v>0</v>
      </c>
      <c r="D6" s="7" t="n">
        <v>0</v>
      </c>
    </row>
    <row r="7" spans="1:4">
      <c r="A7" s="4" t="s">
        <v>351</v>
      </c>
    </row>
    <row r="8" spans="1:4">
      <c r="A8" s="3" t="s">
        <v>348</v>
      </c>
    </row>
    <row r="9" spans="1:4">
      <c r="A9" s="4" t="s">
        <v>95</v>
      </c>
      <c r="B9" s="7" t="n">
        <v>-31000</v>
      </c>
      <c r="C9" s="7" t="n">
        <v>-1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2</v>
      </c>
      <c r="B1" s="2" t="s">
        <v>2</v>
      </c>
      <c r="C1" s="2" t="s">
        <v>23</v>
      </c>
    </row>
    <row r="2" spans="1:3">
      <c r="A2" s="3" t="s">
        <v>353</v>
      </c>
    </row>
    <row r="3" spans="1:3">
      <c r="A3" s="4" t="s">
        <v>354</v>
      </c>
      <c r="B3" s="7" t="n">
        <v>2178639</v>
      </c>
      <c r="C3" s="7" t="n">
        <v>2116836</v>
      </c>
    </row>
    <row r="4" spans="1:3">
      <c r="A4" s="4" t="s">
        <v>25</v>
      </c>
    </row>
    <row r="5" spans="1:3">
      <c r="A5" s="3" t="s">
        <v>353</v>
      </c>
    </row>
    <row r="6" spans="1:3">
      <c r="A6" s="4" t="s">
        <v>354</v>
      </c>
      <c r="B6" s="5" t="n">
        <v>281756</v>
      </c>
      <c r="C6" s="5" t="n">
        <v>272162</v>
      </c>
    </row>
    <row r="7" spans="1:3">
      <c r="A7" s="4" t="s">
        <v>355</v>
      </c>
    </row>
    <row r="8" spans="1:3">
      <c r="A8" s="3" t="s">
        <v>353</v>
      </c>
    </row>
    <row r="9" spans="1:3">
      <c r="A9" s="4" t="s">
        <v>354</v>
      </c>
      <c r="B9" s="5" t="n">
        <v>1468933</v>
      </c>
      <c r="C9" s="5" t="n">
        <v>1408406</v>
      </c>
    </row>
    <row r="10" spans="1:3">
      <c r="A10" s="4" t="s">
        <v>356</v>
      </c>
      <c r="B10" s="5" t="n">
        <v>134236</v>
      </c>
      <c r="C10" s="5" t="n">
        <v>125971</v>
      </c>
    </row>
    <row r="11" spans="1:3">
      <c r="A11" s="4" t="s">
        <v>357</v>
      </c>
    </row>
    <row r="12" spans="1:3">
      <c r="A12" s="3" t="s">
        <v>353</v>
      </c>
    </row>
    <row r="13" spans="1:3">
      <c r="A13" s="4" t="s">
        <v>354</v>
      </c>
      <c r="B13" s="5" t="n">
        <v>24846</v>
      </c>
      <c r="C13" s="5" t="n">
        <v>24974</v>
      </c>
    </row>
    <row r="14" spans="1:3">
      <c r="A14" s="4" t="s">
        <v>356</v>
      </c>
      <c r="B14" s="5" t="n">
        <v>29748</v>
      </c>
      <c r="C14" s="5" t="n">
        <v>28388</v>
      </c>
    </row>
    <row r="15" spans="1:3">
      <c r="A15" s="4" t="s">
        <v>358</v>
      </c>
    </row>
    <row r="16" spans="1:3">
      <c r="A16" s="3" t="s">
        <v>353</v>
      </c>
    </row>
    <row r="17" spans="1:3">
      <c r="A17" s="4" t="s">
        <v>354</v>
      </c>
      <c r="B17" s="5" t="n">
        <v>110937</v>
      </c>
      <c r="C17" s="5" t="n">
        <v>107463</v>
      </c>
    </row>
    <row r="18" spans="1:3">
      <c r="A18" s="4" t="s">
        <v>356</v>
      </c>
      <c r="B18" s="5" t="n">
        <v>38111</v>
      </c>
      <c r="C18" s="5" t="n">
        <v>33054</v>
      </c>
    </row>
    <row r="19" spans="1:3">
      <c r="A19" s="4" t="s">
        <v>359</v>
      </c>
    </row>
    <row r="20" spans="1:3">
      <c r="A20" s="3" t="s">
        <v>353</v>
      </c>
    </row>
    <row r="21" spans="1:3">
      <c r="A21" s="4" t="s">
        <v>354</v>
      </c>
      <c r="B21" s="5" t="n">
        <v>2892</v>
      </c>
      <c r="C21" s="5" t="n">
        <v>9298</v>
      </c>
    </row>
    <row r="22" spans="1:3">
      <c r="A22" s="4" t="s">
        <v>360</v>
      </c>
    </row>
    <row r="23" spans="1:3">
      <c r="A23" s="3" t="s">
        <v>353</v>
      </c>
    </row>
    <row r="24" spans="1:3">
      <c r="A24" s="4" t="s">
        <v>354</v>
      </c>
      <c r="B24" s="7" t="n">
        <v>289275</v>
      </c>
      <c r="C24" s="5" t="n">
        <v>294533</v>
      </c>
    </row>
    <row r="25" spans="1:3">
      <c r="A25" s="4" t="s">
        <v>356</v>
      </c>
      <c r="C25" s="7" t="n">
        <v>2374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6"/>
    <col customWidth="1" max="2" min="2" width="32"/>
  </cols>
  <sheetData>
    <row r="1" spans="1:2">
      <c r="A1" s="1" t="s">
        <v>361</v>
      </c>
      <c r="B1" s="2" t="s">
        <v>1</v>
      </c>
    </row>
    <row r="2" spans="1:2">
      <c r="B2" s="2" t="s">
        <v>362</v>
      </c>
    </row>
    <row r="3" spans="1:2">
      <c r="A3" s="3" t="s">
        <v>348</v>
      </c>
    </row>
    <row r="4" spans="1:2">
      <c r="A4" s="4" t="s">
        <v>363</v>
      </c>
      <c r="B4" s="5" t="n">
        <v>63200000</v>
      </c>
    </row>
    <row r="5" spans="1:2">
      <c r="A5" s="4" t="s">
        <v>364</v>
      </c>
    </row>
    <row r="6" spans="1:2">
      <c r="A6" s="3" t="s">
        <v>348</v>
      </c>
    </row>
    <row r="7" spans="1:2">
      <c r="A7" s="4" t="s">
        <v>363</v>
      </c>
      <c r="B7" s="5" t="n">
        <v>2334622</v>
      </c>
    </row>
    <row r="8" spans="1:2">
      <c r="A8" s="4" t="s">
        <v>365</v>
      </c>
      <c r="B8" s="5" t="n">
        <v>11</v>
      </c>
    </row>
    <row r="9" spans="1:2">
      <c r="A9" s="4" t="s">
        <v>366</v>
      </c>
      <c r="B9" s="7" t="n">
        <v>99787</v>
      </c>
    </row>
    <row r="10" spans="1:2">
      <c r="A10" s="4" t="s">
        <v>367</v>
      </c>
    </row>
    <row r="11" spans="1:2">
      <c r="A11" s="3" t="s">
        <v>348</v>
      </c>
    </row>
    <row r="12" spans="1:2">
      <c r="A12" s="4" t="s">
        <v>363</v>
      </c>
      <c r="B12" s="5" t="n">
        <v>1025720</v>
      </c>
    </row>
    <row r="13" spans="1:2">
      <c r="A13" s="4" t="s">
        <v>365</v>
      </c>
      <c r="B13" s="5" t="n">
        <v>4</v>
      </c>
    </row>
    <row r="14" spans="1:2">
      <c r="A14" s="4" t="s">
        <v>366</v>
      </c>
      <c r="B14" s="7" t="n">
        <v>34264</v>
      </c>
    </row>
    <row r="15" spans="1:2">
      <c r="A15" s="4" t="s">
        <v>368</v>
      </c>
    </row>
    <row r="16" spans="1:2">
      <c r="A16" s="3" t="s">
        <v>348</v>
      </c>
    </row>
    <row r="17" spans="1:2">
      <c r="A17" s="4" t="s">
        <v>363</v>
      </c>
      <c r="B17" s="5" t="n">
        <v>174763</v>
      </c>
    </row>
    <row r="18" spans="1:2">
      <c r="A18" s="4" t="s">
        <v>365</v>
      </c>
      <c r="B18" s="5" t="n">
        <v>1</v>
      </c>
    </row>
    <row r="19" spans="1:2">
      <c r="A19" s="4" t="s">
        <v>366</v>
      </c>
      <c r="B19" s="7" t="n">
        <v>8380</v>
      </c>
    </row>
    <row r="20" spans="1:2">
      <c r="A20" s="4" t="s">
        <v>369</v>
      </c>
    </row>
    <row r="21" spans="1:2">
      <c r="A21" s="3" t="s">
        <v>348</v>
      </c>
    </row>
    <row r="22" spans="1:2">
      <c r="A22" s="4" t="s">
        <v>363</v>
      </c>
      <c r="B22" s="5" t="n">
        <v>288000</v>
      </c>
    </row>
    <row r="23" spans="1:2">
      <c r="A23" s="4" t="s">
        <v>365</v>
      </c>
      <c r="B23" s="5" t="n">
        <v>1</v>
      </c>
    </row>
    <row r="24" spans="1:2">
      <c r="A24" s="4" t="s">
        <v>366</v>
      </c>
      <c r="B24" s="7" t="n">
        <v>8250</v>
      </c>
    </row>
    <row r="25" spans="1:2">
      <c r="A25" s="4" t="s">
        <v>370</v>
      </c>
    </row>
    <row r="26" spans="1:2">
      <c r="A26" s="3" t="s">
        <v>348</v>
      </c>
    </row>
    <row r="27" spans="1:2">
      <c r="A27" s="4" t="s">
        <v>363</v>
      </c>
      <c r="B27" s="5" t="n">
        <v>183000</v>
      </c>
    </row>
    <row r="28" spans="1:2">
      <c r="A28" s="4" t="s">
        <v>365</v>
      </c>
      <c r="B28" s="5" t="n">
        <v>1</v>
      </c>
    </row>
    <row r="29" spans="1:2">
      <c r="A29" s="4" t="s">
        <v>366</v>
      </c>
      <c r="B29" s="7" t="n">
        <v>12800</v>
      </c>
    </row>
    <row r="30" spans="1:2">
      <c r="A30" s="4" t="s">
        <v>371</v>
      </c>
    </row>
    <row r="31" spans="1:2">
      <c r="A31" s="3" t="s">
        <v>348</v>
      </c>
    </row>
    <row r="32" spans="1:2">
      <c r="A32" s="4" t="s">
        <v>363</v>
      </c>
      <c r="B32" s="5" t="n">
        <v>200000</v>
      </c>
    </row>
    <row r="33" spans="1:2">
      <c r="A33" s="4" t="s">
        <v>365</v>
      </c>
      <c r="B33" s="5" t="n">
        <v>1</v>
      </c>
    </row>
    <row r="34" spans="1:2">
      <c r="A34" s="4" t="s">
        <v>366</v>
      </c>
      <c r="B34" s="7" t="n">
        <v>12762</v>
      </c>
    </row>
    <row r="35" spans="1:2">
      <c r="A35" s="4" t="s">
        <v>372</v>
      </c>
    </row>
    <row r="36" spans="1:2">
      <c r="A36" s="3" t="s">
        <v>348</v>
      </c>
    </row>
    <row r="37" spans="1:2">
      <c r="A37" s="4" t="s">
        <v>363</v>
      </c>
      <c r="B37" s="5" t="n">
        <v>173034</v>
      </c>
    </row>
    <row r="38" spans="1:2">
      <c r="A38" s="4" t="s">
        <v>365</v>
      </c>
      <c r="B38" s="5" t="n">
        <v>1</v>
      </c>
    </row>
    <row r="39" spans="1:2">
      <c r="A39" s="4" t="s">
        <v>366</v>
      </c>
      <c r="B39" s="7" t="n">
        <v>7622</v>
      </c>
    </row>
    <row r="40" spans="1:2">
      <c r="A40" s="4" t="s">
        <v>373</v>
      </c>
    </row>
    <row r="41" spans="1:2">
      <c r="A41" s="3" t="s">
        <v>348</v>
      </c>
    </row>
    <row r="42" spans="1:2">
      <c r="A42" s="4" t="s">
        <v>363</v>
      </c>
      <c r="B42" s="5" t="n">
        <v>135728</v>
      </c>
    </row>
    <row r="43" spans="1:2">
      <c r="A43" s="4" t="s">
        <v>365</v>
      </c>
      <c r="B43" s="5" t="n">
        <v>1</v>
      </c>
    </row>
    <row r="44" spans="1:2">
      <c r="A44" s="4" t="s">
        <v>366</v>
      </c>
      <c r="B44" s="7" t="n">
        <v>7769</v>
      </c>
    </row>
    <row r="45" spans="1:2">
      <c r="A45" s="4" t="s">
        <v>374</v>
      </c>
    </row>
    <row r="46" spans="1:2">
      <c r="A46" s="3" t="s">
        <v>348</v>
      </c>
    </row>
    <row r="47" spans="1:2">
      <c r="A47" s="4" t="s">
        <v>363</v>
      </c>
      <c r="B47" s="5" t="n">
        <v>154377</v>
      </c>
    </row>
    <row r="48" spans="1:2">
      <c r="A48" s="4" t="s">
        <v>365</v>
      </c>
      <c r="B48" s="5" t="n">
        <v>1</v>
      </c>
    </row>
    <row r="49" spans="1:2">
      <c r="A49" s="4" t="s">
        <v>366</v>
      </c>
      <c r="B49" s="7" t="n">
        <v>79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5"/>
  </cols>
  <sheetData>
    <row r="1" spans="1:2">
      <c r="A1" s="1" t="s">
        <v>375</v>
      </c>
      <c r="B1" s="2" t="s">
        <v>1</v>
      </c>
    </row>
    <row r="2" spans="1:2">
      <c r="B2" s="2" t="s">
        <v>376</v>
      </c>
    </row>
    <row r="3" spans="1:2">
      <c r="A3" s="4" t="s">
        <v>377</v>
      </c>
    </row>
    <row r="4" spans="1:2">
      <c r="A4" s="3" t="s">
        <v>378</v>
      </c>
    </row>
    <row r="5" spans="1:2">
      <c r="A5" s="4" t="s">
        <v>360</v>
      </c>
      <c r="B5" s="7" t="n">
        <v>9342</v>
      </c>
    </row>
    <row r="6" spans="1:2">
      <c r="A6" s="4" t="s">
        <v>364</v>
      </c>
    </row>
    <row r="7" spans="1:2">
      <c r="A7" s="3" t="s">
        <v>378</v>
      </c>
    </row>
    <row r="8" spans="1:2">
      <c r="A8" s="4" t="s">
        <v>25</v>
      </c>
      <c r="B8" s="5" t="n">
        <v>10447</v>
      </c>
    </row>
    <row r="9" spans="1:2">
      <c r="A9" s="4" t="s">
        <v>379</v>
      </c>
      <c r="B9" s="5" t="n">
        <v>66647</v>
      </c>
    </row>
    <row r="10" spans="1:2">
      <c r="A10" s="4" t="s">
        <v>357</v>
      </c>
      <c r="B10" s="5" t="n">
        <v>1720</v>
      </c>
    </row>
    <row r="11" spans="1:2">
      <c r="A11" s="4" t="s">
        <v>380</v>
      </c>
      <c r="B11" s="5" t="n">
        <v>5875</v>
      </c>
    </row>
    <row r="12" spans="1:2">
      <c r="A12" s="4" t="s">
        <v>381</v>
      </c>
      <c r="B12" s="5" t="n">
        <v>-469</v>
      </c>
    </row>
    <row r="13" spans="1:2">
      <c r="A13" s="4" t="s">
        <v>382</v>
      </c>
      <c r="B13" s="7" t="n">
        <v>99787</v>
      </c>
    </row>
    <row r="14" spans="1:2">
      <c r="A14" s="4" t="s">
        <v>383</v>
      </c>
      <c r="B14" s="4" t="s">
        <v>384</v>
      </c>
    </row>
    <row r="15" spans="1:2">
      <c r="A15" s="4" t="s">
        <v>385</v>
      </c>
    </row>
    <row r="16" spans="1:2">
      <c r="A16" s="3" t="s">
        <v>378</v>
      </c>
    </row>
    <row r="17" spans="1:2">
      <c r="A17" s="4" t="s">
        <v>386</v>
      </c>
      <c r="B17" s="4" t="s">
        <v>387</v>
      </c>
    </row>
    <row r="18" spans="1:2">
      <c r="A18" s="4" t="s">
        <v>388</v>
      </c>
    </row>
    <row r="19" spans="1:2">
      <c r="A19" s="3" t="s">
        <v>378</v>
      </c>
    </row>
    <row r="20" spans="1:2">
      <c r="A20" s="4" t="s">
        <v>360</v>
      </c>
      <c r="B20" s="7" t="n">
        <v>4383</v>
      </c>
    </row>
    <row r="21" spans="1:2">
      <c r="A21" s="4" t="s">
        <v>386</v>
      </c>
      <c r="B21" s="4" t="s">
        <v>389</v>
      </c>
    </row>
    <row r="22" spans="1:2">
      <c r="A22" s="4" t="s">
        <v>390</v>
      </c>
    </row>
    <row r="23" spans="1:2">
      <c r="A23" s="3" t="s">
        <v>378</v>
      </c>
    </row>
    <row r="24" spans="1:2">
      <c r="A24" s="4" t="s">
        <v>360</v>
      </c>
      <c r="B24" s="7" t="n">
        <v>1842</v>
      </c>
    </row>
    <row r="25" spans="1:2">
      <c r="A25" s="4" t="s">
        <v>386</v>
      </c>
      <c r="B25"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92</v>
      </c>
      <c r="B1" s="2" t="s">
        <v>1</v>
      </c>
    </row>
    <row r="2" spans="1:3">
      <c r="B2" s="2" t="s">
        <v>2</v>
      </c>
      <c r="C2" s="2" t="s">
        <v>74</v>
      </c>
    </row>
    <row r="3" spans="1:3">
      <c r="A3" s="3" t="s">
        <v>348</v>
      </c>
    </row>
    <row r="4" spans="1:3">
      <c r="A4" s="4" t="s">
        <v>83</v>
      </c>
      <c r="B4" s="7" t="n">
        <v>740</v>
      </c>
      <c r="C4" s="7" t="n">
        <v>552</v>
      </c>
    </row>
    <row r="5" spans="1:3">
      <c r="A5" s="4" t="s">
        <v>364</v>
      </c>
    </row>
    <row r="6" spans="1:3">
      <c r="A6" s="3" t="s">
        <v>348</v>
      </c>
    </row>
    <row r="7" spans="1:3">
      <c r="A7" s="4" t="s">
        <v>75</v>
      </c>
      <c r="B7" s="5" t="n">
        <v>1437</v>
      </c>
    </row>
    <row r="8" spans="1:3">
      <c r="A8" s="4" t="s">
        <v>83</v>
      </c>
      <c r="B8" s="5" t="n">
        <v>593</v>
      </c>
    </row>
    <row r="9" spans="1:3">
      <c r="A9" s="4" t="s">
        <v>393</v>
      </c>
      <c r="B9" s="5" t="n">
        <v>669</v>
      </c>
    </row>
    <row r="10" spans="1:3">
      <c r="A10" s="3" t="s">
        <v>394</v>
      </c>
    </row>
    <row r="11" spans="1:3">
      <c r="A11" s="4" t="s">
        <v>79</v>
      </c>
      <c r="B11" s="5" t="n">
        <v>70523</v>
      </c>
      <c r="C11" s="5" t="n">
        <v>63504</v>
      </c>
    </row>
    <row r="12" spans="1:3">
      <c r="A12" s="4" t="s">
        <v>395</v>
      </c>
      <c r="B12" s="5" t="n">
        <v>1093</v>
      </c>
      <c r="C12" s="5" t="n">
        <v>12216</v>
      </c>
    </row>
    <row r="13" spans="1:3">
      <c r="A13" s="4" t="s">
        <v>396</v>
      </c>
      <c r="B13" s="5" t="n">
        <v>-1379</v>
      </c>
      <c r="C13" s="5" t="n">
        <v>8727</v>
      </c>
    </row>
    <row r="14" spans="1:3">
      <c r="A14" s="4" t="s">
        <v>397</v>
      </c>
    </row>
    <row r="15" spans="1:3">
      <c r="A15" s="3" t="s">
        <v>348</v>
      </c>
    </row>
    <row r="16" spans="1:3">
      <c r="A16" s="4" t="s">
        <v>83</v>
      </c>
      <c r="B16" s="7" t="n">
        <v>593</v>
      </c>
      <c r="C16" s="7" t="n">
        <v>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398</v>
      </c>
      <c r="B1" s="2" t="s">
        <v>1</v>
      </c>
    </row>
    <row r="2" spans="1:3">
      <c r="B2" s="2" t="s">
        <v>399</v>
      </c>
      <c r="C2" s="2" t="s">
        <v>400</v>
      </c>
    </row>
    <row r="3" spans="1:3">
      <c r="A3" s="3" t="s">
        <v>401</v>
      </c>
    </row>
    <row r="4" spans="1:3">
      <c r="A4" s="4" t="s">
        <v>299</v>
      </c>
      <c r="B4" s="10" t="n">
        <v>63.2</v>
      </c>
    </row>
    <row r="5" spans="1:3">
      <c r="A5" s="4" t="s">
        <v>402</v>
      </c>
      <c r="B5" s="7" t="n">
        <v>2178639000</v>
      </c>
      <c r="C5" s="7" t="n">
        <v>2116836000</v>
      </c>
    </row>
    <row r="6" spans="1:3">
      <c r="A6" s="4" t="s">
        <v>403</v>
      </c>
    </row>
    <row r="7" spans="1:3">
      <c r="A7" s="3" t="s">
        <v>401</v>
      </c>
    </row>
    <row r="8" spans="1:3">
      <c r="A8" s="4" t="s">
        <v>299</v>
      </c>
      <c r="B8" s="10" t="n">
        <v>0.1</v>
      </c>
    </row>
    <row r="9" spans="1:3">
      <c r="A9" s="4" t="s">
        <v>404</v>
      </c>
      <c r="B9" s="5" t="n">
        <v>1</v>
      </c>
    </row>
    <row r="10" spans="1:3">
      <c r="A10" s="4" t="s">
        <v>402</v>
      </c>
      <c r="B10" s="7" t="n">
        <v>3600000</v>
      </c>
    </row>
    <row r="11" spans="1:3">
      <c r="A11" s="4" t="s">
        <v>405</v>
      </c>
      <c r="B11" s="5" t="n">
        <v>3919000</v>
      </c>
    </row>
    <row r="12" spans="1:3">
      <c r="A12" s="4" t="s">
        <v>406</v>
      </c>
      <c r="B12" s="5" t="n">
        <v>325000</v>
      </c>
    </row>
    <row r="13" spans="1:3">
      <c r="A13" s="4" t="s">
        <v>407</v>
      </c>
      <c r="B13" s="5" t="n">
        <v>15000</v>
      </c>
    </row>
    <row r="14" spans="1:3">
      <c r="A14" s="4" t="s">
        <v>408</v>
      </c>
      <c r="B14" s="7" t="n">
        <v>8000</v>
      </c>
    </row>
    <row r="15" spans="1:3">
      <c r="A15" s="4" t="s">
        <v>409</v>
      </c>
    </row>
    <row r="16" spans="1:3">
      <c r="A16" s="3" t="s">
        <v>401</v>
      </c>
    </row>
    <row r="17" spans="1:3">
      <c r="A17" s="4" t="s">
        <v>410</v>
      </c>
      <c r="B17"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4</v>
      </c>
    </row>
    <row r="3" spans="1:3">
      <c r="A3" s="3" t="s">
        <v>412</v>
      </c>
    </row>
    <row r="4" spans="1:3">
      <c r="A4" s="4" t="s">
        <v>185</v>
      </c>
      <c r="B4" s="7" t="n">
        <v>221</v>
      </c>
      <c r="C4" s="7" t="n">
        <v>0</v>
      </c>
    </row>
    <row r="5" spans="1:3">
      <c r="A5" s="4" t="s">
        <v>413</v>
      </c>
    </row>
    <row r="6" spans="1:3">
      <c r="A6" s="3" t="s">
        <v>412</v>
      </c>
    </row>
    <row r="7" spans="1:3">
      <c r="A7" s="4" t="s">
        <v>185</v>
      </c>
      <c r="B7" s="5" t="n">
        <v>600</v>
      </c>
    </row>
    <row r="8" spans="1:3">
      <c r="A8" s="4" t="s">
        <v>414</v>
      </c>
      <c r="B8" s="5" t="n">
        <v>1300</v>
      </c>
    </row>
    <row r="9" spans="1:3">
      <c r="A9" s="4" t="s">
        <v>415</v>
      </c>
      <c r="B9" s="5" t="n">
        <v>330</v>
      </c>
    </row>
    <row r="10" spans="1:3">
      <c r="A10" s="4" t="s">
        <v>416</v>
      </c>
      <c r="B10" s="7" t="n">
        <v>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59222</v>
      </c>
      <c r="C4" s="7" t="n">
        <v>51349</v>
      </c>
    </row>
    <row r="5" spans="1:3">
      <c r="A5" s="4" t="s">
        <v>77</v>
      </c>
      <c r="B5" s="5" t="n">
        <v>10185</v>
      </c>
      <c r="C5" s="5" t="n">
        <v>9442</v>
      </c>
    </row>
    <row r="6" spans="1:3">
      <c r="A6" s="4" t="s">
        <v>78</v>
      </c>
      <c r="B6" s="5" t="n">
        <v>73</v>
      </c>
      <c r="C6" s="5" t="n">
        <v>81</v>
      </c>
    </row>
    <row r="7" spans="1:3">
      <c r="A7" s="4" t="s">
        <v>79</v>
      </c>
      <c r="B7" s="5" t="n">
        <v>69480</v>
      </c>
      <c r="C7" s="5" t="n">
        <v>60872</v>
      </c>
    </row>
    <row r="8" spans="1:3">
      <c r="A8" s="3" t="s">
        <v>80</v>
      </c>
    </row>
    <row r="9" spans="1:3">
      <c r="A9" s="4" t="s">
        <v>81</v>
      </c>
      <c r="B9" s="5" t="n">
        <v>13276</v>
      </c>
      <c r="C9" s="5" t="n">
        <v>12655</v>
      </c>
    </row>
    <row r="10" spans="1:3">
      <c r="A10" s="4" t="s">
        <v>82</v>
      </c>
      <c r="B10" s="5" t="n">
        <v>8771</v>
      </c>
      <c r="C10" s="5" t="n">
        <v>11019</v>
      </c>
    </row>
    <row r="11" spans="1:3">
      <c r="A11" s="4" t="s">
        <v>83</v>
      </c>
      <c r="B11" s="5" t="n">
        <v>740</v>
      </c>
      <c r="C11" s="5" t="n">
        <v>552</v>
      </c>
    </row>
    <row r="12" spans="1:3">
      <c r="A12" s="4" t="s">
        <v>84</v>
      </c>
      <c r="B12" s="5" t="n">
        <v>35953</v>
      </c>
      <c r="C12" s="5" t="n">
        <v>29749</v>
      </c>
    </row>
    <row r="13" spans="1:3">
      <c r="A13" s="4" t="s">
        <v>85</v>
      </c>
      <c r="B13" s="5" t="n">
        <v>330</v>
      </c>
      <c r="C13" s="5" t="n">
        <v>0</v>
      </c>
    </row>
    <row r="14" spans="1:3">
      <c r="A14" s="4" t="s">
        <v>86</v>
      </c>
      <c r="B14" s="5" t="n">
        <v>194</v>
      </c>
      <c r="C14" s="5" t="n">
        <v>260</v>
      </c>
    </row>
    <row r="15" spans="1:3">
      <c r="A15" s="4" t="s">
        <v>87</v>
      </c>
      <c r="B15" s="5" t="n">
        <v>59264</v>
      </c>
      <c r="C15" s="5" t="n">
        <v>54235</v>
      </c>
    </row>
    <row r="16" spans="1:3">
      <c r="A16" s="3" t="s">
        <v>88</v>
      </c>
    </row>
    <row r="17" spans="1:3">
      <c r="A17" s="4" t="s">
        <v>89</v>
      </c>
      <c r="B17" s="5" t="n">
        <v>5</v>
      </c>
      <c r="C17" s="5" t="n">
        <v>3</v>
      </c>
    </row>
    <row r="18" spans="1:3">
      <c r="A18" s="4" t="s">
        <v>90</v>
      </c>
      <c r="B18" s="5" t="n">
        <v>-10477</v>
      </c>
      <c r="C18" s="5" t="n">
        <v>-10847</v>
      </c>
    </row>
    <row r="19" spans="1:3">
      <c r="A19" s="4" t="s">
        <v>91</v>
      </c>
      <c r="B19" s="5" t="n">
        <v>0</v>
      </c>
      <c r="C19" s="5" t="n">
        <v>-1134</v>
      </c>
    </row>
    <row r="20" spans="1:3">
      <c r="A20" s="4" t="s">
        <v>92</v>
      </c>
      <c r="B20" s="5" t="n">
        <v>325</v>
      </c>
      <c r="C20" s="5" t="n">
        <v>17673</v>
      </c>
    </row>
    <row r="21" spans="1:3">
      <c r="A21" s="4" t="s">
        <v>93</v>
      </c>
      <c r="B21" s="5" t="n">
        <v>-10147</v>
      </c>
      <c r="C21" s="5" t="n">
        <v>5695</v>
      </c>
    </row>
    <row r="22" spans="1:3">
      <c r="A22" s="4" t="s">
        <v>94</v>
      </c>
      <c r="B22" s="5" t="n">
        <v>69</v>
      </c>
      <c r="C22" s="5" t="n">
        <v>12332</v>
      </c>
    </row>
    <row r="23" spans="1:3">
      <c r="A23" s="4" t="s">
        <v>95</v>
      </c>
      <c r="B23" s="5" t="n">
        <v>69</v>
      </c>
      <c r="C23" s="5" t="n">
        <v>12332</v>
      </c>
    </row>
    <row r="24" spans="1:3">
      <c r="A24" s="4" t="s">
        <v>96</v>
      </c>
      <c r="B24" s="5" t="n">
        <v>-103</v>
      </c>
      <c r="C24" s="5" t="n">
        <v>482</v>
      </c>
    </row>
    <row r="25" spans="1:3">
      <c r="A25" s="4" t="s">
        <v>97</v>
      </c>
      <c r="B25" s="5" t="n">
        <v>172</v>
      </c>
      <c r="C25" s="5" t="n">
        <v>11850</v>
      </c>
    </row>
    <row r="26" spans="1:3">
      <c r="A26" s="4" t="s">
        <v>98</v>
      </c>
      <c r="B26" s="5" t="n">
        <v>2448</v>
      </c>
      <c r="C26" s="5" t="n">
        <v>2912</v>
      </c>
    </row>
    <row r="27" spans="1:3">
      <c r="A27" s="4" t="s">
        <v>99</v>
      </c>
      <c r="B27" s="5" t="n">
        <v>83</v>
      </c>
      <c r="C27" s="5" t="n">
        <v>100</v>
      </c>
    </row>
    <row r="28" spans="1:3">
      <c r="A28" s="4" t="s">
        <v>100</v>
      </c>
      <c r="B28" s="7" t="n">
        <v>-2359</v>
      </c>
      <c r="C28" s="7" t="n">
        <v>8838</v>
      </c>
    </row>
    <row r="29" spans="1:3">
      <c r="A29" s="4" t="s">
        <v>101</v>
      </c>
      <c r="B29" s="5" t="n">
        <v>81807883</v>
      </c>
      <c r="C29" s="5" t="n">
        <v>67889217</v>
      </c>
    </row>
    <row r="30" spans="1:3">
      <c r="A30" s="4" t="s">
        <v>102</v>
      </c>
      <c r="B30" s="5" t="n">
        <v>81807883</v>
      </c>
      <c r="C30" s="5" t="n">
        <v>67964559</v>
      </c>
    </row>
    <row r="31" spans="1:3">
      <c r="A31" s="4" t="s">
        <v>103</v>
      </c>
      <c r="B31" s="8" t="n">
        <v>-0.03</v>
      </c>
      <c r="C31" s="8" t="n">
        <v>0.13</v>
      </c>
    </row>
    <row r="32" spans="1:3">
      <c r="A32" s="3" t="s">
        <v>104</v>
      </c>
    </row>
    <row r="33" spans="1:3">
      <c r="A33" s="4" t="s">
        <v>105</v>
      </c>
      <c r="B33" s="8" t="n">
        <v>-0.03</v>
      </c>
      <c r="C33" s="9" t="n">
        <v>0.13</v>
      </c>
    </row>
    <row r="34" spans="1:3">
      <c r="A34" s="4" t="s">
        <v>106</v>
      </c>
      <c r="C34" s="8"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1</v>
      </c>
    </row>
    <row r="2" spans="1:4">
      <c r="B2" s="2" t="s">
        <v>2</v>
      </c>
      <c r="C2" s="2" t="s">
        <v>74</v>
      </c>
      <c r="D2" s="2" t="s">
        <v>23</v>
      </c>
    </row>
    <row r="3" spans="1:4">
      <c r="A3" s="3" t="s">
        <v>418</v>
      </c>
    </row>
    <row r="4" spans="1:4">
      <c r="A4" s="4" t="s">
        <v>419</v>
      </c>
      <c r="B4" s="7" t="n">
        <v>540364</v>
      </c>
      <c r="D4" s="7" t="n">
        <v>531989</v>
      </c>
    </row>
    <row r="5" spans="1:4">
      <c r="A5" s="4" t="s">
        <v>62</v>
      </c>
      <c r="B5" s="5" t="n">
        <v>-251089</v>
      </c>
      <c r="D5" s="5" t="n">
        <v>-237456</v>
      </c>
    </row>
    <row r="6" spans="1:4">
      <c r="A6" s="4" t="s">
        <v>420</v>
      </c>
      <c r="B6" s="5" t="n">
        <v>289275</v>
      </c>
      <c r="D6" s="5" t="n">
        <v>294533</v>
      </c>
    </row>
    <row r="7" spans="1:4">
      <c r="A7" s="4" t="s">
        <v>421</v>
      </c>
      <c r="B7" s="5" t="n">
        <v>31117</v>
      </c>
      <c r="D7" s="5" t="n">
        <v>30791</v>
      </c>
    </row>
    <row r="8" spans="1:4">
      <c r="A8" s="4" t="s">
        <v>422</v>
      </c>
      <c r="B8" s="5" t="n">
        <v>-11443</v>
      </c>
      <c r="D8" s="5" t="n">
        <v>-10450</v>
      </c>
    </row>
    <row r="9" spans="1:4">
      <c r="A9" s="4" t="s">
        <v>423</v>
      </c>
      <c r="B9" s="5" t="n">
        <v>19674</v>
      </c>
      <c r="D9" s="5" t="n">
        <v>20341</v>
      </c>
    </row>
    <row r="10" spans="1:4">
      <c r="A10" s="4" t="s">
        <v>424</v>
      </c>
      <c r="B10" s="5" t="n">
        <v>1296</v>
      </c>
      <c r="C10" s="7" t="n">
        <v>1666</v>
      </c>
    </row>
    <row r="11" spans="1:4">
      <c r="A11" s="3" t="s">
        <v>425</v>
      </c>
    </row>
    <row r="12" spans="1:4">
      <c r="A12" s="5" t="n">
        <v>2017</v>
      </c>
      <c r="B12" s="5" t="n">
        <v>3703</v>
      </c>
    </row>
    <row r="13" spans="1:4">
      <c r="A13" s="5" t="n">
        <v>2017</v>
      </c>
      <c r="B13" s="5" t="n">
        <v>3748</v>
      </c>
    </row>
    <row r="14" spans="1:4">
      <c r="A14" s="5" t="n">
        <v>2018</v>
      </c>
      <c r="B14" s="5" t="n">
        <v>3011</v>
      </c>
    </row>
    <row r="15" spans="1:4">
      <c r="A15" s="5" t="n">
        <v>2019</v>
      </c>
      <c r="B15" s="5" t="n">
        <v>2587</v>
      </c>
    </row>
    <row r="16" spans="1:4">
      <c r="A16" s="5" t="n">
        <v>2020</v>
      </c>
      <c r="B16" s="5" t="n">
        <v>1404</v>
      </c>
    </row>
    <row r="17" spans="1:4">
      <c r="A17" s="4" t="s">
        <v>426</v>
      </c>
    </row>
    <row r="18" spans="1:4">
      <c r="A18" s="3" t="s">
        <v>418</v>
      </c>
    </row>
    <row r="19" spans="1:4">
      <c r="A19" s="4" t="s">
        <v>419</v>
      </c>
      <c r="B19" s="5" t="n">
        <v>71805</v>
      </c>
      <c r="D19" s="5" t="n">
        <v>70668</v>
      </c>
    </row>
    <row r="20" spans="1:4">
      <c r="A20" s="4" t="s">
        <v>62</v>
      </c>
      <c r="B20" s="5" t="n">
        <v>-34594</v>
      </c>
      <c r="D20" s="5" t="n">
        <v>-32868</v>
      </c>
    </row>
    <row r="21" spans="1:4">
      <c r="A21" s="4" t="s">
        <v>420</v>
      </c>
      <c r="B21" s="5" t="n">
        <v>37211</v>
      </c>
      <c r="D21" s="5" t="n">
        <v>37800</v>
      </c>
    </row>
    <row r="22" spans="1:4">
      <c r="A22" s="4" t="s">
        <v>427</v>
      </c>
    </row>
    <row r="23" spans="1:4">
      <c r="A23" s="3" t="s">
        <v>418</v>
      </c>
    </row>
    <row r="24" spans="1:4">
      <c r="A24" s="4" t="s">
        <v>419</v>
      </c>
      <c r="B24" s="5" t="n">
        <v>468559</v>
      </c>
      <c r="D24" s="5" t="n">
        <v>461321</v>
      </c>
    </row>
    <row r="25" spans="1:4">
      <c r="A25" s="4" t="s">
        <v>62</v>
      </c>
      <c r="B25" s="5" t="n">
        <v>-216495</v>
      </c>
      <c r="D25" s="5" t="n">
        <v>-204588</v>
      </c>
    </row>
    <row r="26" spans="1:4">
      <c r="A26" s="4" t="s">
        <v>420</v>
      </c>
      <c r="B26" s="5" t="n">
        <v>252064</v>
      </c>
      <c r="D26" s="7" t="n">
        <v>256733</v>
      </c>
    </row>
    <row r="27" spans="1:4">
      <c r="A27" s="4" t="s">
        <v>428</v>
      </c>
      <c r="B27" s="5" t="n">
        <v>18393</v>
      </c>
      <c r="C27" s="7" t="n">
        <v>15913</v>
      </c>
    </row>
    <row r="28" spans="1:4">
      <c r="A28" s="3" t="s">
        <v>429</v>
      </c>
    </row>
    <row r="29" spans="1:4">
      <c r="A29" s="5" t="n">
        <v>2017</v>
      </c>
      <c r="B29" s="5" t="n">
        <v>48836</v>
      </c>
    </row>
    <row r="30" spans="1:4">
      <c r="A30" s="5" t="n">
        <v>2017</v>
      </c>
      <c r="B30" s="5" t="n">
        <v>52556</v>
      </c>
    </row>
    <row r="31" spans="1:4">
      <c r="A31" s="5" t="n">
        <v>2018</v>
      </c>
      <c r="B31" s="5" t="n">
        <v>40064</v>
      </c>
    </row>
    <row r="32" spans="1:4">
      <c r="A32" s="5" t="n">
        <v>2019</v>
      </c>
      <c r="B32" s="5" t="n">
        <v>31464</v>
      </c>
    </row>
    <row r="33" spans="1:4">
      <c r="A33" s="5" t="n">
        <v>2020</v>
      </c>
      <c r="B33" s="7" t="n">
        <v>222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3</v>
      </c>
    </row>
    <row r="3" spans="1:3">
      <c r="A3" s="3" t="s">
        <v>431</v>
      </c>
    </row>
    <row r="4" spans="1:3">
      <c r="A4" s="4" t="s">
        <v>432</v>
      </c>
      <c r="B4" s="7" t="n">
        <v>1067251</v>
      </c>
      <c r="C4" s="7" t="n">
        <v>1036139</v>
      </c>
    </row>
    <row r="5" spans="1:3">
      <c r="A5" s="4" t="s">
        <v>433</v>
      </c>
      <c r="B5" s="4" t="s">
        <v>434</v>
      </c>
    </row>
    <row r="6" spans="1:3">
      <c r="A6" s="4" t="s">
        <v>435</v>
      </c>
    </row>
    <row r="7" spans="1:3">
      <c r="A7" s="3" t="s">
        <v>431</v>
      </c>
    </row>
    <row r="8" spans="1:3">
      <c r="A8" s="4" t="s">
        <v>436</v>
      </c>
      <c r="B8" s="7" t="n">
        <v>450000</v>
      </c>
    </row>
    <row r="9" spans="1:3">
      <c r="A9" s="4" t="s">
        <v>437</v>
      </c>
    </row>
    <row r="10" spans="1:3">
      <c r="A10" s="3" t="s">
        <v>431</v>
      </c>
    </row>
    <row r="11" spans="1:3">
      <c r="A11" s="4" t="s">
        <v>438</v>
      </c>
      <c r="B11" s="4" t="s">
        <v>439</v>
      </c>
    </row>
    <row r="12" spans="1:3">
      <c r="A12" s="4" t="s">
        <v>440</v>
      </c>
    </row>
    <row r="13" spans="1:3">
      <c r="A13" s="3" t="s">
        <v>431</v>
      </c>
    </row>
    <row r="14" spans="1:3">
      <c r="A14" s="4" t="s">
        <v>432</v>
      </c>
      <c r="B14" s="7" t="n">
        <v>151452</v>
      </c>
      <c r="C14" s="5" t="n">
        <v>163565</v>
      </c>
    </row>
    <row r="15" spans="1:3">
      <c r="A15" s="4" t="s">
        <v>441</v>
      </c>
      <c r="B15" s="5" t="n">
        <v>152159</v>
      </c>
      <c r="C15" s="5" t="n">
        <v>164326</v>
      </c>
    </row>
    <row r="16" spans="1:3">
      <c r="A16" s="4" t="s">
        <v>442</v>
      </c>
      <c r="B16" s="5" t="n">
        <v>-787</v>
      </c>
      <c r="C16" s="5" t="n">
        <v>-873</v>
      </c>
    </row>
    <row r="17" spans="1:3">
      <c r="A17" s="4" t="s">
        <v>443</v>
      </c>
      <c r="B17" s="5" t="n">
        <v>80</v>
      </c>
      <c r="C17" s="5" t="n">
        <v>112</v>
      </c>
    </row>
    <row r="18" spans="1:3">
      <c r="A18" s="4" t="s">
        <v>444</v>
      </c>
    </row>
    <row r="19" spans="1:3">
      <c r="A19" s="3" t="s">
        <v>431</v>
      </c>
    </row>
    <row r="20" spans="1:3">
      <c r="A20" s="4" t="s">
        <v>432</v>
      </c>
      <c r="B20" s="5" t="n">
        <v>446766</v>
      </c>
      <c r="C20" s="5" t="n">
        <v>446608</v>
      </c>
    </row>
    <row r="21" spans="1:3">
      <c r="A21" s="4" t="s">
        <v>441</v>
      </c>
      <c r="B21" s="5" t="n">
        <v>450000</v>
      </c>
      <c r="C21" s="5" t="n">
        <v>450000</v>
      </c>
    </row>
    <row r="22" spans="1:3">
      <c r="A22" s="4" t="s">
        <v>442</v>
      </c>
      <c r="B22" s="5" t="n">
        <v>-3234</v>
      </c>
      <c r="C22" s="5" t="n">
        <v>-3392</v>
      </c>
    </row>
    <row r="23" spans="1:3">
      <c r="A23" s="4" t="s">
        <v>445</v>
      </c>
    </row>
    <row r="24" spans="1:3">
      <c r="A24" s="3" t="s">
        <v>431</v>
      </c>
    </row>
    <row r="25" spans="1:3">
      <c r="A25" s="4" t="s">
        <v>441</v>
      </c>
      <c r="B25" s="7" t="n">
        <v>150000</v>
      </c>
      <c r="C25" s="5" t="n">
        <v>150000</v>
      </c>
    </row>
    <row r="26" spans="1:3">
      <c r="A26" s="4" t="s">
        <v>446</v>
      </c>
    </row>
    <row r="27" spans="1:3">
      <c r="A27" s="3" t="s">
        <v>431</v>
      </c>
    </row>
    <row r="28" spans="1:3">
      <c r="A28" s="4" t="s">
        <v>447</v>
      </c>
      <c r="B28" s="4" t="s">
        <v>448</v>
      </c>
    </row>
    <row r="29" spans="1:3">
      <c r="A29" s="4" t="s">
        <v>449</v>
      </c>
    </row>
    <row r="30" spans="1:3">
      <c r="A30" s="3" t="s">
        <v>431</v>
      </c>
    </row>
    <row r="31" spans="1:3">
      <c r="A31" s="4" t="s">
        <v>441</v>
      </c>
      <c r="B31" s="7" t="n">
        <v>150000</v>
      </c>
      <c r="C31" s="5" t="n">
        <v>150000</v>
      </c>
    </row>
    <row r="32" spans="1:3">
      <c r="A32" s="4" t="s">
        <v>450</v>
      </c>
    </row>
    <row r="33" spans="1:3">
      <c r="A33" s="3" t="s">
        <v>431</v>
      </c>
    </row>
    <row r="34" spans="1:3">
      <c r="A34" s="4" t="s">
        <v>447</v>
      </c>
      <c r="B34" s="4" t="s">
        <v>448</v>
      </c>
    </row>
    <row r="35" spans="1:3">
      <c r="A35" s="4" t="s">
        <v>451</v>
      </c>
    </row>
    <row r="36" spans="1:3">
      <c r="A36" s="3" t="s">
        <v>431</v>
      </c>
    </row>
    <row r="37" spans="1:3">
      <c r="A37" s="4" t="s">
        <v>441</v>
      </c>
      <c r="B37" s="7" t="n">
        <v>150000</v>
      </c>
      <c r="C37" s="5" t="n">
        <v>150000</v>
      </c>
    </row>
    <row r="38" spans="1:3">
      <c r="A38" s="4" t="s">
        <v>452</v>
      </c>
    </row>
    <row r="39" spans="1:3">
      <c r="A39" s="3" t="s">
        <v>431</v>
      </c>
    </row>
    <row r="40" spans="1:3">
      <c r="A40" s="4" t="s">
        <v>447</v>
      </c>
      <c r="B40" s="4" t="s">
        <v>448</v>
      </c>
    </row>
    <row r="41" spans="1:3">
      <c r="A41" s="4" t="s">
        <v>453</v>
      </c>
    </row>
    <row r="42" spans="1:3">
      <c r="A42" s="3" t="s">
        <v>431</v>
      </c>
    </row>
    <row r="43" spans="1:3">
      <c r="A43" s="4" t="s">
        <v>432</v>
      </c>
      <c r="B43" s="7" t="n">
        <v>398033</v>
      </c>
      <c r="C43" s="5" t="n">
        <v>397966</v>
      </c>
    </row>
    <row r="44" spans="1:3">
      <c r="A44" s="4" t="s">
        <v>441</v>
      </c>
      <c r="B44" s="5" t="n">
        <v>400000</v>
      </c>
      <c r="C44" s="5" t="n">
        <v>400000</v>
      </c>
    </row>
    <row r="45" spans="1:3">
      <c r="A45" s="4" t="s">
        <v>442</v>
      </c>
      <c r="B45" s="5" t="n">
        <v>-1967</v>
      </c>
      <c r="C45" s="5" t="n">
        <v>-2034</v>
      </c>
    </row>
    <row r="46" spans="1:3">
      <c r="A46" s="4" t="s">
        <v>454</v>
      </c>
    </row>
    <row r="47" spans="1:3">
      <c r="A47" s="3" t="s">
        <v>431</v>
      </c>
    </row>
    <row r="48" spans="1:3">
      <c r="A48" s="4" t="s">
        <v>441</v>
      </c>
      <c r="B48" s="7" t="n">
        <v>100000</v>
      </c>
      <c r="C48" s="5" t="n">
        <v>100000</v>
      </c>
    </row>
    <row r="49" spans="1:3">
      <c r="A49" s="4" t="s">
        <v>455</v>
      </c>
      <c r="B49" s="4" t="s">
        <v>456</v>
      </c>
    </row>
    <row r="50" spans="1:3">
      <c r="A50" s="4" t="s">
        <v>457</v>
      </c>
    </row>
    <row r="51" spans="1:3">
      <c r="A51" s="3" t="s">
        <v>431</v>
      </c>
    </row>
    <row r="52" spans="1:3">
      <c r="A52" s="4" t="s">
        <v>441</v>
      </c>
      <c r="B52" s="7" t="n">
        <v>50000</v>
      </c>
      <c r="C52" s="5" t="n">
        <v>50000</v>
      </c>
    </row>
    <row r="53" spans="1:3">
      <c r="A53" s="4" t="s">
        <v>455</v>
      </c>
      <c r="B53" s="4" t="s">
        <v>458</v>
      </c>
    </row>
    <row r="54" spans="1:3">
      <c r="A54" s="4" t="s">
        <v>459</v>
      </c>
    </row>
    <row r="55" spans="1:3">
      <c r="A55" s="3" t="s">
        <v>431</v>
      </c>
    </row>
    <row r="56" spans="1:3">
      <c r="A56" s="4" t="s">
        <v>441</v>
      </c>
      <c r="B56" s="7" t="n">
        <v>100000</v>
      </c>
      <c r="C56" s="5" t="n">
        <v>100000</v>
      </c>
    </row>
    <row r="57" spans="1:3">
      <c r="A57" s="4" t="s">
        <v>455</v>
      </c>
      <c r="B57" s="4" t="s">
        <v>460</v>
      </c>
    </row>
    <row r="58" spans="1:3">
      <c r="A58" s="4" t="s">
        <v>461</v>
      </c>
    </row>
    <row r="59" spans="1:3">
      <c r="A59" s="3" t="s">
        <v>431</v>
      </c>
    </row>
    <row r="60" spans="1:3">
      <c r="A60" s="4" t="s">
        <v>441</v>
      </c>
      <c r="B60" s="7" t="n">
        <v>50000</v>
      </c>
      <c r="C60" s="5" t="n">
        <v>50000</v>
      </c>
    </row>
    <row r="61" spans="1:3">
      <c r="A61" s="4" t="s">
        <v>455</v>
      </c>
      <c r="B61" s="4" t="s">
        <v>458</v>
      </c>
    </row>
    <row r="62" spans="1:3">
      <c r="A62" s="4" t="s">
        <v>462</v>
      </c>
    </row>
    <row r="63" spans="1:3">
      <c r="A63" s="3" t="s">
        <v>431</v>
      </c>
    </row>
    <row r="64" spans="1:3">
      <c r="A64" s="4" t="s">
        <v>441</v>
      </c>
      <c r="B64" s="7" t="n">
        <v>80000</v>
      </c>
      <c r="C64" s="5" t="n">
        <v>80000</v>
      </c>
    </row>
    <row r="65" spans="1:3">
      <c r="A65" s="4" t="s">
        <v>455</v>
      </c>
      <c r="B65" s="4" t="s">
        <v>463</v>
      </c>
    </row>
    <row r="66" spans="1:3">
      <c r="A66" s="4" t="s">
        <v>464</v>
      </c>
    </row>
    <row r="67" spans="1:3">
      <c r="A67" s="3" t="s">
        <v>431</v>
      </c>
    </row>
    <row r="68" spans="1:3">
      <c r="A68" s="4" t="s">
        <v>441</v>
      </c>
      <c r="B68" s="7" t="n">
        <v>20000</v>
      </c>
      <c r="C68" s="5" t="n">
        <v>20000</v>
      </c>
    </row>
    <row r="69" spans="1:3">
      <c r="A69" s="4" t="s">
        <v>455</v>
      </c>
      <c r="B69" s="4" t="s">
        <v>463</v>
      </c>
    </row>
    <row r="70" spans="1:3">
      <c r="A70" s="4" t="s">
        <v>465</v>
      </c>
    </row>
    <row r="71" spans="1:3">
      <c r="A71" s="3" t="s">
        <v>431</v>
      </c>
    </row>
    <row r="72" spans="1:3">
      <c r="A72" s="4" t="s">
        <v>441</v>
      </c>
      <c r="B72" s="7" t="n">
        <v>0</v>
      </c>
      <c r="C72" s="5" t="n">
        <v>5384</v>
      </c>
    </row>
    <row r="73" spans="1:3">
      <c r="A73" s="4" t="s">
        <v>455</v>
      </c>
      <c r="B73" s="4" t="s">
        <v>466</v>
      </c>
    </row>
    <row r="74" spans="1:3">
      <c r="A74" s="4" t="s">
        <v>467</v>
      </c>
      <c r="B74" s="4" t="s">
        <v>468</v>
      </c>
    </row>
    <row r="75" spans="1:3">
      <c r="A75" s="4" t="s">
        <v>469</v>
      </c>
    </row>
    <row r="76" spans="1:3">
      <c r="A76" s="3" t="s">
        <v>431</v>
      </c>
    </row>
    <row r="77" spans="1:3">
      <c r="A77" s="4" t="s">
        <v>441</v>
      </c>
      <c r="B77" s="7" t="n">
        <v>0</v>
      </c>
      <c r="C77" s="5" t="n">
        <v>2853</v>
      </c>
    </row>
    <row r="78" spans="1:3">
      <c r="A78" s="4" t="s">
        <v>455</v>
      </c>
      <c r="B78" s="4" t="s">
        <v>470</v>
      </c>
    </row>
    <row r="79" spans="1:3">
      <c r="A79" s="4" t="s">
        <v>471</v>
      </c>
    </row>
    <row r="80" spans="1:3">
      <c r="A80" s="3" t="s">
        <v>431</v>
      </c>
    </row>
    <row r="81" spans="1:3">
      <c r="A81" s="4" t="s">
        <v>441</v>
      </c>
      <c r="B81" s="7" t="n">
        <v>0</v>
      </c>
      <c r="C81" s="5" t="n">
        <v>3073</v>
      </c>
    </row>
    <row r="82" spans="1:3">
      <c r="A82" s="4" t="s">
        <v>455</v>
      </c>
      <c r="B82" s="4" t="s">
        <v>472</v>
      </c>
    </row>
    <row r="83" spans="1:3">
      <c r="A83" s="4" t="s">
        <v>473</v>
      </c>
    </row>
    <row r="84" spans="1:3">
      <c r="A84" s="3" t="s">
        <v>431</v>
      </c>
    </row>
    <row r="85" spans="1:3">
      <c r="A85" s="4" t="s">
        <v>441</v>
      </c>
      <c r="B85" s="7" t="n">
        <v>4024</v>
      </c>
      <c r="C85" s="5" t="n">
        <v>4043</v>
      </c>
    </row>
    <row r="86" spans="1:3">
      <c r="A86" s="4" t="s">
        <v>455</v>
      </c>
      <c r="B86" s="4" t="s">
        <v>474</v>
      </c>
    </row>
    <row r="87" spans="1:3">
      <c r="A87" s="4" t="s">
        <v>467</v>
      </c>
      <c r="B87" s="4" t="s">
        <v>475</v>
      </c>
    </row>
    <row r="88" spans="1:3">
      <c r="A88" s="4" t="s">
        <v>476</v>
      </c>
    </row>
    <row r="89" spans="1:3">
      <c r="A89" s="3" t="s">
        <v>431</v>
      </c>
    </row>
    <row r="90" spans="1:3">
      <c r="A90" s="4" t="s">
        <v>441</v>
      </c>
      <c r="B90" s="7" t="n">
        <v>35167</v>
      </c>
      <c r="C90" s="5" t="n">
        <v>35320</v>
      </c>
    </row>
    <row r="91" spans="1:3">
      <c r="A91" s="4" t="s">
        <v>455</v>
      </c>
      <c r="B91" s="4" t="s">
        <v>477</v>
      </c>
    </row>
    <row r="92" spans="1:3">
      <c r="A92" s="4" t="s">
        <v>478</v>
      </c>
    </row>
    <row r="93" spans="1:3">
      <c r="A93" s="3" t="s">
        <v>431</v>
      </c>
    </row>
    <row r="94" spans="1:3">
      <c r="A94" s="4" t="s">
        <v>441</v>
      </c>
      <c r="B94" s="7" t="n">
        <v>36717</v>
      </c>
      <c r="C94" s="5" t="n">
        <v>36892</v>
      </c>
    </row>
    <row r="95" spans="1:3">
      <c r="A95" s="4" t="s">
        <v>455</v>
      </c>
      <c r="B95" s="4" t="s">
        <v>479</v>
      </c>
    </row>
    <row r="96" spans="1:3">
      <c r="A96" s="4" t="s">
        <v>480</v>
      </c>
    </row>
    <row r="97" spans="1:3">
      <c r="A97" s="3" t="s">
        <v>431</v>
      </c>
    </row>
    <row r="98" spans="1:3">
      <c r="A98" s="4" t="s">
        <v>441</v>
      </c>
      <c r="B98" s="7" t="n">
        <v>16073</v>
      </c>
      <c r="C98" s="5" t="n">
        <v>16141</v>
      </c>
    </row>
    <row r="99" spans="1:3">
      <c r="A99" s="4" t="s">
        <v>455</v>
      </c>
      <c r="B99" s="4" t="s">
        <v>481</v>
      </c>
    </row>
    <row r="100" spans="1:3">
      <c r="A100" s="4" t="s">
        <v>482</v>
      </c>
    </row>
    <row r="101" spans="1:3">
      <c r="A101" s="3" t="s">
        <v>431</v>
      </c>
    </row>
    <row r="102" spans="1:3">
      <c r="A102" s="4" t="s">
        <v>441</v>
      </c>
      <c r="B102" s="7" t="n">
        <v>56192</v>
      </c>
      <c r="C102" s="5" t="n">
        <v>56608</v>
      </c>
    </row>
    <row r="103" spans="1:3">
      <c r="A103" s="4" t="s">
        <v>455</v>
      </c>
      <c r="B103" s="4" t="s">
        <v>483</v>
      </c>
    </row>
    <row r="104" spans="1:3">
      <c r="A104" s="4" t="s">
        <v>467</v>
      </c>
      <c r="B104" s="4" t="s">
        <v>475</v>
      </c>
    </row>
    <row r="105" spans="1:3">
      <c r="A105" s="4" t="s">
        <v>484</v>
      </c>
    </row>
    <row r="106" spans="1:3">
      <c r="A106" s="3" t="s">
        <v>431</v>
      </c>
    </row>
    <row r="107" spans="1:3">
      <c r="A107" s="4" t="s">
        <v>441</v>
      </c>
      <c r="B107" s="7" t="n">
        <v>3986</v>
      </c>
      <c r="C107" s="5" t="n">
        <v>4012</v>
      </c>
    </row>
    <row r="108" spans="1:3">
      <c r="A108" s="4" t="s">
        <v>455</v>
      </c>
      <c r="B108" s="4" t="s">
        <v>485</v>
      </c>
    </row>
    <row r="109" spans="1:3">
      <c r="A109" s="4" t="s">
        <v>486</v>
      </c>
    </row>
    <row r="110" spans="1:3">
      <c r="A110" s="3" t="s">
        <v>431</v>
      </c>
    </row>
    <row r="111" spans="1:3">
      <c r="A111" s="4" t="s">
        <v>467</v>
      </c>
      <c r="B111" s="4" t="s">
        <v>487</v>
      </c>
    </row>
    <row r="112" spans="1:3">
      <c r="A112" s="4" t="s">
        <v>488</v>
      </c>
    </row>
    <row r="113" spans="1:3">
      <c r="A113" s="3" t="s">
        <v>431</v>
      </c>
    </row>
    <row r="114" spans="1:3">
      <c r="A114" s="4" t="s">
        <v>432</v>
      </c>
      <c r="B114" s="7" t="n">
        <v>71000</v>
      </c>
      <c r="C114" s="5" t="n">
        <v>28000</v>
      </c>
    </row>
    <row r="115" spans="1:3">
      <c r="A115" s="4" t="s">
        <v>489</v>
      </c>
    </row>
    <row r="116" spans="1:3">
      <c r="A116" s="3" t="s">
        <v>431</v>
      </c>
    </row>
    <row r="117" spans="1:3">
      <c r="A117" s="4" t="s">
        <v>432</v>
      </c>
      <c r="B117" s="7" t="n">
        <v>71000</v>
      </c>
      <c r="C117" s="5" t="n">
        <v>28000</v>
      </c>
    </row>
    <row r="118" spans="1:3">
      <c r="A118" s="4" t="s">
        <v>490</v>
      </c>
      <c r="C118" s="7" t="n">
        <v>450000</v>
      </c>
    </row>
    <row r="119" spans="1:3">
      <c r="A119" s="4" t="s">
        <v>491</v>
      </c>
    </row>
    <row r="120" spans="1:3">
      <c r="A120" s="3" t="s">
        <v>431</v>
      </c>
    </row>
    <row r="121" spans="1:3">
      <c r="A121" s="4" t="s">
        <v>447</v>
      </c>
      <c r="B121" s="4" t="s">
        <v>4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3</v>
      </c>
      <c r="B1" s="2" t="s">
        <v>1</v>
      </c>
    </row>
    <row r="2" spans="1:4">
      <c r="B2" s="2" t="s">
        <v>2</v>
      </c>
      <c r="C2" s="2" t="s">
        <v>74</v>
      </c>
      <c r="D2" s="2" t="s">
        <v>23</v>
      </c>
    </row>
    <row r="3" spans="1:4">
      <c r="A3" s="3" t="s">
        <v>431</v>
      </c>
    </row>
    <row r="4" spans="1:4">
      <c r="A4" s="4" t="s">
        <v>494</v>
      </c>
      <c r="B4" s="7" t="n">
        <v>375600</v>
      </c>
    </row>
    <row r="5" spans="1:4">
      <c r="A5" s="4" t="s">
        <v>495</v>
      </c>
      <c r="B5" s="5" t="n">
        <v>526</v>
      </c>
      <c r="C5" s="7" t="n">
        <v>474</v>
      </c>
    </row>
    <row r="6" spans="1:4">
      <c r="A6" s="4" t="s">
        <v>496</v>
      </c>
      <c r="B6" s="5" t="n">
        <v>211000</v>
      </c>
      <c r="D6" s="7" t="n">
        <v>229900</v>
      </c>
    </row>
    <row r="7" spans="1:4">
      <c r="A7" s="4" t="s">
        <v>440</v>
      </c>
    </row>
    <row r="8" spans="1:4">
      <c r="A8" s="3" t="s">
        <v>431</v>
      </c>
    </row>
    <row r="9" spans="1:4">
      <c r="A9" s="4" t="s">
        <v>320</v>
      </c>
      <c r="B9" s="7" t="n">
        <v>787</v>
      </c>
      <c r="D9" s="5" t="n">
        <v>873</v>
      </c>
    </row>
    <row r="10" spans="1:4">
      <c r="A10" s="4" t="s">
        <v>497</v>
      </c>
    </row>
    <row r="11" spans="1:4">
      <c r="A11" s="3" t="s">
        <v>431</v>
      </c>
    </row>
    <row r="12" spans="1:4">
      <c r="A12" s="4" t="s">
        <v>467</v>
      </c>
      <c r="B12" s="4" t="s">
        <v>475</v>
      </c>
    </row>
    <row r="13" spans="1:4">
      <c r="A13" s="4" t="s">
        <v>484</v>
      </c>
    </row>
    <row r="14" spans="1:4">
      <c r="A14" s="3" t="s">
        <v>431</v>
      </c>
    </row>
    <row r="15" spans="1:4">
      <c r="A15" s="4" t="s">
        <v>455</v>
      </c>
      <c r="B15" s="4" t="s">
        <v>485</v>
      </c>
    </row>
    <row r="16" spans="1:4">
      <c r="A16" s="4" t="s">
        <v>478</v>
      </c>
    </row>
    <row r="17" spans="1:4">
      <c r="A17" s="3" t="s">
        <v>431</v>
      </c>
    </row>
    <row r="18" spans="1:4">
      <c r="A18" s="4" t="s">
        <v>455</v>
      </c>
      <c r="B18" s="4" t="s">
        <v>479</v>
      </c>
    </row>
    <row r="19" spans="1:4">
      <c r="A19" s="4" t="s">
        <v>482</v>
      </c>
    </row>
    <row r="20" spans="1:4">
      <c r="A20" s="3" t="s">
        <v>431</v>
      </c>
    </row>
    <row r="21" spans="1:4">
      <c r="A21" s="4" t="s">
        <v>467</v>
      </c>
      <c r="B21" s="4" t="s">
        <v>475</v>
      </c>
    </row>
    <row r="22" spans="1:4">
      <c r="A22" s="4" t="s">
        <v>455</v>
      </c>
      <c r="B22" s="4" t="s">
        <v>483</v>
      </c>
    </row>
    <row r="23" spans="1:4">
      <c r="A23" s="4" t="s">
        <v>319</v>
      </c>
    </row>
    <row r="24" spans="1:4">
      <c r="A24" s="3" t="s">
        <v>431</v>
      </c>
    </row>
    <row r="25" spans="1:4">
      <c r="A25" s="4" t="s">
        <v>320</v>
      </c>
      <c r="B25" s="7" t="n">
        <v>2100</v>
      </c>
      <c r="D25" s="5" t="n">
        <v>2300</v>
      </c>
    </row>
    <row r="26" spans="1:4">
      <c r="A26" s="4" t="s">
        <v>498</v>
      </c>
    </row>
    <row r="27" spans="1:4">
      <c r="A27" s="3" t="s">
        <v>431</v>
      </c>
    </row>
    <row r="28" spans="1:4">
      <c r="A28" s="4" t="s">
        <v>499</v>
      </c>
      <c r="B28" s="5" t="n">
        <v>5300</v>
      </c>
      <c r="D28" s="7" t="n">
        <v>5700</v>
      </c>
    </row>
    <row r="29" spans="1:4">
      <c r="A29" s="4" t="s">
        <v>500</v>
      </c>
    </row>
    <row r="30" spans="1:4">
      <c r="A30" s="3" t="s">
        <v>431</v>
      </c>
    </row>
    <row r="31" spans="1:4">
      <c r="A31" s="4" t="s">
        <v>501</v>
      </c>
      <c r="B31" s="7" t="n">
        <v>238</v>
      </c>
      <c r="C31" s="7" t="n">
        <v>2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2</v>
      </c>
      <c r="B1" s="2" t="s">
        <v>1</v>
      </c>
      <c r="C1" s="2" t="s">
        <v>291</v>
      </c>
    </row>
    <row r="2" spans="1:3">
      <c r="B2" s="2" t="s">
        <v>2</v>
      </c>
      <c r="C2" s="2" t="s">
        <v>23</v>
      </c>
    </row>
    <row r="3" spans="1:3">
      <c r="A3" s="3" t="s">
        <v>431</v>
      </c>
    </row>
    <row r="4" spans="1:3">
      <c r="A4" s="4" t="s">
        <v>432</v>
      </c>
      <c r="B4" s="7" t="n">
        <v>1067251</v>
      </c>
      <c r="C4" s="7" t="n">
        <v>1036139</v>
      </c>
    </row>
    <row r="5" spans="1:3">
      <c r="A5" s="4" t="s">
        <v>503</v>
      </c>
    </row>
    <row r="6" spans="1:3">
      <c r="A6" s="3" t="s">
        <v>431</v>
      </c>
    </row>
    <row r="7" spans="1:3">
      <c r="A7" s="4" t="s">
        <v>441</v>
      </c>
      <c r="B7" s="5" t="n">
        <v>450000</v>
      </c>
      <c r="C7" s="5" t="n">
        <v>450000</v>
      </c>
    </row>
    <row r="8" spans="1:3">
      <c r="A8" s="4" t="s">
        <v>442</v>
      </c>
      <c r="B8" s="5" t="n">
        <v>-3234</v>
      </c>
      <c r="C8" s="5" t="n">
        <v>-3392</v>
      </c>
    </row>
    <row r="9" spans="1:3">
      <c r="A9" s="4" t="s">
        <v>432</v>
      </c>
      <c r="B9" s="5" t="n">
        <v>446766</v>
      </c>
      <c r="C9" s="5" t="n">
        <v>446608</v>
      </c>
    </row>
    <row r="10" spans="1:3">
      <c r="A10" s="4" t="s">
        <v>504</v>
      </c>
    </row>
    <row r="11" spans="1:3">
      <c r="A11" s="3" t="s">
        <v>431</v>
      </c>
    </row>
    <row r="12" spans="1:3">
      <c r="A12" s="4" t="s">
        <v>441</v>
      </c>
      <c r="B12" s="5" t="n">
        <v>400000</v>
      </c>
      <c r="C12" s="5" t="n">
        <v>400000</v>
      </c>
    </row>
    <row r="13" spans="1:3">
      <c r="A13" s="4" t="s">
        <v>442</v>
      </c>
      <c r="B13" s="5" t="n">
        <v>-1967</v>
      </c>
      <c r="C13" s="5" t="n">
        <v>-2034</v>
      </c>
    </row>
    <row r="14" spans="1:3">
      <c r="A14" s="4" t="s">
        <v>432</v>
      </c>
      <c r="B14" s="5" t="n">
        <v>398033</v>
      </c>
      <c r="C14" s="5" t="n">
        <v>397966</v>
      </c>
    </row>
    <row r="15" spans="1:3">
      <c r="A15" s="4" t="s">
        <v>505</v>
      </c>
    </row>
    <row r="16" spans="1:3">
      <c r="A16" s="3" t="s">
        <v>431</v>
      </c>
    </row>
    <row r="17" spans="1:3">
      <c r="A17" s="4" t="s">
        <v>432</v>
      </c>
      <c r="B17" s="5" t="n">
        <v>71000</v>
      </c>
      <c r="C17" s="5" t="n">
        <v>28000</v>
      </c>
    </row>
    <row r="18" spans="1:3">
      <c r="A18" s="4" t="s">
        <v>440</v>
      </c>
    </row>
    <row r="19" spans="1:3">
      <c r="A19" s="3" t="s">
        <v>431</v>
      </c>
    </row>
    <row r="20" spans="1:3">
      <c r="A20" s="4" t="s">
        <v>441</v>
      </c>
      <c r="B20" s="5" t="n">
        <v>152159</v>
      </c>
      <c r="C20" s="5" t="n">
        <v>164326</v>
      </c>
    </row>
    <row r="21" spans="1:3">
      <c r="A21" s="4" t="s">
        <v>443</v>
      </c>
      <c r="B21" s="5" t="n">
        <v>80</v>
      </c>
      <c r="C21" s="5" t="n">
        <v>112</v>
      </c>
    </row>
    <row r="22" spans="1:3">
      <c r="A22" s="4" t="s">
        <v>442</v>
      </c>
      <c r="B22" s="5" t="n">
        <v>-787</v>
      </c>
      <c r="C22" s="5" t="n">
        <v>-873</v>
      </c>
    </row>
    <row r="23" spans="1:3">
      <c r="A23" s="4" t="s">
        <v>432</v>
      </c>
      <c r="B23" s="5" t="n">
        <v>151452</v>
      </c>
      <c r="C23" s="5" t="n">
        <v>163565</v>
      </c>
    </row>
    <row r="24" spans="1:3">
      <c r="A24" s="4" t="s">
        <v>506</v>
      </c>
    </row>
    <row r="25" spans="1:3">
      <c r="A25" s="3" t="s">
        <v>431</v>
      </c>
    </row>
    <row r="26" spans="1:3">
      <c r="A26" s="4" t="s">
        <v>441</v>
      </c>
      <c r="B26" s="5" t="n">
        <v>1073159</v>
      </c>
      <c r="C26" s="5" t="n">
        <v>1042326</v>
      </c>
    </row>
    <row r="27" spans="1:3">
      <c r="A27" s="4" t="s">
        <v>443</v>
      </c>
      <c r="B27" s="5" t="n">
        <v>80</v>
      </c>
      <c r="C27" s="5" t="n">
        <v>112</v>
      </c>
    </row>
    <row r="28" spans="1:3">
      <c r="A28" s="4" t="s">
        <v>442</v>
      </c>
      <c r="B28" s="5" t="n">
        <v>-5988</v>
      </c>
      <c r="C28" s="5" t="n">
        <v>-6299</v>
      </c>
    </row>
    <row r="29" spans="1:3">
      <c r="A29" s="4" t="s">
        <v>432</v>
      </c>
      <c r="B29" s="5" t="n">
        <v>1067251</v>
      </c>
      <c r="C29" s="5" t="n">
        <v>1036139</v>
      </c>
    </row>
    <row r="30" spans="1:3">
      <c r="A30" s="4" t="s">
        <v>507</v>
      </c>
    </row>
    <row r="31" spans="1:3">
      <c r="A31" s="3" t="s">
        <v>431</v>
      </c>
    </row>
    <row r="32" spans="1:3">
      <c r="A32" s="4" t="s">
        <v>441</v>
      </c>
      <c r="B32" s="5" t="n">
        <v>450000</v>
      </c>
      <c r="C32" s="5" t="n">
        <v>450000</v>
      </c>
    </row>
    <row r="33" spans="1:3">
      <c r="A33" s="4" t="s">
        <v>508</v>
      </c>
    </row>
    <row r="34" spans="1:3">
      <c r="A34" s="3" t="s">
        <v>431</v>
      </c>
    </row>
    <row r="35" spans="1:3">
      <c r="A35" s="4" t="s">
        <v>441</v>
      </c>
      <c r="B35" s="5" t="n">
        <v>400000</v>
      </c>
      <c r="C35" s="5" t="n">
        <v>400000</v>
      </c>
    </row>
    <row r="36" spans="1:3">
      <c r="A36" s="4" t="s">
        <v>509</v>
      </c>
    </row>
    <row r="37" spans="1:3">
      <c r="A37" s="3" t="s">
        <v>431</v>
      </c>
    </row>
    <row r="38" spans="1:3">
      <c r="A38" s="4" t="s">
        <v>441</v>
      </c>
      <c r="B38" s="5" t="n">
        <v>71000</v>
      </c>
      <c r="C38" s="5" t="n">
        <v>28000</v>
      </c>
    </row>
    <row r="39" spans="1:3">
      <c r="A39" s="4" t="s">
        <v>510</v>
      </c>
    </row>
    <row r="40" spans="1:3">
      <c r="A40" s="3" t="s">
        <v>431</v>
      </c>
    </row>
    <row r="41" spans="1:3">
      <c r="A41" s="4" t="s">
        <v>441</v>
      </c>
      <c r="B41" s="5" t="n">
        <v>152159</v>
      </c>
      <c r="C41" s="5" t="n">
        <v>164326</v>
      </c>
    </row>
    <row r="42" spans="1:3">
      <c r="A42" s="4" t="s">
        <v>511</v>
      </c>
    </row>
    <row r="43" spans="1:3">
      <c r="A43" s="3" t="s">
        <v>431</v>
      </c>
    </row>
    <row r="44" spans="1:3">
      <c r="A44" s="4" t="s">
        <v>512</v>
      </c>
      <c r="B44" s="5" t="n">
        <v>1089061</v>
      </c>
      <c r="C44" s="5" t="n">
        <v>1043190</v>
      </c>
    </row>
    <row r="45" spans="1:3">
      <c r="A45" s="4" t="s">
        <v>513</v>
      </c>
    </row>
    <row r="46" spans="1:3">
      <c r="A46" s="3" t="s">
        <v>431</v>
      </c>
    </row>
    <row r="47" spans="1:3">
      <c r="A47" s="4" t="s">
        <v>512</v>
      </c>
      <c r="B47" s="5" t="n">
        <v>450000</v>
      </c>
      <c r="C47" s="5" t="n">
        <v>450000</v>
      </c>
    </row>
    <row r="48" spans="1:3">
      <c r="A48" s="4" t="s">
        <v>514</v>
      </c>
    </row>
    <row r="49" spans="1:3">
      <c r="A49" s="3" t="s">
        <v>431</v>
      </c>
    </row>
    <row r="50" spans="1:3">
      <c r="A50" s="4" t="s">
        <v>512</v>
      </c>
      <c r="B50" s="5" t="n">
        <v>413928</v>
      </c>
      <c r="C50" s="5" t="n">
        <v>399091</v>
      </c>
    </row>
    <row r="51" spans="1:3">
      <c r="A51" s="4" t="s">
        <v>515</v>
      </c>
    </row>
    <row r="52" spans="1:3">
      <c r="A52" s="3" t="s">
        <v>431</v>
      </c>
    </row>
    <row r="53" spans="1:3">
      <c r="A53" s="4" t="s">
        <v>512</v>
      </c>
      <c r="B53" s="5" t="n">
        <v>71000</v>
      </c>
      <c r="C53" s="5" t="n">
        <v>28000</v>
      </c>
    </row>
    <row r="54" spans="1:3">
      <c r="A54" s="4" t="s">
        <v>516</v>
      </c>
    </row>
    <row r="55" spans="1:3">
      <c r="A55" s="3" t="s">
        <v>431</v>
      </c>
    </row>
    <row r="56" spans="1:3">
      <c r="A56" s="4" t="s">
        <v>512</v>
      </c>
      <c r="B56" s="7" t="n">
        <v>154133</v>
      </c>
      <c r="C56" s="7" t="n">
        <v>166099</v>
      </c>
    </row>
    <row r="57" spans="1:3">
      <c r="A57" s="4" t="s">
        <v>517</v>
      </c>
    </row>
    <row r="58" spans="1:3">
      <c r="A58" s="3" t="s">
        <v>431</v>
      </c>
    </row>
    <row r="59" spans="1:3">
      <c r="A59" s="4" t="s">
        <v>518</v>
      </c>
      <c r="B59" s="4" t="s">
        <v>519</v>
      </c>
      <c r="C59" s="4" t="s">
        <v>520</v>
      </c>
    </row>
    <row r="60" spans="1:3">
      <c r="A60" s="4" t="s">
        <v>521</v>
      </c>
    </row>
    <row r="61" spans="1:3">
      <c r="A61" s="3" t="s">
        <v>431</v>
      </c>
    </row>
    <row r="62" spans="1:3">
      <c r="A62" s="4" t="s">
        <v>518</v>
      </c>
      <c r="B62" s="4" t="s">
        <v>522</v>
      </c>
      <c r="C62" s="4" t="s">
        <v>5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376</v>
      </c>
    </row>
    <row r="2" spans="1:2">
      <c r="A2" s="4" t="s">
        <v>435</v>
      </c>
    </row>
    <row r="3" spans="1:2">
      <c r="A3" s="3" t="s">
        <v>525</v>
      </c>
    </row>
    <row r="4" spans="1:2">
      <c r="A4" s="4" t="s">
        <v>436</v>
      </c>
      <c r="B4" s="7" t="n">
        <v>450000</v>
      </c>
    </row>
    <row r="5" spans="1:2">
      <c r="A5" s="4" t="s">
        <v>526</v>
      </c>
    </row>
    <row r="6" spans="1:2">
      <c r="A6" s="3" t="s">
        <v>525</v>
      </c>
    </row>
    <row r="7" spans="1:2">
      <c r="A7" s="4" t="s">
        <v>436</v>
      </c>
      <c r="B7" s="5" t="n">
        <v>10000</v>
      </c>
    </row>
    <row r="8" spans="1:2">
      <c r="A8" s="4" t="s">
        <v>527</v>
      </c>
      <c r="B8" s="7" t="n">
        <v>12</v>
      </c>
    </row>
    <row r="9" spans="1:2">
      <c r="A9" s="4" t="s">
        <v>528</v>
      </c>
      <c r="B9" s="4" t="s">
        <v>529</v>
      </c>
    </row>
    <row r="10" spans="1:2">
      <c r="A10" s="4" t="s">
        <v>530</v>
      </c>
    </row>
    <row r="11" spans="1:2">
      <c r="A11" s="3" t="s">
        <v>525</v>
      </c>
    </row>
    <row r="12" spans="1:2">
      <c r="A12" s="4" t="s">
        <v>436</v>
      </c>
      <c r="B12" s="7" t="n">
        <v>10000</v>
      </c>
    </row>
    <row r="13" spans="1:2">
      <c r="A13" s="4" t="s">
        <v>527</v>
      </c>
      <c r="B13" s="7" t="n">
        <v>12</v>
      </c>
    </row>
    <row r="14" spans="1:2">
      <c r="A14" s="4" t="s">
        <v>528</v>
      </c>
      <c r="B14" s="4" t="s">
        <v>529</v>
      </c>
    </row>
    <row r="15" spans="1:2">
      <c r="A15" s="4" t="s">
        <v>531</v>
      </c>
    </row>
    <row r="16" spans="1:2">
      <c r="A16" s="3" t="s">
        <v>525</v>
      </c>
    </row>
    <row r="17" spans="1:2">
      <c r="A17" s="4" t="s">
        <v>436</v>
      </c>
      <c r="B17" s="7" t="n">
        <v>10000</v>
      </c>
    </row>
    <row r="18" spans="1:2">
      <c r="A18" s="4" t="s">
        <v>527</v>
      </c>
      <c r="B18" s="7" t="n">
        <v>12</v>
      </c>
    </row>
    <row r="19" spans="1:2">
      <c r="A19" s="4" t="s">
        <v>528</v>
      </c>
      <c r="B19" s="4" t="s">
        <v>529</v>
      </c>
    </row>
    <row r="20" spans="1:2">
      <c r="A20" s="4" t="s">
        <v>532</v>
      </c>
    </row>
    <row r="21" spans="1:2">
      <c r="A21" s="3" t="s">
        <v>525</v>
      </c>
    </row>
    <row r="22" spans="1:2">
      <c r="A22" s="4" t="s">
        <v>436</v>
      </c>
      <c r="B22" s="7" t="n">
        <v>10000</v>
      </c>
    </row>
    <row r="23" spans="1:2">
      <c r="A23" s="4" t="s">
        <v>527</v>
      </c>
      <c r="B23" s="7" t="n">
        <v>12</v>
      </c>
    </row>
    <row r="24" spans="1:2">
      <c r="A24" s="4" t="s">
        <v>528</v>
      </c>
      <c r="B24" s="4" t="s">
        <v>529</v>
      </c>
    </row>
    <row r="25" spans="1:2">
      <c r="A25" s="4" t="s">
        <v>533</v>
      </c>
    </row>
    <row r="26" spans="1:2">
      <c r="A26" s="3" t="s">
        <v>525</v>
      </c>
    </row>
    <row r="27" spans="1:2">
      <c r="A27" s="4" t="s">
        <v>436</v>
      </c>
      <c r="B27" s="7" t="n">
        <v>10000</v>
      </c>
    </row>
    <row r="28" spans="1:2">
      <c r="A28" s="4" t="s">
        <v>527</v>
      </c>
      <c r="B28" s="7" t="n">
        <v>12</v>
      </c>
    </row>
    <row r="29" spans="1:2">
      <c r="A29" s="4" t="s">
        <v>528</v>
      </c>
      <c r="B29" s="4" t="s">
        <v>534</v>
      </c>
    </row>
    <row r="30" spans="1:2">
      <c r="A30" s="4" t="s">
        <v>535</v>
      </c>
    </row>
    <row r="31" spans="1:2">
      <c r="A31" s="3" t="s">
        <v>525</v>
      </c>
    </row>
    <row r="32" spans="1:2">
      <c r="A32" s="4" t="s">
        <v>436</v>
      </c>
      <c r="B32" s="7" t="n">
        <v>25000</v>
      </c>
    </row>
    <row r="33" spans="1:2">
      <c r="A33" s="4" t="s">
        <v>527</v>
      </c>
      <c r="B33" s="7" t="n">
        <v>36</v>
      </c>
    </row>
    <row r="34" spans="1:2">
      <c r="A34" s="4" t="s">
        <v>528</v>
      </c>
      <c r="B34" s="4" t="s">
        <v>536</v>
      </c>
    </row>
    <row r="35" spans="1:2">
      <c r="A35" s="4" t="s">
        <v>537</v>
      </c>
    </row>
    <row r="36" spans="1:2">
      <c r="A36" s="3" t="s">
        <v>525</v>
      </c>
    </row>
    <row r="37" spans="1:2">
      <c r="A37" s="4" t="s">
        <v>436</v>
      </c>
      <c r="B37" s="7" t="n">
        <v>25000</v>
      </c>
    </row>
    <row r="38" spans="1:2">
      <c r="A38" s="4" t="s">
        <v>527</v>
      </c>
      <c r="B38" s="7" t="n">
        <v>39</v>
      </c>
    </row>
    <row r="39" spans="1:2">
      <c r="A39" s="4" t="s">
        <v>528</v>
      </c>
      <c r="B39" s="4" t="s">
        <v>538</v>
      </c>
    </row>
    <row r="40" spans="1:2">
      <c r="A40" s="4" t="s">
        <v>539</v>
      </c>
    </row>
    <row r="41" spans="1:2">
      <c r="A41" s="3" t="s">
        <v>525</v>
      </c>
    </row>
    <row r="42" spans="1:2">
      <c r="A42" s="4" t="s">
        <v>436</v>
      </c>
      <c r="B42" s="7" t="n">
        <v>25000</v>
      </c>
    </row>
    <row r="43" spans="1:2">
      <c r="A43" s="4" t="s">
        <v>527</v>
      </c>
      <c r="B43" s="7" t="n">
        <v>216</v>
      </c>
    </row>
    <row r="44" spans="1:2">
      <c r="A44" s="4" t="s">
        <v>528</v>
      </c>
      <c r="B44" s="4" t="s">
        <v>540</v>
      </c>
    </row>
    <row r="45" spans="1:2">
      <c r="A45" s="4" t="s">
        <v>541</v>
      </c>
    </row>
    <row r="46" spans="1:2">
      <c r="A46" s="3" t="s">
        <v>525</v>
      </c>
    </row>
    <row r="47" spans="1:2">
      <c r="A47" s="4" t="s">
        <v>436</v>
      </c>
      <c r="B47" s="7" t="n">
        <v>50000</v>
      </c>
    </row>
    <row r="48" spans="1:2">
      <c r="A48" s="4" t="s">
        <v>527</v>
      </c>
      <c r="B48" s="7" t="n">
        <v>-66</v>
      </c>
    </row>
    <row r="49" spans="1:2">
      <c r="A49" s="4" t="s">
        <v>528</v>
      </c>
      <c r="B49" s="4" t="s">
        <v>542</v>
      </c>
    </row>
    <row r="50" spans="1:2">
      <c r="A50" s="4" t="s">
        <v>543</v>
      </c>
    </row>
    <row r="51" spans="1:2">
      <c r="A51" s="3" t="s">
        <v>525</v>
      </c>
    </row>
    <row r="52" spans="1:2">
      <c r="A52" s="4" t="s">
        <v>436</v>
      </c>
      <c r="B52" s="7" t="n">
        <v>25000</v>
      </c>
    </row>
    <row r="53" spans="1:2">
      <c r="A53" s="4" t="s">
        <v>527</v>
      </c>
      <c r="B53" s="7" t="n">
        <v>-49</v>
      </c>
    </row>
    <row r="54" spans="1:2">
      <c r="A54" s="4" t="s">
        <v>528</v>
      </c>
      <c r="B54" s="4" t="s">
        <v>544</v>
      </c>
    </row>
    <row r="55" spans="1:2">
      <c r="A55" s="4" t="s">
        <v>545</v>
      </c>
    </row>
    <row r="56" spans="1:2">
      <c r="A56" s="3" t="s">
        <v>525</v>
      </c>
    </row>
    <row r="57" spans="1:2">
      <c r="A57" s="4" t="s">
        <v>436</v>
      </c>
      <c r="B57" s="7" t="n">
        <v>25000</v>
      </c>
    </row>
    <row r="58" spans="1:2">
      <c r="A58" s="4" t="s">
        <v>527</v>
      </c>
      <c r="B58" s="7" t="n">
        <v>-254</v>
      </c>
    </row>
    <row r="59" spans="1:2">
      <c r="A59" s="4" t="s">
        <v>528</v>
      </c>
      <c r="B59" s="4" t="s">
        <v>546</v>
      </c>
    </row>
    <row r="60" spans="1:2">
      <c r="A60" s="4" t="s">
        <v>547</v>
      </c>
    </row>
    <row r="61" spans="1:2">
      <c r="A61" s="3" t="s">
        <v>525</v>
      </c>
    </row>
    <row r="62" spans="1:2">
      <c r="A62" s="4" t="s">
        <v>436</v>
      </c>
      <c r="B62" s="7" t="n">
        <v>25000</v>
      </c>
    </row>
    <row r="63" spans="1:2">
      <c r="A63" s="4" t="s">
        <v>527</v>
      </c>
      <c r="B63" s="7" t="n">
        <v>299</v>
      </c>
    </row>
    <row r="64" spans="1:2">
      <c r="A64" s="4" t="s">
        <v>528</v>
      </c>
      <c r="B64" s="4" t="s">
        <v>548</v>
      </c>
    </row>
    <row r="65" spans="1:2">
      <c r="A65" s="4" t="s">
        <v>549</v>
      </c>
    </row>
    <row r="66" spans="1:2">
      <c r="A66" s="3" t="s">
        <v>525</v>
      </c>
    </row>
    <row r="67" spans="1:2">
      <c r="A67" s="4" t="s">
        <v>436</v>
      </c>
      <c r="B67" s="7" t="n">
        <v>50000</v>
      </c>
    </row>
    <row r="68" spans="1:2">
      <c r="A68" s="4" t="s">
        <v>527</v>
      </c>
      <c r="B68" s="7" t="n">
        <v>588</v>
      </c>
    </row>
    <row r="69" spans="1:2">
      <c r="A69" s="4" t="s">
        <v>528</v>
      </c>
      <c r="B69" s="4" t="s">
        <v>550</v>
      </c>
    </row>
    <row r="70" spans="1:2">
      <c r="A70" s="4" t="s">
        <v>551</v>
      </c>
    </row>
    <row r="71" spans="1:2">
      <c r="A71" s="3" t="s">
        <v>525</v>
      </c>
    </row>
    <row r="72" spans="1:2">
      <c r="A72" s="4" t="s">
        <v>436</v>
      </c>
      <c r="B72" s="7" t="n">
        <v>35000</v>
      </c>
    </row>
    <row r="73" spans="1:2">
      <c r="A73" s="4" t="s">
        <v>527</v>
      </c>
      <c r="B73" s="7" t="n">
        <v>414</v>
      </c>
    </row>
    <row r="74" spans="1:2">
      <c r="A74" s="4" t="s">
        <v>528</v>
      </c>
      <c r="B74" s="4" t="s">
        <v>552</v>
      </c>
    </row>
    <row r="75" spans="1:2">
      <c r="A75" s="4" t="s">
        <v>553</v>
      </c>
    </row>
    <row r="76" spans="1:2">
      <c r="A76" s="3" t="s">
        <v>525</v>
      </c>
    </row>
    <row r="77" spans="1:2">
      <c r="A77" s="4" t="s">
        <v>436</v>
      </c>
      <c r="B77" s="7" t="n">
        <v>25000</v>
      </c>
    </row>
    <row r="78" spans="1:2">
      <c r="A78" s="4" t="s">
        <v>527</v>
      </c>
      <c r="B78" s="7" t="n">
        <v>290</v>
      </c>
    </row>
    <row r="79" spans="1:2">
      <c r="A79" s="4" t="s">
        <v>528</v>
      </c>
      <c r="B79" s="4" t="s">
        <v>554</v>
      </c>
    </row>
    <row r="80" spans="1:2">
      <c r="A80" s="4" t="s">
        <v>555</v>
      </c>
    </row>
    <row r="81" spans="1:2">
      <c r="A81" s="3" t="s">
        <v>525</v>
      </c>
    </row>
    <row r="82" spans="1:2">
      <c r="A82" s="4" t="s">
        <v>436</v>
      </c>
      <c r="B82" s="7" t="n">
        <v>15000</v>
      </c>
    </row>
    <row r="83" spans="1:2">
      <c r="A83" s="4" t="s">
        <v>527</v>
      </c>
      <c r="B83" s="7" t="n">
        <v>173</v>
      </c>
    </row>
    <row r="84" spans="1:2">
      <c r="A84" s="4" t="s">
        <v>528</v>
      </c>
      <c r="B84" s="4" t="s">
        <v>554</v>
      </c>
    </row>
    <row r="85" spans="1:2">
      <c r="A85" s="4" t="s">
        <v>556</v>
      </c>
    </row>
    <row r="86" spans="1:2">
      <c r="A86" s="3" t="s">
        <v>525</v>
      </c>
    </row>
    <row r="87" spans="1:2">
      <c r="A87" s="4" t="s">
        <v>436</v>
      </c>
      <c r="B87" s="7" t="n">
        <v>25000</v>
      </c>
    </row>
    <row r="88" spans="1:2">
      <c r="A88" s="4" t="s">
        <v>527</v>
      </c>
      <c r="B88" s="7" t="n">
        <v>81</v>
      </c>
    </row>
    <row r="89" spans="1:2">
      <c r="A89" s="4" t="s">
        <v>528</v>
      </c>
      <c r="B89" s="4" t="s">
        <v>557</v>
      </c>
    </row>
    <row r="90" spans="1:2">
      <c r="A90" s="4" t="s">
        <v>558</v>
      </c>
    </row>
    <row r="91" spans="1:2">
      <c r="A91" s="3" t="s">
        <v>525</v>
      </c>
    </row>
    <row r="92" spans="1:2">
      <c r="A92" s="4" t="s">
        <v>436</v>
      </c>
      <c r="B92" s="7" t="n">
        <v>25000</v>
      </c>
    </row>
    <row r="93" spans="1:2">
      <c r="A93" s="4" t="s">
        <v>527</v>
      </c>
      <c r="B93" s="7" t="n">
        <v>80</v>
      </c>
    </row>
    <row r="94" spans="1:2">
      <c r="A94" s="4" t="s">
        <v>528</v>
      </c>
      <c r="B94" s="4" t="s">
        <v>559</v>
      </c>
    </row>
    <row r="95" spans="1:2">
      <c r="A95" s="4" t="s">
        <v>560</v>
      </c>
    </row>
    <row r="96" spans="1:2">
      <c r="A96" s="3" t="s">
        <v>525</v>
      </c>
    </row>
    <row r="97" spans="1:2">
      <c r="A97" s="4" t="s">
        <v>436</v>
      </c>
      <c r="B97" s="7" t="n">
        <v>100000</v>
      </c>
    </row>
    <row r="98" spans="1:2">
      <c r="A98" s="4" t="s">
        <v>527</v>
      </c>
      <c r="B98" s="7" t="n">
        <v>-1159</v>
      </c>
    </row>
    <row r="99" spans="1:2">
      <c r="A99" s="4" t="s">
        <v>528</v>
      </c>
      <c r="B99" s="4" t="s">
        <v>561</v>
      </c>
    </row>
    <row r="100" spans="1:2">
      <c r="A100" s="4" t="s">
        <v>562</v>
      </c>
    </row>
    <row r="101" spans="1:2">
      <c r="A101" s="3" t="s">
        <v>525</v>
      </c>
    </row>
    <row r="102" spans="1:2">
      <c r="A102" s="4" t="s">
        <v>436</v>
      </c>
      <c r="B102" s="7" t="n">
        <v>25000</v>
      </c>
    </row>
    <row r="103" spans="1:2">
      <c r="A103" s="4" t="s">
        <v>527</v>
      </c>
      <c r="B103" s="7" t="n">
        <v>102</v>
      </c>
    </row>
    <row r="104" spans="1:2">
      <c r="A104" s="4" t="s">
        <v>528</v>
      </c>
      <c r="B104" s="4" t="s">
        <v>563</v>
      </c>
    </row>
    <row r="105" spans="1:2">
      <c r="A105" s="4" t="s">
        <v>564</v>
      </c>
    </row>
    <row r="106" spans="1:2">
      <c r="A106" s="3" t="s">
        <v>525</v>
      </c>
    </row>
    <row r="107" spans="1:2">
      <c r="A107" s="4" t="s">
        <v>436</v>
      </c>
      <c r="B107" s="7" t="n">
        <v>25000</v>
      </c>
    </row>
    <row r="108" spans="1:2">
      <c r="A108" s="4" t="s">
        <v>527</v>
      </c>
      <c r="B108" s="7" t="n">
        <v>-71</v>
      </c>
    </row>
    <row r="109" spans="1:2">
      <c r="A109" s="4" t="s">
        <v>528</v>
      </c>
      <c r="B109" s="4" t="s">
        <v>565</v>
      </c>
    </row>
    <row r="110" spans="1:2">
      <c r="A110" s="4" t="s">
        <v>566</v>
      </c>
    </row>
    <row r="111" spans="1:2">
      <c r="A111" s="3" t="s">
        <v>525</v>
      </c>
    </row>
    <row r="112" spans="1:2">
      <c r="A112" s="4" t="s">
        <v>436</v>
      </c>
      <c r="B112" s="7" t="n">
        <v>50000</v>
      </c>
    </row>
    <row r="113" spans="1:2">
      <c r="A113" s="4" t="s">
        <v>527</v>
      </c>
      <c r="B113" s="7" t="n">
        <v>-167</v>
      </c>
    </row>
    <row r="114" spans="1:2">
      <c r="A114" s="4" t="s">
        <v>528</v>
      </c>
      <c r="B114" s="4" t="s">
        <v>567</v>
      </c>
    </row>
    <row r="115" spans="1:2">
      <c r="A115" s="4" t="s">
        <v>568</v>
      </c>
    </row>
    <row r="116" spans="1:2">
      <c r="A116" s="3" t="s">
        <v>525</v>
      </c>
    </row>
    <row r="117" spans="1:2">
      <c r="A117" s="4" t="s">
        <v>436</v>
      </c>
      <c r="B117" s="7" t="n">
        <v>50000</v>
      </c>
    </row>
    <row r="118" spans="1:2">
      <c r="A118" s="4" t="s">
        <v>527</v>
      </c>
      <c r="B118" s="7" t="n">
        <v>-219</v>
      </c>
    </row>
    <row r="119" spans="1:2">
      <c r="A119" s="4" t="s">
        <v>528</v>
      </c>
      <c r="B119" s="4" t="s">
        <v>5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3</v>
      </c>
    </row>
    <row r="2" spans="1:3">
      <c r="A2" s="3" t="s">
        <v>571</v>
      </c>
    </row>
    <row r="3" spans="1:3">
      <c r="A3" s="4" t="s">
        <v>572</v>
      </c>
      <c r="B3" s="7" t="n">
        <v>350000</v>
      </c>
      <c r="C3" s="7" t="n">
        <v>300000</v>
      </c>
    </row>
    <row r="4" spans="1:3">
      <c r="A4" s="4" t="s">
        <v>573</v>
      </c>
      <c r="B4" s="5" t="n">
        <v>2378</v>
      </c>
      <c r="C4" s="5" t="n">
        <v>1471</v>
      </c>
    </row>
    <row r="5" spans="1:3">
      <c r="A5" s="4" t="s">
        <v>574</v>
      </c>
      <c r="B5" s="5" t="n">
        <v>325000</v>
      </c>
      <c r="C5" s="5" t="n">
        <v>375000</v>
      </c>
    </row>
    <row r="6" spans="1:3">
      <c r="A6" s="4" t="s">
        <v>575</v>
      </c>
      <c r="B6" s="7" t="n">
        <v>-1985</v>
      </c>
      <c r="C6" s="7" t="n">
        <v>-24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74</v>
      </c>
    </row>
    <row r="3" spans="1:3">
      <c r="A3" s="3" t="s">
        <v>577</v>
      </c>
    </row>
    <row r="4" spans="1:3">
      <c r="A4" s="4" t="s">
        <v>578</v>
      </c>
      <c r="B4" s="7" t="n">
        <v>156000</v>
      </c>
      <c r="C4" s="7" t="n">
        <v>0</v>
      </c>
    </row>
    <row r="5" spans="1:3">
      <c r="A5" s="3" t="s">
        <v>579</v>
      </c>
    </row>
    <row r="6" spans="1:3">
      <c r="A6" s="4" t="s">
        <v>580</v>
      </c>
      <c r="B6" s="5" t="n">
        <v>1300000</v>
      </c>
    </row>
    <row r="7" spans="1:3">
      <c r="A7" s="4" t="s">
        <v>581</v>
      </c>
      <c r="B7" s="5" t="n">
        <v>514000</v>
      </c>
      <c r="C7" s="5" t="n">
        <v>-12568000</v>
      </c>
    </row>
    <row r="8" spans="1:3">
      <c r="A8" s="4" t="s">
        <v>582</v>
      </c>
      <c r="B8" s="5" t="n">
        <v>698000</v>
      </c>
      <c r="C8" s="5" t="n">
        <v>745000</v>
      </c>
    </row>
    <row r="9" spans="1:3">
      <c r="A9" s="4" t="s">
        <v>583</v>
      </c>
      <c r="B9" s="5" t="n">
        <v>-156000</v>
      </c>
      <c r="C9" s="7" t="n">
        <v>0</v>
      </c>
    </row>
    <row r="10" spans="1:3">
      <c r="A10" s="3" t="s">
        <v>584</v>
      </c>
    </row>
    <row r="11" spans="1:3">
      <c r="A11" s="4" t="s">
        <v>585</v>
      </c>
      <c r="B11" s="7" t="n">
        <v>11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3</v>
      </c>
    </row>
    <row r="2" spans="1:3">
      <c r="A2" s="3" t="s">
        <v>587</v>
      </c>
    </row>
    <row r="3" spans="1:3">
      <c r="A3" s="4" t="s">
        <v>588</v>
      </c>
      <c r="B3" s="7" t="n">
        <v>2378</v>
      </c>
      <c r="C3" s="7" t="n">
        <v>1471</v>
      </c>
    </row>
    <row r="4" spans="1:3">
      <c r="A4" s="4" t="s">
        <v>589</v>
      </c>
      <c r="B4" s="5" t="n">
        <v>-1985</v>
      </c>
      <c r="C4" s="5" t="n">
        <v>-2438</v>
      </c>
    </row>
    <row r="5" spans="1:3">
      <c r="A5" s="11" t="n">
        <v>1</v>
      </c>
    </row>
    <row r="6" spans="1:3">
      <c r="A6" s="3" t="s">
        <v>587</v>
      </c>
    </row>
    <row r="7" spans="1:3">
      <c r="A7" s="4" t="s">
        <v>588</v>
      </c>
      <c r="B7" s="5" t="n">
        <v>0</v>
      </c>
      <c r="C7" s="5" t="n">
        <v>0</v>
      </c>
    </row>
    <row r="8" spans="1:3">
      <c r="A8" s="4" t="s">
        <v>589</v>
      </c>
      <c r="B8" s="5" t="n">
        <v>0</v>
      </c>
      <c r="C8" s="5" t="n">
        <v>0</v>
      </c>
    </row>
    <row r="9" spans="1:3">
      <c r="A9" s="11" t="n">
        <v>2</v>
      </c>
    </row>
    <row r="10" spans="1:3">
      <c r="A10" s="3" t="s">
        <v>587</v>
      </c>
    </row>
    <row r="11" spans="1:3">
      <c r="A11" s="4" t="s">
        <v>588</v>
      </c>
      <c r="B11" s="5" t="n">
        <v>2378</v>
      </c>
      <c r="C11" s="5" t="n">
        <v>1471</v>
      </c>
    </row>
    <row r="12" spans="1:3">
      <c r="A12" s="4" t="s">
        <v>589</v>
      </c>
      <c r="B12" s="5" t="n">
        <v>-1985</v>
      </c>
      <c r="C12" s="5" t="n">
        <v>-2438</v>
      </c>
    </row>
    <row r="13" spans="1:3">
      <c r="A13" s="11" t="n">
        <v>3</v>
      </c>
    </row>
    <row r="14" spans="1:3">
      <c r="A14" s="3" t="s">
        <v>587</v>
      </c>
    </row>
    <row r="15" spans="1:3">
      <c r="A15" s="4" t="s">
        <v>588</v>
      </c>
      <c r="B15" s="5" t="n">
        <v>0</v>
      </c>
      <c r="C15" s="5" t="n">
        <v>0</v>
      </c>
    </row>
    <row r="16" spans="1:3">
      <c r="A16" s="4" t="s">
        <v>589</v>
      </c>
      <c r="B16" s="7" t="n">
        <v>0</v>
      </c>
      <c r="C1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90</v>
      </c>
      <c r="B1" s="2" t="s">
        <v>591</v>
      </c>
      <c r="C1" s="2" t="s">
        <v>2</v>
      </c>
      <c r="D1" s="2" t="s">
        <v>592</v>
      </c>
      <c r="E1" s="2" t="s">
        <v>593</v>
      </c>
      <c r="F1" s="2" t="s">
        <v>594</v>
      </c>
      <c r="G1" s="2" t="s">
        <v>595</v>
      </c>
      <c r="H1" s="2" t="s">
        <v>596</v>
      </c>
      <c r="I1" s="2" t="s">
        <v>597</v>
      </c>
      <c r="J1" s="2" t="s">
        <v>598</v>
      </c>
      <c r="K1" s="2" t="s">
        <v>74</v>
      </c>
      <c r="L1" s="2" t="s">
        <v>599</v>
      </c>
      <c r="M1" s="2" t="s">
        <v>2</v>
      </c>
      <c r="N1" s="2" t="s">
        <v>23</v>
      </c>
    </row>
    <row r="2" spans="1:14">
      <c r="A2" s="3" t="s">
        <v>600</v>
      </c>
    </row>
    <row r="3" spans="1:14">
      <c r="A3" s="4" t="s">
        <v>65</v>
      </c>
      <c r="C3" s="5" t="n">
        <v>15000000</v>
      </c>
      <c r="M3" s="5" t="n">
        <v>15000000</v>
      </c>
      <c r="N3" s="5" t="n">
        <v>15000000</v>
      </c>
    </row>
    <row r="4" spans="1:14">
      <c r="A4" s="4" t="s">
        <v>64</v>
      </c>
      <c r="C4" s="8" t="n">
        <v>0.01</v>
      </c>
      <c r="M4" s="8" t="n">
        <v>0.01</v>
      </c>
      <c r="N4" s="8" t="n">
        <v>0.01</v>
      </c>
    </row>
    <row r="5" spans="1:14">
      <c r="A5" s="4" t="s">
        <v>57</v>
      </c>
    </row>
    <row r="6" spans="1:14">
      <c r="A6" s="3" t="s">
        <v>600</v>
      </c>
    </row>
    <row r="7" spans="1:14">
      <c r="A7" s="4" t="s">
        <v>601</v>
      </c>
      <c r="D7" s="12" t="n">
        <v>0.4140625</v>
      </c>
      <c r="F7" s="12" t="n">
        <v>0.4140625</v>
      </c>
      <c r="H7" s="12" t="n">
        <v>0.4140625</v>
      </c>
      <c r="J7" s="12" t="n">
        <v>0.4140625</v>
      </c>
      <c r="L7" s="12" t="n">
        <v>0.4140625</v>
      </c>
      <c r="M7" s="13" t="n">
        <v>0.4140625</v>
      </c>
      <c r="N7" s="14" t="n">
        <v>1.65625</v>
      </c>
    </row>
    <row r="8" spans="1:14">
      <c r="A8" s="4" t="s">
        <v>602</v>
      </c>
      <c r="C8" s="13" t="n">
        <v>0.4140625</v>
      </c>
      <c r="E8" s="12" t="n">
        <v>0.4140625</v>
      </c>
      <c r="G8" s="12" t="n">
        <v>0.4140625</v>
      </c>
      <c r="I8" s="12" t="n">
        <v>0.4140625</v>
      </c>
      <c r="K8" s="12" t="n">
        <v>0.4140625</v>
      </c>
      <c r="M8" s="12" t="n">
        <v>0.4140625</v>
      </c>
      <c r="N8" s="14" t="n">
        <v>1.65625</v>
      </c>
    </row>
    <row r="9" spans="1:14">
      <c r="A9" s="4" t="s">
        <v>603</v>
      </c>
      <c r="M9" s="5" t="n">
        <v>2800000</v>
      </c>
    </row>
    <row r="10" spans="1:14">
      <c r="A10" s="4" t="s">
        <v>604</v>
      </c>
      <c r="C10" s="5" t="n">
        <v>25</v>
      </c>
      <c r="M10" s="7" t="n">
        <v>25</v>
      </c>
    </row>
    <row r="11" spans="1:14">
      <c r="A11" s="4" t="s">
        <v>605</v>
      </c>
      <c r="M11" s="4" t="s">
        <v>606</v>
      </c>
    </row>
    <row r="12" spans="1:14">
      <c r="A12" s="4" t="s">
        <v>607</v>
      </c>
    </row>
    <row r="13" spans="1:14">
      <c r="A13" s="3" t="s">
        <v>600</v>
      </c>
    </row>
    <row r="14" spans="1:14">
      <c r="A14" s="4" t="s">
        <v>601</v>
      </c>
      <c r="B14" s="12" t="n">
        <v>0.4140625</v>
      </c>
    </row>
    <row r="15" spans="1:14">
      <c r="A15" s="4" t="s">
        <v>59</v>
      </c>
    </row>
    <row r="16" spans="1:14">
      <c r="A16" s="3" t="s">
        <v>600</v>
      </c>
    </row>
    <row r="17" spans="1:14">
      <c r="A17" s="4" t="s">
        <v>601</v>
      </c>
      <c r="D17" s="12" t="n">
        <v>0.4296875</v>
      </c>
      <c r="F17" s="13" t="n">
        <v>0.4296875</v>
      </c>
      <c r="H17" s="13" t="n">
        <v>0.4296875</v>
      </c>
      <c r="J17" s="13" t="n">
        <v>0.49653</v>
      </c>
      <c r="L17" s="5" t="n">
        <v>0</v>
      </c>
      <c r="M17" s="12" t="n">
        <v>0.4296875</v>
      </c>
      <c r="N17" s="15" t="n">
        <v>1.355905</v>
      </c>
    </row>
    <row r="18" spans="1:14">
      <c r="A18" s="4" t="s">
        <v>602</v>
      </c>
      <c r="C18" s="13" t="n">
        <v>0.4296875</v>
      </c>
      <c r="E18" s="13" t="n">
        <v>0.4296875</v>
      </c>
      <c r="G18" s="13" t="n">
        <v>0.4296875</v>
      </c>
      <c r="I18" s="14" t="n">
        <v>0.49653</v>
      </c>
      <c r="M18" s="12" t="n">
        <v>0.4296875</v>
      </c>
      <c r="N18" s="15" t="n">
        <v>1.355905</v>
      </c>
    </row>
    <row r="19" spans="1:14">
      <c r="A19" s="4" t="s">
        <v>603</v>
      </c>
      <c r="M19" s="5" t="n">
        <v>3000000</v>
      </c>
    </row>
    <row r="20" spans="1:14">
      <c r="A20" s="4" t="s">
        <v>604</v>
      </c>
      <c r="C20" s="7" t="n">
        <v>25</v>
      </c>
      <c r="M20" s="7" t="n">
        <v>25</v>
      </c>
    </row>
    <row r="21" spans="1:14">
      <c r="A21" s="4" t="s">
        <v>605</v>
      </c>
      <c r="M21" s="4" t="s">
        <v>608</v>
      </c>
    </row>
    <row r="22" spans="1:14">
      <c r="A22" s="4" t="s">
        <v>609</v>
      </c>
    </row>
    <row r="23" spans="1:14">
      <c r="A23" s="3" t="s">
        <v>600</v>
      </c>
    </row>
    <row r="24" spans="1:14">
      <c r="A24" s="4" t="s">
        <v>601</v>
      </c>
      <c r="B24" s="12" t="n">
        <v>0.4296875</v>
      </c>
    </row>
    <row r="25" spans="1:14">
      <c r="A25" s="4" t="s">
        <v>610</v>
      </c>
    </row>
    <row r="26" spans="1:14">
      <c r="A26" s="3" t="s">
        <v>600</v>
      </c>
    </row>
    <row r="27" spans="1:14">
      <c r="A27" s="4" t="s">
        <v>601</v>
      </c>
      <c r="F27" s="14" t="n">
        <v>0.19375</v>
      </c>
      <c r="H27" s="16" t="n">
        <v>0.5625</v>
      </c>
      <c r="J27" s="16" t="n">
        <v>0.5625</v>
      </c>
      <c r="L27" s="16" t="n">
        <v>0.5625</v>
      </c>
      <c r="N27" s="14" t="n">
        <v>1.88125</v>
      </c>
    </row>
    <row r="28" spans="1:14">
      <c r="A28" s="4" t="s">
        <v>602</v>
      </c>
      <c r="E28" s="16" t="n">
        <v>0.19375</v>
      </c>
      <c r="G28" s="17" t="n">
        <v>0.5625</v>
      </c>
      <c r="I28" s="17" t="n">
        <v>0.5625</v>
      </c>
      <c r="K28" s="17" t="n">
        <v>0.5625</v>
      </c>
      <c r="N28" s="16" t="n">
        <v>1.88125</v>
      </c>
    </row>
    <row r="29" spans="1:14">
      <c r="A29" s="4" t="s">
        <v>611</v>
      </c>
      <c r="F29" s="7" t="n">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C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612</v>
      </c>
      <c r="B1" s="2" t="s">
        <v>613</v>
      </c>
      <c r="C1" s="2" t="s">
        <v>614</v>
      </c>
      <c r="D1" s="2" t="s">
        <v>615</v>
      </c>
      <c r="E1" s="2" t="s">
        <v>591</v>
      </c>
      <c r="F1" s="2" t="s">
        <v>616</v>
      </c>
      <c r="G1" s="2" t="s">
        <v>617</v>
      </c>
      <c r="H1" s="2" t="s">
        <v>618</v>
      </c>
      <c r="I1" s="2" t="s">
        <v>592</v>
      </c>
      <c r="J1" s="2" t="s">
        <v>619</v>
      </c>
      <c r="K1" s="2" t="s">
        <v>620</v>
      </c>
      <c r="L1" s="2" t="s">
        <v>621</v>
      </c>
      <c r="M1" s="2" t="s">
        <v>594</v>
      </c>
      <c r="N1" s="2" t="s">
        <v>622</v>
      </c>
      <c r="O1" s="2" t="s">
        <v>623</v>
      </c>
      <c r="P1" s="2" t="s">
        <v>624</v>
      </c>
      <c r="Q1" s="2" t="s">
        <v>596</v>
      </c>
      <c r="R1" s="2" t="s">
        <v>625</v>
      </c>
      <c r="S1" s="2" t="s">
        <v>626</v>
      </c>
      <c r="T1" s="2" t="s">
        <v>627</v>
      </c>
      <c r="U1" s="2" t="s">
        <v>598</v>
      </c>
      <c r="V1" s="2" t="s">
        <v>628</v>
      </c>
      <c r="W1" s="2" t="s">
        <v>629</v>
      </c>
      <c r="X1" s="2" t="s">
        <v>599</v>
      </c>
      <c r="Y1" s="2" t="s">
        <v>630</v>
      </c>
      <c r="Z1" s="2" t="s">
        <v>631</v>
      </c>
      <c r="AA1" s="2" t="s">
        <v>2</v>
      </c>
      <c r="AB1" s="2" t="s">
        <v>74</v>
      </c>
      <c r="AC1" s="2" t="s">
        <v>23</v>
      </c>
    </row>
    <row r="2" spans="1:29">
      <c r="A2" s="3" t="s">
        <v>600</v>
      </c>
    </row>
    <row r="3" spans="1:29">
      <c r="A3" s="4" t="s">
        <v>174</v>
      </c>
      <c r="AA3" s="7" t="n">
        <v>68543000</v>
      </c>
      <c r="AB3" s="7" t="n">
        <v>0</v>
      </c>
    </row>
    <row r="4" spans="1:29">
      <c r="A4" s="4" t="s">
        <v>119</v>
      </c>
    </row>
    <row r="5" spans="1:29">
      <c r="A5" s="3" t="s">
        <v>600</v>
      </c>
    </row>
    <row r="6" spans="1:29">
      <c r="A6" s="4" t="s">
        <v>632</v>
      </c>
      <c r="I6" s="18" t="n">
        <v>0.116667</v>
      </c>
      <c r="M6" s="18" t="n">
        <v>0.116667</v>
      </c>
      <c r="Q6" s="18" t="n">
        <v>0.115833</v>
      </c>
      <c r="U6" s="18" t="n">
        <v>0.115833</v>
      </c>
      <c r="X6" s="18" t="n">
        <v>0.115833</v>
      </c>
      <c r="Z6" s="18" t="n">
        <v>0.115833</v>
      </c>
      <c r="AA6" s="18" t="n">
        <v>0.700002</v>
      </c>
      <c r="AC6" s="18" t="n">
        <v>1.389996</v>
      </c>
    </row>
    <row r="7" spans="1:29">
      <c r="A7" s="4" t="s">
        <v>633</v>
      </c>
      <c r="H7" s="18" t="n">
        <v>0.116667</v>
      </c>
      <c r="I7" s="18" t="n">
        <v>0.116667</v>
      </c>
      <c r="J7" s="18" t="n">
        <v>0.115833</v>
      </c>
      <c r="K7" s="18" t="n">
        <v>0.115833</v>
      </c>
      <c r="L7" s="18" t="n">
        <v>0.115833</v>
      </c>
      <c r="N7" s="18" t="n">
        <v>0.115833</v>
      </c>
      <c r="O7" s="18" t="n">
        <v>0.115833</v>
      </c>
      <c r="P7" s="18" t="n">
        <v>0.115833</v>
      </c>
      <c r="R7" s="18" t="n">
        <v>0.115833</v>
      </c>
      <c r="S7" s="18" t="n">
        <v>0.115833</v>
      </c>
      <c r="T7" s="18" t="n">
        <v>0.115833</v>
      </c>
      <c r="V7" s="18" t="n">
        <v>0.115833</v>
      </c>
      <c r="W7" s="18" t="n">
        <v>0.115833</v>
      </c>
      <c r="Y7" s="18" t="n">
        <v>0.115833</v>
      </c>
      <c r="AA7" s="18" t="n">
        <v>0.700002</v>
      </c>
      <c r="AC7" s="18" t="n">
        <v>1.389996</v>
      </c>
    </row>
    <row r="8" spans="1:29">
      <c r="A8" s="4" t="s">
        <v>634</v>
      </c>
    </row>
    <row r="9" spans="1:29">
      <c r="A9" s="3" t="s">
        <v>600</v>
      </c>
    </row>
    <row r="10" spans="1:29">
      <c r="A10" s="4" t="s">
        <v>633</v>
      </c>
      <c r="B10" s="18" t="n">
        <v>0.116667</v>
      </c>
      <c r="C10" s="18" t="n">
        <v>0.116667</v>
      </c>
      <c r="D10" s="18" t="n">
        <v>0.116667</v>
      </c>
      <c r="F10" s="18" t="n">
        <v>0.116667</v>
      </c>
    </row>
    <row r="11" spans="1:29">
      <c r="A11" s="4" t="s">
        <v>635</v>
      </c>
    </row>
    <row r="12" spans="1:29">
      <c r="A12" s="3" t="s">
        <v>600</v>
      </c>
    </row>
    <row r="13" spans="1:29">
      <c r="A13" s="4" t="s">
        <v>632</v>
      </c>
      <c r="E13" s="17" t="n">
        <v>0.1175</v>
      </c>
    </row>
    <row r="14" spans="1:29">
      <c r="A14" s="4" t="s">
        <v>636</v>
      </c>
    </row>
    <row r="15" spans="1:29">
      <c r="A15" s="3" t="s">
        <v>600</v>
      </c>
    </row>
    <row r="16" spans="1:29">
      <c r="A16" s="4" t="s">
        <v>637</v>
      </c>
      <c r="AC16" s="7" t="n">
        <v>200000000</v>
      </c>
    </row>
    <row r="17" spans="1:29">
      <c r="A17" s="4" t="s">
        <v>638</v>
      </c>
    </row>
    <row r="18" spans="1:29">
      <c r="A18" s="3" t="s">
        <v>600</v>
      </c>
    </row>
    <row r="19" spans="1:29">
      <c r="A19" s="4" t="s">
        <v>603</v>
      </c>
      <c r="G19" s="5" t="n">
        <v>5344543</v>
      </c>
    </row>
    <row r="20" spans="1:29">
      <c r="A20" s="4" t="s">
        <v>174</v>
      </c>
      <c r="G20" s="7" t="n">
        <v>135000000</v>
      </c>
    </row>
    <row r="21" spans="1:29">
      <c r="A21" s="4" t="s">
        <v>639</v>
      </c>
      <c r="G21" s="5" t="n">
        <v>133400000</v>
      </c>
    </row>
    <row r="22" spans="1:29">
      <c r="A22" s="4" t="s">
        <v>640</v>
      </c>
    </row>
    <row r="23" spans="1:29">
      <c r="A23" s="3" t="s">
        <v>600</v>
      </c>
    </row>
    <row r="24" spans="1:29">
      <c r="A24" s="4" t="s">
        <v>637</v>
      </c>
      <c r="G24" s="7" t="n">
        <v>300000000</v>
      </c>
    </row>
    <row r="25" spans="1:29">
      <c r="A25" s="4" t="s">
        <v>636</v>
      </c>
    </row>
    <row r="26" spans="1:29">
      <c r="A26" s="3" t="s">
        <v>600</v>
      </c>
    </row>
    <row r="27" spans="1:29">
      <c r="A27" s="4" t="s">
        <v>637</v>
      </c>
      <c r="AA27" s="7" t="n">
        <v>228218000</v>
      </c>
    </row>
    <row r="28" spans="1:29">
      <c r="A28" s="4" t="s">
        <v>641</v>
      </c>
      <c r="AA28" s="7" t="n">
        <v>48788000</v>
      </c>
    </row>
    <row r="29" spans="1:29">
      <c r="A29" s="4" t="s">
        <v>603</v>
      </c>
      <c r="AA29" s="5" t="n">
        <v>2843907</v>
      </c>
      <c r="AC29" s="5" t="n">
        <v>4763838</v>
      </c>
    </row>
    <row r="30" spans="1:29">
      <c r="A30" s="4" t="s">
        <v>174</v>
      </c>
      <c r="AA30" s="7" t="n">
        <v>68543000</v>
      </c>
      <c r="AC30" s="7" t="n">
        <v>110887000</v>
      </c>
    </row>
    <row r="31" spans="1:29">
      <c r="A31" s="4" t="s">
        <v>642</v>
      </c>
      <c r="AA31" s="5" t="n">
        <v>941000</v>
      </c>
      <c r="AC31" s="5" t="n">
        <v>1550000</v>
      </c>
    </row>
    <row r="32" spans="1:29">
      <c r="A32" s="4" t="s">
        <v>639</v>
      </c>
      <c r="AA32" s="7" t="n">
        <v>67602000</v>
      </c>
      <c r="AC32" s="7" t="n">
        <v>109337000</v>
      </c>
    </row>
    <row r="33" spans="1:29">
      <c r="A33" s="4" t="s">
        <v>643</v>
      </c>
    </row>
    <row r="34" spans="1:29">
      <c r="A34" s="3" t="s">
        <v>600</v>
      </c>
    </row>
    <row r="35" spans="1:29">
      <c r="A35" s="4" t="s">
        <v>603</v>
      </c>
      <c r="AC35" s="5" t="n">
        <v>7326200</v>
      </c>
    </row>
    <row r="36" spans="1:29">
      <c r="A36" s="4" t="s">
        <v>174</v>
      </c>
      <c r="AC36" s="7" t="n">
        <v>171782000</v>
      </c>
    </row>
    <row r="37" spans="1:29">
      <c r="A37" s="4" t="s">
        <v>642</v>
      </c>
      <c r="AC37" s="5" t="n">
        <v>2429000</v>
      </c>
    </row>
    <row r="38" spans="1:29">
      <c r="A38" s="4" t="s">
        <v>639</v>
      </c>
      <c r="AC38" s="7" t="n">
        <v>169353000</v>
      </c>
    </row>
    <row r="39" spans="1:29">
      <c r="A39" s="4" t="s">
        <v>644</v>
      </c>
    </row>
    <row r="40" spans="1:29">
      <c r="A40" s="3" t="s">
        <v>600</v>
      </c>
    </row>
    <row r="41" spans="1:29">
      <c r="A41" s="4" t="s">
        <v>603</v>
      </c>
      <c r="AA41" s="5" t="n">
        <v>2843907</v>
      </c>
      <c r="AC41" s="5" t="n">
        <v>12090038</v>
      </c>
    </row>
    <row r="42" spans="1:29">
      <c r="A42" s="4" t="s">
        <v>174</v>
      </c>
      <c r="AA42" s="7" t="n">
        <v>68543000</v>
      </c>
      <c r="AC42" s="7" t="n">
        <v>282669000</v>
      </c>
    </row>
    <row r="43" spans="1:29">
      <c r="A43" s="4" t="s">
        <v>642</v>
      </c>
      <c r="AA43" s="5" t="n">
        <v>941000</v>
      </c>
      <c r="AC43" s="5" t="n">
        <v>3979000</v>
      </c>
    </row>
    <row r="44" spans="1:29">
      <c r="A44" s="4" t="s">
        <v>639</v>
      </c>
      <c r="AA44" s="7" t="n">
        <v>67602000</v>
      </c>
      <c r="AC44" s="7" t="n">
        <v>278690000</v>
      </c>
    </row>
    <row r="45" spans="1:29">
      <c r="A45" s="4" t="s">
        <v>645</v>
      </c>
    </row>
    <row r="46" spans="1:29">
      <c r="A46" s="3" t="s">
        <v>600</v>
      </c>
    </row>
    <row r="47" spans="1:29">
      <c r="A47" s="4" t="s">
        <v>604</v>
      </c>
      <c r="AA47" s="8" t="n">
        <v>24.1</v>
      </c>
      <c r="AC47" s="8" t="n">
        <v>23.28</v>
      </c>
    </row>
    <row r="48" spans="1:29">
      <c r="A48" s="4" t="s">
        <v>646</v>
      </c>
    </row>
    <row r="49" spans="1:29">
      <c r="A49" s="3" t="s">
        <v>600</v>
      </c>
    </row>
    <row r="50" spans="1:29">
      <c r="A50" s="4" t="s">
        <v>604</v>
      </c>
      <c r="AC50" s="9" t="n">
        <v>23.45</v>
      </c>
    </row>
    <row r="51" spans="1:29">
      <c r="A51" s="4" t="s">
        <v>647</v>
      </c>
    </row>
    <row r="52" spans="1:29">
      <c r="A52" s="3" t="s">
        <v>600</v>
      </c>
    </row>
    <row r="53" spans="1:29">
      <c r="A53" s="4" t="s">
        <v>604</v>
      </c>
      <c r="AA53" s="8" t="n">
        <v>24.1</v>
      </c>
      <c r="AC53" s="8" t="n">
        <v>23.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95</v>
      </c>
      <c r="B4" s="7" t="n">
        <v>69</v>
      </c>
      <c r="C4" s="7" t="n">
        <v>12332</v>
      </c>
    </row>
    <row r="5" spans="1:3">
      <c r="A5" s="3" t="s">
        <v>109</v>
      </c>
    </row>
    <row r="6" spans="1:3">
      <c r="A6" s="4" t="s">
        <v>110</v>
      </c>
      <c r="B6" s="5" t="n">
        <v>1212</v>
      </c>
      <c r="C6" s="5" t="n">
        <v>-11823</v>
      </c>
    </row>
    <row r="7" spans="1:3">
      <c r="A7" s="4" t="s">
        <v>111</v>
      </c>
      <c r="B7" s="5" t="n">
        <v>1212</v>
      </c>
      <c r="C7" s="5" t="n">
        <v>-11823</v>
      </c>
    </row>
    <row r="8" spans="1:3">
      <c r="A8" s="4" t="s">
        <v>112</v>
      </c>
      <c r="B8" s="5" t="n">
        <v>1281</v>
      </c>
      <c r="C8" s="5" t="n">
        <v>509</v>
      </c>
    </row>
    <row r="9" spans="1:3">
      <c r="A9" s="4" t="s">
        <v>113</v>
      </c>
      <c r="B9" s="5" t="n">
        <v>103</v>
      </c>
      <c r="C9" s="5" t="n">
        <v>-482</v>
      </c>
    </row>
    <row r="10" spans="1:3">
      <c r="A10" s="4" t="s">
        <v>114</v>
      </c>
      <c r="B10" s="5" t="n">
        <v>-52</v>
      </c>
      <c r="C10" s="5" t="n">
        <v>606</v>
      </c>
    </row>
    <row r="11" spans="1:3">
      <c r="A11" s="4" t="s">
        <v>115</v>
      </c>
      <c r="B11" s="7" t="n">
        <v>1332</v>
      </c>
      <c r="C11" s="7" t="n">
        <v>6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648</v>
      </c>
      <c r="B1" s="2" t="s">
        <v>1</v>
      </c>
      <c r="D1" s="2" t="s">
        <v>291</v>
      </c>
    </row>
    <row r="2" spans="1:4">
      <c r="B2" s="2" t="s">
        <v>2</v>
      </c>
      <c r="C2" s="2" t="s">
        <v>74</v>
      </c>
      <c r="D2" s="2" t="s">
        <v>23</v>
      </c>
    </row>
    <row r="3" spans="1:4">
      <c r="A3" s="3" t="s">
        <v>649</v>
      </c>
    </row>
    <row r="4" spans="1:4">
      <c r="A4" s="4" t="s">
        <v>650</v>
      </c>
      <c r="B4" s="5" t="n">
        <v>239827</v>
      </c>
      <c r="C4" s="5" t="n">
        <v>285458</v>
      </c>
    </row>
    <row r="5" spans="1:4">
      <c r="A5" s="4" t="s">
        <v>651</v>
      </c>
    </row>
    <row r="6" spans="1:4">
      <c r="A6" s="3" t="s">
        <v>649</v>
      </c>
    </row>
    <row r="7" spans="1:4">
      <c r="A7" s="4" t="s">
        <v>652</v>
      </c>
      <c r="B7" s="5" t="n">
        <v>272337</v>
      </c>
      <c r="C7" s="5" t="n">
        <v>271115</v>
      </c>
      <c r="D7" s="5" t="n">
        <v>271115</v>
      </c>
    </row>
    <row r="8" spans="1:4">
      <c r="A8" s="4" t="s">
        <v>653</v>
      </c>
      <c r="B8" s="5" t="n">
        <v>75001</v>
      </c>
      <c r="D8" s="5" t="n">
        <v>101289</v>
      </c>
    </row>
    <row r="9" spans="1:4">
      <c r="A9" s="4" t="s">
        <v>654</v>
      </c>
      <c r="B9" s="5" t="n">
        <v>-109209</v>
      </c>
      <c r="C9" s="5" t="n">
        <v>-84336</v>
      </c>
      <c r="D9" s="5" t="n">
        <v>-98746</v>
      </c>
    </row>
    <row r="10" spans="1:4">
      <c r="A10" s="4" t="s">
        <v>655</v>
      </c>
      <c r="B10" s="5" t="n">
        <v>-453</v>
      </c>
      <c r="D10" s="5" t="n">
        <v>-1321</v>
      </c>
    </row>
    <row r="11" spans="1:4">
      <c r="A11" s="4" t="s">
        <v>650</v>
      </c>
      <c r="B11" s="5" t="n">
        <v>237676</v>
      </c>
      <c r="D11" s="5" t="n">
        <v>272337</v>
      </c>
    </row>
    <row r="12" spans="1:4">
      <c r="A12" s="4" t="s">
        <v>656</v>
      </c>
      <c r="B12" s="8" t="n">
        <v>24.41</v>
      </c>
      <c r="D12" s="8" t="n">
        <v>17.98</v>
      </c>
    </row>
    <row r="13" spans="1:4">
      <c r="A13" s="4" t="s">
        <v>657</v>
      </c>
      <c r="B13" s="7" t="n">
        <v>4500</v>
      </c>
    </row>
    <row r="14" spans="1:4">
      <c r="A14" s="4" t="s">
        <v>658</v>
      </c>
      <c r="B14" s="5" t="n">
        <v>109209</v>
      </c>
      <c r="C14" s="5" t="n">
        <v>84336</v>
      </c>
      <c r="D14" s="5" t="n">
        <v>98746</v>
      </c>
    </row>
    <row r="15" spans="1:4">
      <c r="A15" s="4" t="s">
        <v>659</v>
      </c>
      <c r="B15" s="7" t="n">
        <v>2615</v>
      </c>
      <c r="C15" s="7" t="n">
        <v>1522</v>
      </c>
    </row>
    <row r="16" spans="1:4">
      <c r="A16" s="4" t="s">
        <v>660</v>
      </c>
      <c r="B16" s="4" t="s">
        <v>661</v>
      </c>
    </row>
    <row r="17" spans="1:4">
      <c r="A17" s="4" t="s">
        <v>662</v>
      </c>
    </row>
    <row r="18" spans="1:4">
      <c r="A18" s="3" t="s">
        <v>663</v>
      </c>
    </row>
    <row r="19" spans="1:4">
      <c r="A19" s="4" t="s">
        <v>664</v>
      </c>
      <c r="B19" s="4" t="s">
        <v>6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66</v>
      </c>
      <c r="B1" s="2" t="s">
        <v>1</v>
      </c>
      <c r="D1" s="2" t="s">
        <v>291</v>
      </c>
    </row>
    <row r="2" spans="1:5">
      <c r="B2" s="2" t="s">
        <v>2</v>
      </c>
      <c r="C2" s="2" t="s">
        <v>74</v>
      </c>
      <c r="D2" s="2" t="s">
        <v>23</v>
      </c>
      <c r="E2" s="2" t="s">
        <v>308</v>
      </c>
    </row>
    <row r="3" spans="1:5">
      <c r="A3" s="3" t="s">
        <v>54</v>
      </c>
    </row>
    <row r="4" spans="1:5">
      <c r="A4" s="4" t="s">
        <v>667</v>
      </c>
      <c r="B4" s="4" t="s">
        <v>668</v>
      </c>
      <c r="D4" s="4" t="s">
        <v>669</v>
      </c>
      <c r="E4" s="4" t="s">
        <v>670</v>
      </c>
    </row>
    <row r="5" spans="1:5">
      <c r="A5" s="4" t="s">
        <v>671</v>
      </c>
    </row>
    <row r="6" spans="1:5">
      <c r="A6" s="3" t="s">
        <v>672</v>
      </c>
    </row>
    <row r="7" spans="1:5">
      <c r="A7" s="4" t="s">
        <v>652</v>
      </c>
      <c r="B7" s="5" t="n">
        <v>403423</v>
      </c>
      <c r="C7" s="5" t="n">
        <v>534910</v>
      </c>
      <c r="D7" s="5" t="n">
        <v>534910</v>
      </c>
    </row>
    <row r="8" spans="1:5">
      <c r="A8" s="4" t="s">
        <v>653</v>
      </c>
      <c r="B8" s="5" t="n">
        <v>126239</v>
      </c>
      <c r="D8" s="5" t="n">
        <v>176396</v>
      </c>
    </row>
    <row r="9" spans="1:5">
      <c r="A9" s="4" t="s">
        <v>654</v>
      </c>
      <c r="B9" s="5" t="n">
        <v>-67670</v>
      </c>
      <c r="C9" s="5" t="n">
        <v>-170277</v>
      </c>
      <c r="D9" s="5" t="n">
        <v>-307883</v>
      </c>
    </row>
    <row r="10" spans="1:5">
      <c r="A10" s="4" t="s">
        <v>655</v>
      </c>
      <c r="B10" s="5" t="n">
        <v>0</v>
      </c>
      <c r="D10" s="5" t="n">
        <v>0</v>
      </c>
    </row>
    <row r="11" spans="1:5">
      <c r="A11" s="4" t="s">
        <v>650</v>
      </c>
      <c r="B11" s="5" t="n">
        <v>461992</v>
      </c>
      <c r="D11" s="5" t="n">
        <v>403423</v>
      </c>
    </row>
    <row r="12" spans="1:5">
      <c r="A12" s="4" t="s">
        <v>659</v>
      </c>
      <c r="B12" s="7" t="n">
        <v>1664</v>
      </c>
      <c r="C12" s="7" t="n">
        <v>3089</v>
      </c>
    </row>
    <row r="13" spans="1:5">
      <c r="A13" s="4" t="s">
        <v>124</v>
      </c>
    </row>
    <row r="14" spans="1:5">
      <c r="A14" s="3" t="s">
        <v>54</v>
      </c>
    </row>
    <row r="15" spans="1:5">
      <c r="A15" s="4" t="s">
        <v>673</v>
      </c>
      <c r="B15" s="5" t="n">
        <v>3633881</v>
      </c>
      <c r="C15" s="5" t="n">
        <v>3525977</v>
      </c>
      <c r="D15" s="5" t="n">
        <v>3525977</v>
      </c>
    </row>
    <row r="16" spans="1:5">
      <c r="A16" s="4" t="s">
        <v>674</v>
      </c>
      <c r="B16" s="5" t="n">
        <v>126239</v>
      </c>
      <c r="D16" s="5" t="n">
        <v>176396</v>
      </c>
    </row>
    <row r="17" spans="1:5">
      <c r="A17" s="4" t="s">
        <v>675</v>
      </c>
      <c r="B17" s="5" t="n">
        <v>0</v>
      </c>
      <c r="D17" s="5" t="n">
        <v>0</v>
      </c>
    </row>
    <row r="18" spans="1:5">
      <c r="A18" s="4" t="s">
        <v>676</v>
      </c>
      <c r="B18" s="5" t="n">
        <v>0</v>
      </c>
      <c r="D18" s="5" t="n">
        <v>0</v>
      </c>
    </row>
    <row r="19" spans="1:5">
      <c r="A19" s="4" t="s">
        <v>677</v>
      </c>
      <c r="B19" s="5" t="n">
        <v>-145029</v>
      </c>
      <c r="D19" s="5" t="n">
        <v>-68492</v>
      </c>
    </row>
    <row r="20" spans="1:5">
      <c r="A20" s="4" t="s">
        <v>678</v>
      </c>
      <c r="B20" s="5" t="n">
        <v>3615091</v>
      </c>
      <c r="D20" s="5" t="n">
        <v>3633881</v>
      </c>
    </row>
    <row r="21" spans="1:5">
      <c r="A21" s="4" t="s">
        <v>679</v>
      </c>
    </row>
    <row r="22" spans="1:5">
      <c r="A22" s="3" t="s">
        <v>54</v>
      </c>
    </row>
    <row r="23" spans="1:5">
      <c r="A23" s="4" t="s">
        <v>673</v>
      </c>
      <c r="B23" s="5" t="n">
        <v>1576516</v>
      </c>
      <c r="C23" s="5" t="n">
        <v>1610105</v>
      </c>
      <c r="D23" s="5" t="n">
        <v>1610105</v>
      </c>
    </row>
    <row r="24" spans="1:5">
      <c r="A24" s="4" t="s">
        <v>674</v>
      </c>
      <c r="B24" s="5" t="n">
        <v>126239</v>
      </c>
      <c r="D24" s="5" t="n">
        <v>176396</v>
      </c>
    </row>
    <row r="25" spans="1:5">
      <c r="A25" s="4" t="s">
        <v>675</v>
      </c>
      <c r="B25" s="5" t="n">
        <v>0</v>
      </c>
      <c r="D25" s="5" t="n">
        <v>0</v>
      </c>
    </row>
    <row r="26" spans="1:5">
      <c r="A26" s="4" t="s">
        <v>676</v>
      </c>
      <c r="B26" s="5" t="n">
        <v>75854</v>
      </c>
      <c r="D26" s="5" t="n">
        <v>209985</v>
      </c>
    </row>
    <row r="27" spans="1:5">
      <c r="A27" s="4" t="s">
        <v>677</v>
      </c>
      <c r="B27" s="5" t="n">
        <v>0</v>
      </c>
      <c r="D27" s="5" t="n">
        <v>0</v>
      </c>
    </row>
    <row r="28" spans="1:5">
      <c r="A28" s="4" t="s">
        <v>678</v>
      </c>
      <c r="B28" s="5" t="n">
        <v>1626901</v>
      </c>
      <c r="D28" s="5" t="n">
        <v>1576516</v>
      </c>
    </row>
    <row r="29" spans="1:5">
      <c r="A29" s="4" t="s">
        <v>680</v>
      </c>
    </row>
    <row r="30" spans="1:5">
      <c r="A30" s="3" t="s">
        <v>54</v>
      </c>
    </row>
    <row r="31" spans="1:5">
      <c r="A31" s="4" t="s">
        <v>673</v>
      </c>
      <c r="B31" s="5" t="n">
        <v>2057365</v>
      </c>
      <c r="C31" s="5" t="n">
        <v>1915872</v>
      </c>
      <c r="D31" s="5" t="n">
        <v>1915872</v>
      </c>
    </row>
    <row r="32" spans="1:5">
      <c r="A32" s="4" t="s">
        <v>674</v>
      </c>
      <c r="B32" s="5" t="n">
        <v>0</v>
      </c>
      <c r="D32" s="5" t="n">
        <v>0</v>
      </c>
    </row>
    <row r="33" spans="1:5">
      <c r="A33" s="4" t="s">
        <v>675</v>
      </c>
      <c r="B33" s="5" t="n">
        <v>0</v>
      </c>
      <c r="D33" s="5" t="n">
        <v>0</v>
      </c>
    </row>
    <row r="34" spans="1:5">
      <c r="A34" s="4" t="s">
        <v>676</v>
      </c>
      <c r="B34" s="5" t="n">
        <v>-75854</v>
      </c>
      <c r="D34" s="5" t="n">
        <v>-209985</v>
      </c>
    </row>
    <row r="35" spans="1:5">
      <c r="A35" s="4" t="s">
        <v>677</v>
      </c>
      <c r="B35" s="5" t="n">
        <v>-145029</v>
      </c>
      <c r="D35" s="5" t="n">
        <v>-68492</v>
      </c>
    </row>
    <row r="36" spans="1:5">
      <c r="A36" s="4" t="s">
        <v>678</v>
      </c>
      <c r="B36" s="5" t="n">
        <v>1988190</v>
      </c>
      <c r="D36" s="5" t="n">
        <v>20573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1</v>
      </c>
      <c r="B1" s="2" t="s">
        <v>1</v>
      </c>
    </row>
    <row r="2" spans="1:3">
      <c r="B2" s="2" t="s">
        <v>2</v>
      </c>
      <c r="C2" s="2" t="s">
        <v>74</v>
      </c>
    </row>
    <row r="3" spans="1:3">
      <c r="A3" s="4" t="s">
        <v>682</v>
      </c>
    </row>
    <row r="4" spans="1:3">
      <c r="A4" s="3" t="s">
        <v>663</v>
      </c>
    </row>
    <row r="5" spans="1:3">
      <c r="A5" s="4" t="s">
        <v>683</v>
      </c>
      <c r="B5" s="7" t="n">
        <v>2387</v>
      </c>
      <c r="C5" s="7" t="n">
        <v>3605</v>
      </c>
    </row>
    <row r="6" spans="1:3">
      <c r="A6" s="4" t="s">
        <v>684</v>
      </c>
    </row>
    <row r="7" spans="1:3">
      <c r="A7" s="3" t="s">
        <v>663</v>
      </c>
    </row>
    <row r="8" spans="1:3">
      <c r="A8" s="4" t="s">
        <v>683</v>
      </c>
      <c r="B8" s="5" t="n">
        <v>1170</v>
      </c>
      <c r="C8" s="5" t="n">
        <v>2795</v>
      </c>
    </row>
    <row r="9" spans="1:3">
      <c r="A9" s="4" t="s">
        <v>685</v>
      </c>
    </row>
    <row r="10" spans="1:3">
      <c r="A10" s="3" t="s">
        <v>663</v>
      </c>
    </row>
    <row r="11" spans="1:3">
      <c r="A11" s="4" t="s">
        <v>657</v>
      </c>
      <c r="B11" s="7" t="n">
        <v>8300</v>
      </c>
    </row>
    <row r="12" spans="1:3">
      <c r="A12" s="4" t="s">
        <v>660</v>
      </c>
      <c r="B12" s="4" t="s">
        <v>661</v>
      </c>
    </row>
    <row r="13" spans="1:3">
      <c r="A13" s="4" t="s">
        <v>686</v>
      </c>
    </row>
    <row r="14" spans="1:3">
      <c r="A14" s="3" t="s">
        <v>663</v>
      </c>
    </row>
    <row r="15" spans="1:3">
      <c r="A15" s="4" t="s">
        <v>683</v>
      </c>
      <c r="C15" s="7" t="n">
        <v>1600</v>
      </c>
    </row>
    <row r="16" spans="1:3">
      <c r="A16" s="4" t="s">
        <v>687</v>
      </c>
    </row>
    <row r="17" spans="1:3">
      <c r="A17" s="3" t="s">
        <v>663</v>
      </c>
    </row>
    <row r="18" spans="1:3">
      <c r="A18" s="4" t="s">
        <v>664</v>
      </c>
      <c r="B18" s="4" t="s">
        <v>6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689</v>
      </c>
      <c r="C1" s="2" t="s">
        <v>2</v>
      </c>
      <c r="D1" s="2" t="s">
        <v>23</v>
      </c>
    </row>
    <row r="2" spans="1:4">
      <c r="A2" s="3" t="s">
        <v>690</v>
      </c>
    </row>
    <row r="3" spans="1:4">
      <c r="A3" s="4" t="s">
        <v>691</v>
      </c>
      <c r="C3" s="5" t="n">
        <v>126239</v>
      </c>
      <c r="D3" s="5" t="n">
        <v>176396</v>
      </c>
    </row>
    <row r="4" spans="1:4">
      <c r="A4" s="4" t="s">
        <v>692</v>
      </c>
    </row>
    <row r="5" spans="1:4">
      <c r="A5" s="3" t="s">
        <v>690</v>
      </c>
    </row>
    <row r="6" spans="1:4">
      <c r="A6" s="4" t="s">
        <v>693</v>
      </c>
      <c r="B6" s="4" t="s">
        <v>694</v>
      </c>
    </row>
    <row r="7" spans="1:4">
      <c r="A7" s="4" t="s">
        <v>695</v>
      </c>
      <c r="B7" s="4" t="s">
        <v>696</v>
      </c>
    </row>
    <row r="8" spans="1:4">
      <c r="A8" s="4" t="s">
        <v>697</v>
      </c>
      <c r="B8" s="4" t="s">
        <v>698</v>
      </c>
    </row>
    <row r="9" spans="1:4">
      <c r="A9" s="4" t="s">
        <v>699</v>
      </c>
      <c r="B9" s="4" t="s">
        <v>700</v>
      </c>
    </row>
    <row r="10" spans="1:4">
      <c r="A10" s="4" t="s">
        <v>701</v>
      </c>
      <c r="B10" s="7" t="n">
        <v>2924</v>
      </c>
    </row>
    <row r="11" spans="1:4">
      <c r="A11" s="4" t="s">
        <v>691</v>
      </c>
      <c r="B11" s="5" t="n">
        <v>126239</v>
      </c>
    </row>
    <row r="12" spans="1:4">
      <c r="A12" s="4" t="s">
        <v>702</v>
      </c>
      <c r="B12" s="8" t="n">
        <v>23.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0"/>
    <col customWidth="1" max="3" min="3" width="25"/>
  </cols>
  <sheetData>
    <row r="1" spans="1:3">
      <c r="A1" s="1" t="s">
        <v>703</v>
      </c>
      <c r="B1" s="2" t="s">
        <v>704</v>
      </c>
      <c r="C1" s="2" t="s">
        <v>376</v>
      </c>
    </row>
    <row r="2" spans="1:3">
      <c r="A2" s="3" t="s">
        <v>663</v>
      </c>
    </row>
    <row r="3" spans="1:3">
      <c r="A3" s="4" t="s">
        <v>657</v>
      </c>
      <c r="C3" s="7" t="n">
        <v>4700</v>
      </c>
    </row>
    <row r="4" spans="1:3">
      <c r="A4" s="4" t="s">
        <v>660</v>
      </c>
      <c r="C4" s="4" t="s">
        <v>661</v>
      </c>
    </row>
    <row r="5" spans="1:3">
      <c r="A5" s="4" t="s">
        <v>705</v>
      </c>
    </row>
    <row r="6" spans="1:3">
      <c r="A6" s="3" t="s">
        <v>663</v>
      </c>
    </row>
    <row r="7" spans="1:3">
      <c r="A7" s="4" t="s">
        <v>706</v>
      </c>
      <c r="B7" s="4" t="s">
        <v>707</v>
      </c>
    </row>
    <row r="8" spans="1:3">
      <c r="A8" s="4" t="s">
        <v>708</v>
      </c>
      <c r="B8" s="4" t="s">
        <v>709</v>
      </c>
    </row>
    <row r="9" spans="1:3">
      <c r="A9" s="4" t="s">
        <v>710</v>
      </c>
      <c r="B9" s="4" t="s">
        <v>709</v>
      </c>
    </row>
    <row r="10" spans="1:3">
      <c r="A10" s="4" t="s">
        <v>711</v>
      </c>
      <c r="B10" s="4" t="s">
        <v>712</v>
      </c>
    </row>
    <row r="11" spans="1:3">
      <c r="A11" s="4" t="s">
        <v>713</v>
      </c>
      <c r="B11" s="7" t="n">
        <v>2882</v>
      </c>
    </row>
    <row r="12" spans="1:3">
      <c r="A12" s="4" t="s">
        <v>714</v>
      </c>
    </row>
    <row r="13" spans="1:3">
      <c r="A13" s="3" t="s">
        <v>663</v>
      </c>
    </row>
    <row r="14" spans="1:3">
      <c r="A14" s="4" t="s">
        <v>715</v>
      </c>
      <c r="B14" s="4" t="s">
        <v>712</v>
      </c>
    </row>
    <row r="15" spans="1:3">
      <c r="A15" s="4" t="s">
        <v>716</v>
      </c>
    </row>
    <row r="16" spans="1:3">
      <c r="A16" s="3" t="s">
        <v>663</v>
      </c>
    </row>
    <row r="17" spans="1:3">
      <c r="A17" s="4" t="s">
        <v>715</v>
      </c>
      <c r="B17" s="4" t="s">
        <v>712</v>
      </c>
    </row>
    <row r="18" spans="1:3">
      <c r="A18" s="4" t="s">
        <v>664</v>
      </c>
      <c r="B18" s="4" t="s">
        <v>717</v>
      </c>
    </row>
    <row r="19" spans="1:3">
      <c r="A19" s="4" t="s">
        <v>718</v>
      </c>
    </row>
    <row r="20" spans="1:3">
      <c r="A20" s="3" t="s">
        <v>663</v>
      </c>
    </row>
    <row r="21" spans="1:3">
      <c r="A21" s="4" t="s">
        <v>719</v>
      </c>
      <c r="B21" s="4" t="s">
        <v>720</v>
      </c>
    </row>
    <row r="22" spans="1:3">
      <c r="A22" s="4" t="s">
        <v>721</v>
      </c>
    </row>
    <row r="23" spans="1:3">
      <c r="A23" s="3" t="s">
        <v>663</v>
      </c>
    </row>
    <row r="24" spans="1:3">
      <c r="A24" s="4" t="s">
        <v>719</v>
      </c>
      <c r="B24" s="4" t="s">
        <v>722</v>
      </c>
    </row>
    <row r="25" spans="1:3">
      <c r="A25" s="4" t="s">
        <v>723</v>
      </c>
    </row>
    <row r="26" spans="1:3">
      <c r="A26" s="3" t="s">
        <v>663</v>
      </c>
    </row>
    <row r="27" spans="1:3">
      <c r="A27" s="4" t="s">
        <v>695</v>
      </c>
      <c r="B27" s="4" t="s">
        <v>696</v>
      </c>
    </row>
    <row r="28" spans="1:3">
      <c r="A28" s="4" t="s">
        <v>699</v>
      </c>
      <c r="B28" s="4" t="s">
        <v>700</v>
      </c>
    </row>
    <row r="29" spans="1:3">
      <c r="A29" s="4" t="s">
        <v>697</v>
      </c>
      <c r="B29" s="4" t="s">
        <v>698</v>
      </c>
    </row>
    <row r="30" spans="1:3">
      <c r="A30" s="4" t="s">
        <v>724</v>
      </c>
    </row>
    <row r="31" spans="1:3">
      <c r="A31" s="3" t="s">
        <v>663</v>
      </c>
    </row>
    <row r="32" spans="1:3">
      <c r="A32" s="4" t="s">
        <v>725</v>
      </c>
      <c r="B32" s="5"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727</v>
      </c>
    </row>
    <row r="2" spans="1:2">
      <c r="A2" s="3" t="s">
        <v>663</v>
      </c>
    </row>
    <row r="3" spans="1:2">
      <c r="A3" s="4" t="s">
        <v>713</v>
      </c>
      <c r="B3" s="7" t="n">
        <v>2882</v>
      </c>
    </row>
    <row r="4" spans="1:2">
      <c r="A4" s="4" t="s">
        <v>728</v>
      </c>
    </row>
    <row r="5" spans="1:2">
      <c r="A5" s="3" t="s">
        <v>663</v>
      </c>
    </row>
    <row r="6" spans="1:2">
      <c r="A6" s="4" t="s">
        <v>729</v>
      </c>
      <c r="B6" s="4" t="s">
        <v>696</v>
      </c>
    </row>
    <row r="7" spans="1:2">
      <c r="A7" s="4" t="s">
        <v>697</v>
      </c>
      <c r="B7" s="4" t="s">
        <v>698</v>
      </c>
    </row>
    <row r="8" spans="1:2">
      <c r="A8" s="4" t="s">
        <v>699</v>
      </c>
      <c r="B8" s="4" t="s">
        <v>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74</v>
      </c>
    </row>
    <row r="3" spans="1:3">
      <c r="A3" s="4" t="s">
        <v>731</v>
      </c>
    </row>
    <row r="4" spans="1:3">
      <c r="A4" s="3" t="s">
        <v>212</v>
      </c>
    </row>
    <row r="5" spans="1:3">
      <c r="A5" s="4" t="s">
        <v>732</v>
      </c>
      <c r="B5" s="4" t="s">
        <v>733</v>
      </c>
    </row>
    <row r="6" spans="1:3">
      <c r="A6" s="4" t="s">
        <v>682</v>
      </c>
    </row>
    <row r="7" spans="1:3">
      <c r="A7" s="3" t="s">
        <v>212</v>
      </c>
    </row>
    <row r="8" spans="1:3">
      <c r="A8" s="4" t="s">
        <v>683</v>
      </c>
      <c r="B8" s="7" t="n">
        <v>2387</v>
      </c>
      <c r="C8" s="7" t="n">
        <v>3605</v>
      </c>
    </row>
    <row r="9" spans="1:3">
      <c r="A9" s="4" t="s">
        <v>734</v>
      </c>
    </row>
    <row r="10" spans="1:3">
      <c r="A10" s="3" t="s">
        <v>212</v>
      </c>
    </row>
    <row r="11" spans="1:3">
      <c r="A11" s="4" t="s">
        <v>683</v>
      </c>
      <c r="B11" s="5" t="n">
        <v>88</v>
      </c>
      <c r="C11" s="5" t="n">
        <v>80</v>
      </c>
    </row>
    <row r="12" spans="1:3">
      <c r="A12" s="4" t="s">
        <v>735</v>
      </c>
    </row>
    <row r="13" spans="1:3">
      <c r="A13" s="3" t="s">
        <v>212</v>
      </c>
    </row>
    <row r="14" spans="1:3">
      <c r="A14" s="4" t="s">
        <v>683</v>
      </c>
      <c r="B14" s="5" t="n">
        <v>592</v>
      </c>
      <c r="C14" s="5" t="n">
        <v>558</v>
      </c>
    </row>
    <row r="15" spans="1:3">
      <c r="A15" s="4" t="s">
        <v>736</v>
      </c>
    </row>
    <row r="16" spans="1:3">
      <c r="A16" s="3" t="s">
        <v>212</v>
      </c>
    </row>
    <row r="17" spans="1:3">
      <c r="A17" s="4" t="s">
        <v>683</v>
      </c>
      <c r="B17" s="5" t="n">
        <v>1170</v>
      </c>
      <c r="C17" s="5" t="n">
        <v>2795</v>
      </c>
    </row>
    <row r="18" spans="1:3">
      <c r="A18" s="4" t="s">
        <v>737</v>
      </c>
    </row>
    <row r="19" spans="1:3">
      <c r="A19" s="3" t="s">
        <v>212</v>
      </c>
    </row>
    <row r="20" spans="1:3">
      <c r="A20" s="4" t="s">
        <v>683</v>
      </c>
      <c r="C20" s="5" t="n">
        <v>1600</v>
      </c>
    </row>
    <row r="21" spans="1:3">
      <c r="A21" s="4" t="s">
        <v>738</v>
      </c>
    </row>
    <row r="22" spans="1:3">
      <c r="A22" s="3" t="s">
        <v>212</v>
      </c>
    </row>
    <row r="23" spans="1:3">
      <c r="A23" s="4" t="s">
        <v>683</v>
      </c>
      <c r="B23" s="7" t="n">
        <v>537</v>
      </c>
      <c r="C23" s="7" t="n">
        <v>1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74</v>
      </c>
    </row>
    <row r="2" spans="1:3">
      <c r="A2" s="4" t="s">
        <v>740</v>
      </c>
    </row>
    <row r="3" spans="1:3">
      <c r="A3" s="3" t="s">
        <v>741</v>
      </c>
    </row>
    <row r="4" spans="1:3">
      <c r="A4" s="4" t="s">
        <v>742</v>
      </c>
      <c r="B4" s="5" t="n">
        <v>239827</v>
      </c>
      <c r="C4" s="5" t="n">
        <v>2854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74</v>
      </c>
    </row>
    <row r="3" spans="1:3">
      <c r="A3" s="3" t="s">
        <v>744</v>
      </c>
    </row>
    <row r="4" spans="1:3">
      <c r="A4" s="4" t="s">
        <v>94</v>
      </c>
      <c r="B4" s="7" t="n">
        <v>69</v>
      </c>
      <c r="C4" s="7" t="n">
        <v>12332</v>
      </c>
    </row>
    <row r="5" spans="1:3">
      <c r="A5" s="4" t="s">
        <v>98</v>
      </c>
      <c r="B5" s="5" t="n">
        <v>2448</v>
      </c>
      <c r="C5" s="5" t="n">
        <v>2912</v>
      </c>
    </row>
    <row r="6" spans="1:3">
      <c r="A6" s="4" t="s">
        <v>99</v>
      </c>
      <c r="B6" s="5" t="n">
        <v>83</v>
      </c>
      <c r="C6" s="5" t="n">
        <v>100</v>
      </c>
    </row>
    <row r="7" spans="1:3">
      <c r="A7" s="4" t="s">
        <v>745</v>
      </c>
      <c r="B7" s="5" t="n">
        <v>-103</v>
      </c>
      <c r="C7" s="5" t="n">
        <v>482</v>
      </c>
    </row>
    <row r="8" spans="1:3">
      <c r="A8" s="4" t="s">
        <v>100</v>
      </c>
      <c r="B8" s="7" t="n">
        <v>-2359</v>
      </c>
      <c r="C8" s="7" t="n">
        <v>8838</v>
      </c>
    </row>
    <row r="9" spans="1:3">
      <c r="A9" s="3" t="s">
        <v>746</v>
      </c>
    </row>
    <row r="10" spans="1:3">
      <c r="A10" s="4" t="s">
        <v>101</v>
      </c>
      <c r="B10" s="5" t="n">
        <v>81807883</v>
      </c>
      <c r="C10" s="5" t="n">
        <v>67889217</v>
      </c>
    </row>
    <row r="11" spans="1:3">
      <c r="A11" s="4" t="s">
        <v>102</v>
      </c>
      <c r="B11" s="5" t="n">
        <v>81807883</v>
      </c>
      <c r="C11" s="5" t="n">
        <v>67964559</v>
      </c>
    </row>
    <row r="12" spans="1:3">
      <c r="A12" s="3" t="s">
        <v>104</v>
      </c>
    </row>
    <row r="13" spans="1:3">
      <c r="A13" s="4" t="s">
        <v>103</v>
      </c>
      <c r="B13" s="8" t="n">
        <v>-0.03</v>
      </c>
      <c r="C13" s="8" t="n">
        <v>0.13</v>
      </c>
    </row>
    <row r="14" spans="1:3">
      <c r="A14" s="4" t="s">
        <v>105</v>
      </c>
      <c r="B14" s="8" t="n">
        <v>-0.03</v>
      </c>
      <c r="C14" s="8" t="n">
        <v>0.13</v>
      </c>
    </row>
    <row r="15" spans="1:3">
      <c r="A15" s="4" t="s">
        <v>740</v>
      </c>
    </row>
    <row r="16" spans="1:3">
      <c r="A16" s="3" t="s">
        <v>746</v>
      </c>
    </row>
    <row r="17" spans="1:3">
      <c r="A17" s="4" t="s">
        <v>747</v>
      </c>
      <c r="B17" s="5" t="n">
        <v>0</v>
      </c>
      <c r="C17" s="5" t="n">
        <v>43529</v>
      </c>
    </row>
    <row r="18" spans="1:3">
      <c r="A18" s="3" t="s">
        <v>104</v>
      </c>
    </row>
    <row r="19" spans="1:3">
      <c r="A19" s="4" t="s">
        <v>748</v>
      </c>
      <c r="B19" s="5" t="n">
        <v>239827</v>
      </c>
    </row>
    <row r="20" spans="1:3">
      <c r="A20" s="4" t="s">
        <v>749</v>
      </c>
    </row>
    <row r="21" spans="1:3">
      <c r="A21" s="3" t="s">
        <v>746</v>
      </c>
    </row>
    <row r="22" spans="1:3">
      <c r="A22" s="4" t="s">
        <v>747</v>
      </c>
      <c r="B22" s="5" t="n">
        <v>0</v>
      </c>
      <c r="C22" s="5" t="n">
        <v>31813</v>
      </c>
    </row>
    <row r="23" spans="1:3">
      <c r="A23" s="3" t="s">
        <v>104</v>
      </c>
    </row>
    <row r="24" spans="1:3">
      <c r="A24" s="4" t="s">
        <v>748</v>
      </c>
      <c r="B24" s="5" t="n">
        <v>4375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0</v>
      </c>
      <c r="B1" s="2" t="s">
        <v>1</v>
      </c>
      <c r="C1" s="2" t="s">
        <v>291</v>
      </c>
    </row>
    <row r="2" spans="1:3">
      <c r="B2" s="2" t="s">
        <v>2</v>
      </c>
      <c r="C2" s="2" t="s">
        <v>23</v>
      </c>
    </row>
    <row r="3" spans="1:3">
      <c r="A3" s="3" t="s">
        <v>751</v>
      </c>
    </row>
    <row r="4" spans="1:3">
      <c r="A4" s="4" t="s">
        <v>752</v>
      </c>
      <c r="B4" s="7" t="n">
        <v>3400000</v>
      </c>
    </row>
    <row r="5" spans="1:3">
      <c r="A5" s="4" t="s">
        <v>753</v>
      </c>
    </row>
    <row r="6" spans="1:3">
      <c r="A6" s="3" t="s">
        <v>751</v>
      </c>
    </row>
    <row r="7" spans="1:3">
      <c r="A7" s="4" t="s">
        <v>754</v>
      </c>
      <c r="B7" s="7" t="n">
        <v>0</v>
      </c>
      <c r="C7" s="7" t="n">
        <v>0</v>
      </c>
    </row>
    <row r="8" spans="1:3">
      <c r="A8" s="4" t="s">
        <v>755</v>
      </c>
    </row>
    <row r="9" spans="1:3">
      <c r="A9" s="3" t="s">
        <v>751</v>
      </c>
    </row>
    <row r="10" spans="1:3">
      <c r="A10" s="4" t="s">
        <v>518</v>
      </c>
      <c r="B10" s="4" t="s">
        <v>756</v>
      </c>
      <c r="C10" s="4" t="s">
        <v>757</v>
      </c>
    </row>
    <row r="11" spans="1:3">
      <c r="A11" s="4" t="s">
        <v>758</v>
      </c>
      <c r="B11" s="4" t="s">
        <v>759</v>
      </c>
      <c r="C11" s="4" t="s">
        <v>760</v>
      </c>
    </row>
    <row r="12" spans="1:3">
      <c r="A12" s="4" t="s">
        <v>761</v>
      </c>
    </row>
    <row r="13" spans="1:3">
      <c r="A13" s="3" t="s">
        <v>751</v>
      </c>
    </row>
    <row r="14" spans="1:3">
      <c r="A14" s="4" t="s">
        <v>518</v>
      </c>
      <c r="B14" s="4" t="s">
        <v>762</v>
      </c>
      <c r="C14" s="4" t="s">
        <v>762</v>
      </c>
    </row>
    <row r="15" spans="1:3">
      <c r="A15" s="4" t="s">
        <v>758</v>
      </c>
      <c r="B15" s="4" t="s">
        <v>762</v>
      </c>
      <c r="C15" s="4" t="s">
        <v>7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5"/>
    <col customWidth="1" max="7" min="7" width="46"/>
    <col customWidth="1" max="8" min="8" width="27"/>
    <col customWidth="1" max="9" min="9" width="64"/>
    <col customWidth="1" max="10" min="10" width="25"/>
  </cols>
  <sheetData>
    <row r="1" spans="1:10">
      <c r="A1" s="1" t="s">
        <v>116</v>
      </c>
      <c r="B1" s="2" t="s">
        <v>117</v>
      </c>
      <c r="C1" s="2" t="s">
        <v>118</v>
      </c>
      <c r="D1" s="2" t="s">
        <v>119</v>
      </c>
      <c r="E1" s="2" t="s">
        <v>120</v>
      </c>
      <c r="F1" s="2" t="s">
        <v>121</v>
      </c>
      <c r="G1" s="2" t="s">
        <v>122</v>
      </c>
      <c r="H1" s="2" t="s">
        <v>123</v>
      </c>
      <c r="I1" s="2" t="s">
        <v>124</v>
      </c>
      <c r="J1" s="2" t="s">
        <v>59</v>
      </c>
    </row>
    <row r="2" spans="1:10">
      <c r="A2" s="4" t="s">
        <v>125</v>
      </c>
      <c r="B2" s="7" t="n">
        <v>857857</v>
      </c>
      <c r="C2" s="7" t="n">
        <v>139000</v>
      </c>
      <c r="D2" s="7" t="n">
        <v>681</v>
      </c>
      <c r="E2" s="7" t="n">
        <v>1017397</v>
      </c>
      <c r="F2" s="7" t="n">
        <v>-332271</v>
      </c>
      <c r="G2" s="7" t="n">
        <v>-2350</v>
      </c>
      <c r="H2" s="7" t="n">
        <v>822457</v>
      </c>
      <c r="I2" s="7" t="n">
        <v>35400</v>
      </c>
    </row>
    <row r="3" spans="1:10">
      <c r="A3" s="4" t="s">
        <v>126</v>
      </c>
      <c r="D3" s="5" t="n">
        <v>68077333</v>
      </c>
    </row>
    <row r="4" spans="1:10">
      <c r="A4" s="3" t="s">
        <v>127</v>
      </c>
    </row>
    <row r="5" spans="1:10">
      <c r="A5" s="4" t="s">
        <v>128</v>
      </c>
      <c r="C5" s="5" t="n">
        <v>75000</v>
      </c>
    </row>
    <row r="6" spans="1:10">
      <c r="A6" s="4" t="s">
        <v>129</v>
      </c>
      <c r="B6" s="5" t="n">
        <v>-2590</v>
      </c>
      <c r="E6" s="5" t="n">
        <v>-2590</v>
      </c>
      <c r="H6" s="5" t="n">
        <v>-2590</v>
      </c>
    </row>
    <row r="7" spans="1:10">
      <c r="A7" s="4" t="s">
        <v>130</v>
      </c>
      <c r="B7" s="5" t="n">
        <v>1</v>
      </c>
    </row>
    <row r="8" spans="1:10">
      <c r="A8" s="4" t="s">
        <v>131</v>
      </c>
      <c r="B8" s="7" t="n">
        <v>-27888</v>
      </c>
      <c r="C8" s="5" t="n">
        <v>-2912</v>
      </c>
      <c r="F8" s="5" t="n">
        <v>-23692</v>
      </c>
      <c r="H8" s="5" t="n">
        <v>-26604</v>
      </c>
      <c r="I8" s="5" t="n">
        <v>-1284</v>
      </c>
    </row>
    <row r="9" spans="1:10">
      <c r="A9" s="4" t="s">
        <v>132</v>
      </c>
      <c r="B9" s="5" t="n">
        <v>105469</v>
      </c>
    </row>
    <row r="10" spans="1:10">
      <c r="A10" s="4" t="s">
        <v>133</v>
      </c>
      <c r="B10" s="7" t="n">
        <v>3631</v>
      </c>
      <c r="E10" s="5" t="n">
        <v>840</v>
      </c>
      <c r="H10" s="5" t="n">
        <v>841</v>
      </c>
      <c r="I10" s="5" t="n">
        <v>2790</v>
      </c>
    </row>
    <row r="11" spans="1:10">
      <c r="A11" s="4" t="s">
        <v>134</v>
      </c>
      <c r="E11" s="5" t="n">
        <v>1114</v>
      </c>
      <c r="H11" s="5" t="n">
        <v>1114</v>
      </c>
      <c r="I11" s="5" t="n">
        <v>-1114</v>
      </c>
    </row>
    <row r="12" spans="1:10">
      <c r="A12" s="4" t="s">
        <v>135</v>
      </c>
      <c r="B12" s="5" t="n">
        <v>-11823</v>
      </c>
      <c r="G12" s="5" t="n">
        <v>-11217</v>
      </c>
      <c r="H12" s="5" t="n">
        <v>-11217</v>
      </c>
      <c r="I12" s="5" t="n">
        <v>-606</v>
      </c>
    </row>
    <row r="13" spans="1:10">
      <c r="A13" s="4" t="s">
        <v>95</v>
      </c>
      <c r="B13" s="5" t="n">
        <v>12332</v>
      </c>
      <c r="C13" s="5" t="n">
        <v>2912</v>
      </c>
      <c r="F13" s="5" t="n">
        <v>8938</v>
      </c>
      <c r="H13" s="5" t="n">
        <v>11850</v>
      </c>
      <c r="I13" s="5" t="n">
        <v>482</v>
      </c>
    </row>
    <row r="14" spans="1:10">
      <c r="A14" s="4" t="s">
        <v>136</v>
      </c>
      <c r="B14" s="5" t="n">
        <v>906519</v>
      </c>
      <c r="C14" s="5" t="n">
        <v>214000</v>
      </c>
      <c r="D14" s="7" t="n">
        <v>682</v>
      </c>
      <c r="E14" s="5" t="n">
        <v>1016761</v>
      </c>
      <c r="F14" s="5" t="n">
        <v>-347025</v>
      </c>
      <c r="G14" s="5" t="n">
        <v>-13567</v>
      </c>
      <c r="H14" s="5" t="n">
        <v>870851</v>
      </c>
      <c r="I14" s="5" t="n">
        <v>35668</v>
      </c>
    </row>
    <row r="15" spans="1:10">
      <c r="A15" s="4" t="s">
        <v>137</v>
      </c>
      <c r="D15" s="5" t="n">
        <v>68182802</v>
      </c>
    </row>
    <row r="16" spans="1:10">
      <c r="A16" s="4" t="s">
        <v>125</v>
      </c>
      <c r="B16" s="5" t="n">
        <v>857857</v>
      </c>
      <c r="C16" s="5" t="n">
        <v>139000</v>
      </c>
      <c r="D16" s="7" t="n">
        <v>681</v>
      </c>
      <c r="E16" s="5" t="n">
        <v>1017397</v>
      </c>
      <c r="F16" s="5" t="n">
        <v>-332271</v>
      </c>
      <c r="G16" s="5" t="n">
        <v>-2350</v>
      </c>
      <c r="H16" s="5" t="n">
        <v>822457</v>
      </c>
      <c r="I16" s="5" t="n">
        <v>35400</v>
      </c>
    </row>
    <row r="17" spans="1:10">
      <c r="A17" s="4" t="s">
        <v>126</v>
      </c>
      <c r="D17" s="5" t="n">
        <v>68077333</v>
      </c>
    </row>
    <row r="18" spans="1:10">
      <c r="A18" s="4" t="s">
        <v>138</v>
      </c>
      <c r="B18" s="5" t="n">
        <v>1066926</v>
      </c>
      <c r="C18" s="5" t="n">
        <v>145000</v>
      </c>
      <c r="D18" s="7" t="n">
        <v>804</v>
      </c>
      <c r="E18" s="5" t="n">
        <v>1293706</v>
      </c>
      <c r="F18" s="5" t="n">
        <v>-410978</v>
      </c>
      <c r="G18" s="5" t="n">
        <v>-1496</v>
      </c>
      <c r="H18" s="5" t="n">
        <v>1027036</v>
      </c>
      <c r="I18" s="5" t="n">
        <v>39890</v>
      </c>
    </row>
    <row r="19" spans="1:10">
      <c r="A19" s="4" t="s">
        <v>139</v>
      </c>
      <c r="D19" s="5" t="n">
        <v>80352304</v>
      </c>
    </row>
    <row r="20" spans="1:10">
      <c r="A20" s="3" t="s">
        <v>127</v>
      </c>
    </row>
    <row r="21" spans="1:10">
      <c r="A21" s="4" t="s">
        <v>128</v>
      </c>
      <c r="B21" s="5" t="n">
        <v>68543</v>
      </c>
      <c r="D21" s="7" t="n">
        <v>28</v>
      </c>
      <c r="E21" s="5" t="n">
        <v>68515</v>
      </c>
      <c r="H21" s="5" t="n">
        <v>68543</v>
      </c>
    </row>
    <row r="22" spans="1:10">
      <c r="A22" s="4" t="s">
        <v>140</v>
      </c>
      <c r="D22" s="5" t="n">
        <v>2843907</v>
      </c>
      <c r="J22" s="5" t="n">
        <v>3000000</v>
      </c>
    </row>
    <row r="23" spans="1:10">
      <c r="A23" s="4" t="s">
        <v>129</v>
      </c>
      <c r="B23" s="5" t="n">
        <v>-1068</v>
      </c>
      <c r="E23" s="5" t="n">
        <v>-1068</v>
      </c>
      <c r="H23" s="5" t="n">
        <v>-1068</v>
      </c>
    </row>
    <row r="24" spans="1:10">
      <c r="A24" s="4" t="s">
        <v>131</v>
      </c>
      <c r="B24" s="7" t="n">
        <v>-33143</v>
      </c>
      <c r="C24" s="5" t="n">
        <v>-2448</v>
      </c>
      <c r="F24" s="5" t="n">
        <v>-28881</v>
      </c>
      <c r="H24" s="5" t="n">
        <v>-31329</v>
      </c>
      <c r="I24" s="5" t="n">
        <v>-1814</v>
      </c>
    </row>
    <row r="25" spans="1:10">
      <c r="A25" s="4" t="s">
        <v>132</v>
      </c>
      <c r="B25" s="5" t="n">
        <v>37353</v>
      </c>
    </row>
    <row r="26" spans="1:10">
      <c r="A26" s="4" t="s">
        <v>133</v>
      </c>
      <c r="B26" s="7" t="n">
        <v>1431</v>
      </c>
      <c r="E26" s="5" t="n">
        <v>454</v>
      </c>
      <c r="H26" s="5" t="n">
        <v>260</v>
      </c>
      <c r="I26" s="5" t="n">
        <v>1171</v>
      </c>
    </row>
    <row r="27" spans="1:10">
      <c r="A27" s="4" t="s">
        <v>141</v>
      </c>
      <c r="F27" s="5" t="n">
        <v>-194</v>
      </c>
    </row>
    <row r="28" spans="1:10">
      <c r="A28" s="4" t="s">
        <v>134</v>
      </c>
      <c r="E28" s="5" t="n">
        <v>-2248</v>
      </c>
      <c r="H28" s="5" t="n">
        <v>-2248</v>
      </c>
      <c r="I28" s="5" t="n">
        <v>2248</v>
      </c>
    </row>
    <row r="29" spans="1:10">
      <c r="A29" s="4" t="s">
        <v>135</v>
      </c>
      <c r="B29" s="5" t="n">
        <v>1212</v>
      </c>
      <c r="G29" s="5" t="n">
        <v>1160</v>
      </c>
      <c r="H29" s="5" t="n">
        <v>1160</v>
      </c>
      <c r="I29" s="5" t="n">
        <v>52</v>
      </c>
    </row>
    <row r="30" spans="1:10">
      <c r="A30" s="4" t="s">
        <v>95</v>
      </c>
      <c r="B30" s="5" t="n">
        <v>69</v>
      </c>
      <c r="C30" s="5" t="n">
        <v>2448</v>
      </c>
      <c r="F30" s="5" t="n">
        <v>-2276</v>
      </c>
      <c r="H30" s="5" t="n">
        <v>172</v>
      </c>
      <c r="I30" s="5" t="n">
        <v>-103</v>
      </c>
    </row>
    <row r="31" spans="1:10">
      <c r="A31" s="4" t="s">
        <v>142</v>
      </c>
      <c r="B31" s="7" t="n">
        <v>1103970</v>
      </c>
      <c r="C31" s="7" t="n">
        <v>145000</v>
      </c>
      <c r="D31" s="7" t="n">
        <v>833</v>
      </c>
      <c r="E31" s="5" t="n">
        <v>1360951</v>
      </c>
      <c r="F31" s="7" t="n">
        <v>-442329</v>
      </c>
      <c r="G31" s="7" t="n">
        <v>-336</v>
      </c>
      <c r="H31" s="5" t="n">
        <v>1064119</v>
      </c>
      <c r="I31" s="5" t="n">
        <v>39851</v>
      </c>
    </row>
    <row r="32" spans="1:10">
      <c r="A32" s="4" t="s">
        <v>143</v>
      </c>
      <c r="D32" s="5" t="n">
        <v>83378593</v>
      </c>
    </row>
    <row r="33" spans="1:10">
      <c r="A33" s="3" t="s">
        <v>127</v>
      </c>
    </row>
    <row r="34" spans="1:10">
      <c r="A34" s="4" t="s">
        <v>144</v>
      </c>
      <c r="D34" s="7" t="n">
        <v>1</v>
      </c>
      <c r="E34" s="7" t="n">
        <v>1592</v>
      </c>
      <c r="H34" s="7" t="n">
        <v>1593</v>
      </c>
      <c r="I34" s="7" t="n">
        <v>-1593</v>
      </c>
    </row>
    <row r="35" spans="1:10">
      <c r="A35" s="4" t="s">
        <v>145</v>
      </c>
      <c r="D35" s="5" t="n">
        <v>1450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17"/>
  </cols>
  <sheetData>
    <row r="1" spans="1:3">
      <c r="A1" s="1" t="s">
        <v>763</v>
      </c>
      <c r="B1" s="2" t="s">
        <v>764</v>
      </c>
    </row>
    <row r="2" spans="1:3">
      <c r="B2" s="2" t="s">
        <v>765</v>
      </c>
      <c r="C2" s="2" t="s">
        <v>766</v>
      </c>
    </row>
    <row r="3" spans="1:3">
      <c r="A3" s="3" t="s">
        <v>767</v>
      </c>
    </row>
    <row r="4" spans="1:3">
      <c r="A4" s="4" t="s">
        <v>363</v>
      </c>
      <c r="C4" s="10" t="n">
        <v>63.2</v>
      </c>
    </row>
    <row r="5" spans="1:3">
      <c r="A5" s="4" t="s">
        <v>768</v>
      </c>
    </row>
    <row r="6" spans="1:3">
      <c r="A6" s="3" t="s">
        <v>767</v>
      </c>
    </row>
    <row r="7" spans="1:3">
      <c r="A7" s="4" t="s">
        <v>365</v>
      </c>
      <c r="B7" s="5" t="n">
        <v>3</v>
      </c>
    </row>
    <row r="8" spans="1:3">
      <c r="A8" s="4" t="s">
        <v>363</v>
      </c>
      <c r="B8" s="10" t="n">
        <v>0.5</v>
      </c>
    </row>
    <row r="9" spans="1:3">
      <c r="A9" s="4" t="s">
        <v>366</v>
      </c>
      <c r="B9" s="19" t="n">
        <v>2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4</v>
      </c>
    </row>
    <row r="3" spans="1:3">
      <c r="A3" s="3" t="s">
        <v>147</v>
      </c>
    </row>
    <row r="4" spans="1:3">
      <c r="A4" s="4" t="s">
        <v>95</v>
      </c>
      <c r="B4" s="7" t="n">
        <v>69</v>
      </c>
      <c r="C4" s="7" t="n">
        <v>12332</v>
      </c>
    </row>
    <row r="5" spans="1:3">
      <c r="A5" s="3" t="s">
        <v>148</v>
      </c>
    </row>
    <row r="6" spans="1:3">
      <c r="A6" s="4" t="s">
        <v>84</v>
      </c>
      <c r="B6" s="5" t="n">
        <v>35953</v>
      </c>
      <c r="C6" s="5" t="n">
        <v>29749</v>
      </c>
    </row>
    <row r="7" spans="1:3">
      <c r="A7" s="4" t="s">
        <v>149</v>
      </c>
      <c r="B7" s="5" t="n">
        <v>330</v>
      </c>
      <c r="C7" s="5" t="n">
        <v>0</v>
      </c>
    </row>
    <row r="8" spans="1:3">
      <c r="A8" s="4" t="s">
        <v>150</v>
      </c>
      <c r="B8" s="5" t="n">
        <v>345</v>
      </c>
      <c r="C8" s="5" t="n">
        <v>379</v>
      </c>
    </row>
    <row r="9" spans="1:3">
      <c r="A9" s="4" t="s">
        <v>151</v>
      </c>
      <c r="B9" s="5" t="n">
        <v>1296</v>
      </c>
      <c r="C9" s="5" t="n">
        <v>1666</v>
      </c>
    </row>
    <row r="10" spans="1:3">
      <c r="A10" s="4" t="s">
        <v>152</v>
      </c>
      <c r="B10" s="5" t="n">
        <v>-967</v>
      </c>
      <c r="C10" s="5" t="n">
        <v>-424</v>
      </c>
    </row>
    <row r="11" spans="1:3">
      <c r="A11" s="4" t="s">
        <v>153</v>
      </c>
      <c r="B11" s="5" t="n">
        <v>1</v>
      </c>
      <c r="C11" s="5" t="n">
        <v>2</v>
      </c>
    </row>
    <row r="12" spans="1:3">
      <c r="A12" s="4" t="s">
        <v>91</v>
      </c>
      <c r="B12" s="5" t="n">
        <v>0</v>
      </c>
      <c r="C12" s="5" t="n">
        <v>1134</v>
      </c>
    </row>
    <row r="13" spans="1:3">
      <c r="A13" s="4" t="s">
        <v>92</v>
      </c>
      <c r="B13" s="5" t="n">
        <v>-325</v>
      </c>
      <c r="C13" s="5" t="n">
        <v>-17673</v>
      </c>
    </row>
    <row r="14" spans="1:3">
      <c r="A14" s="4" t="s">
        <v>154</v>
      </c>
      <c r="B14" s="5" t="n">
        <v>2387</v>
      </c>
      <c r="C14" s="5" t="n">
        <v>3605</v>
      </c>
    </row>
    <row r="15" spans="1:3">
      <c r="A15" s="3" t="s">
        <v>155</v>
      </c>
    </row>
    <row r="16" spans="1:3">
      <c r="A16" s="4" t="s">
        <v>31</v>
      </c>
      <c r="B16" s="5" t="n">
        <v>157</v>
      </c>
      <c r="C16" s="5" t="n">
        <v>-461</v>
      </c>
    </row>
    <row r="17" spans="1:3">
      <c r="A17" s="4" t="s">
        <v>30</v>
      </c>
      <c r="B17" s="5" t="n">
        <v>-250</v>
      </c>
      <c r="C17" s="5" t="n">
        <v>-46</v>
      </c>
    </row>
    <row r="18" spans="1:3">
      <c r="A18" s="4" t="s">
        <v>32</v>
      </c>
      <c r="B18" s="5" t="n">
        <v>-5723</v>
      </c>
      <c r="C18" s="5" t="n">
        <v>-4280</v>
      </c>
    </row>
    <row r="19" spans="1:3">
      <c r="A19" s="4" t="s">
        <v>41</v>
      </c>
      <c r="B19" s="5" t="n">
        <v>-4457</v>
      </c>
      <c r="C19" s="5" t="n">
        <v>519</v>
      </c>
    </row>
    <row r="20" spans="1:3">
      <c r="A20" s="4" t="s">
        <v>42</v>
      </c>
      <c r="B20" s="5" t="n">
        <v>2342</v>
      </c>
      <c r="C20" s="5" t="n">
        <v>-1285</v>
      </c>
    </row>
    <row r="21" spans="1:3">
      <c r="A21" s="4" t="s">
        <v>156</v>
      </c>
      <c r="B21" s="5" t="n">
        <v>31089</v>
      </c>
      <c r="C21" s="5" t="n">
        <v>12885</v>
      </c>
    </row>
    <row r="22" spans="1:3">
      <c r="A22" s="4" t="s">
        <v>157</v>
      </c>
      <c r="B22" s="5" t="n">
        <v>31158</v>
      </c>
      <c r="C22" s="5" t="n">
        <v>25217</v>
      </c>
    </row>
    <row r="23" spans="1:3">
      <c r="A23" s="3" t="s">
        <v>158</v>
      </c>
    </row>
    <row r="24" spans="1:3">
      <c r="A24" s="4" t="s">
        <v>159</v>
      </c>
      <c r="B24" s="5" t="n">
        <v>-84689</v>
      </c>
      <c r="C24" s="5" t="n">
        <v>-21256</v>
      </c>
    </row>
    <row r="25" spans="1:3">
      <c r="A25" s="4" t="s">
        <v>160</v>
      </c>
      <c r="B25" s="5" t="n">
        <v>-6015</v>
      </c>
      <c r="C25" s="5" t="n">
        <v>-3668</v>
      </c>
    </row>
    <row r="26" spans="1:3">
      <c r="A26" s="4" t="s">
        <v>161</v>
      </c>
      <c r="B26" s="5" t="n">
        <v>3919</v>
      </c>
      <c r="C26" s="5" t="n">
        <v>31890</v>
      </c>
    </row>
    <row r="27" spans="1:3">
      <c r="A27" s="4" t="s">
        <v>162</v>
      </c>
      <c r="B27" s="5" t="n">
        <v>439</v>
      </c>
      <c r="C27" s="5" t="n">
        <v>0</v>
      </c>
    </row>
    <row r="28" spans="1:3">
      <c r="A28" s="4" t="s">
        <v>30</v>
      </c>
      <c r="B28" s="5" t="n">
        <v>1143</v>
      </c>
      <c r="C28" s="5" t="n">
        <v>38</v>
      </c>
    </row>
    <row r="29" spans="1:3">
      <c r="A29" s="4" t="s">
        <v>163</v>
      </c>
      <c r="B29" s="5" t="n">
        <v>-645</v>
      </c>
      <c r="C29" s="5" t="n">
        <v>167</v>
      </c>
    </row>
    <row r="30" spans="1:3">
      <c r="A30" s="4" t="s">
        <v>164</v>
      </c>
      <c r="B30" s="5" t="n">
        <v>-15098</v>
      </c>
      <c r="C30" s="5" t="n">
        <v>-6571</v>
      </c>
    </row>
    <row r="31" spans="1:3">
      <c r="A31" s="4" t="s">
        <v>165</v>
      </c>
      <c r="B31" s="5" t="n">
        <v>-100946</v>
      </c>
      <c r="C31" s="5" t="n">
        <v>600</v>
      </c>
    </row>
    <row r="32" spans="1:3">
      <c r="A32" s="3" t="s">
        <v>166</v>
      </c>
    </row>
    <row r="33" spans="1:3">
      <c r="A33" s="4" t="s">
        <v>167</v>
      </c>
      <c r="B33" s="5" t="n">
        <v>0</v>
      </c>
      <c r="C33" s="5" t="n">
        <v>75000</v>
      </c>
    </row>
    <row r="34" spans="1:3">
      <c r="A34" s="4" t="s">
        <v>168</v>
      </c>
      <c r="B34" s="5" t="n">
        <v>141000</v>
      </c>
      <c r="C34" s="5" t="n">
        <v>54000</v>
      </c>
    </row>
    <row r="35" spans="1:3">
      <c r="A35" s="4" t="s">
        <v>169</v>
      </c>
      <c r="B35" s="5" t="n">
        <v>-98000</v>
      </c>
      <c r="C35" s="5" t="n">
        <v>-104000</v>
      </c>
    </row>
    <row r="36" spans="1:3">
      <c r="A36" s="4" t="s">
        <v>170</v>
      </c>
      <c r="B36" s="5" t="n">
        <v>-12167</v>
      </c>
      <c r="C36" s="5" t="n">
        <v>-16128</v>
      </c>
    </row>
    <row r="37" spans="1:3">
      <c r="A37" s="4" t="s">
        <v>171</v>
      </c>
      <c r="B37" s="5" t="n">
        <v>-35</v>
      </c>
      <c r="C37" s="5" t="n">
        <v>-57</v>
      </c>
    </row>
    <row r="38" spans="1:3">
      <c r="A38" s="4" t="s">
        <v>172</v>
      </c>
      <c r="B38" s="5" t="n">
        <v>0</v>
      </c>
      <c r="C38" s="5" t="n">
        <v>-1130</v>
      </c>
    </row>
    <row r="39" spans="1:3">
      <c r="A39" s="4" t="s">
        <v>173</v>
      </c>
      <c r="B39" s="5" t="n">
        <v>32723</v>
      </c>
      <c r="C39" s="5" t="n">
        <v>27597</v>
      </c>
    </row>
    <row r="40" spans="1:3">
      <c r="A40" s="4" t="s">
        <v>174</v>
      </c>
      <c r="B40" s="5" t="n">
        <v>68543</v>
      </c>
      <c r="C40" s="5" t="n">
        <v>0</v>
      </c>
    </row>
    <row r="41" spans="1:3">
      <c r="A41" s="4" t="s">
        <v>175</v>
      </c>
      <c r="B41" s="5" t="n">
        <v>-969</v>
      </c>
      <c r="C41" s="5" t="n">
        <v>0</v>
      </c>
    </row>
    <row r="42" spans="1:3">
      <c r="A42" s="4" t="s">
        <v>129</v>
      </c>
      <c r="B42" s="5" t="n">
        <v>-971</v>
      </c>
      <c r="C42" s="5" t="n">
        <v>-2447</v>
      </c>
    </row>
    <row r="43" spans="1:3">
      <c r="A43" s="4" t="s">
        <v>176</v>
      </c>
      <c r="B43" s="5" t="n">
        <v>64678</v>
      </c>
      <c r="C43" s="5" t="n">
        <v>-22359</v>
      </c>
    </row>
    <row r="44" spans="1:3">
      <c r="A44" s="4" t="s">
        <v>177</v>
      </c>
      <c r="B44" s="5" t="n">
        <v>-5110</v>
      </c>
      <c r="C44" s="5" t="n">
        <v>3458</v>
      </c>
    </row>
    <row r="45" spans="1:3">
      <c r="A45" s="4" t="s">
        <v>178</v>
      </c>
      <c r="B45" s="5" t="n">
        <v>12192</v>
      </c>
      <c r="C45" s="5" t="n">
        <v>12011</v>
      </c>
    </row>
    <row r="46" spans="1:3">
      <c r="A46" s="4" t="s">
        <v>179</v>
      </c>
      <c r="B46" s="5" t="n">
        <v>7082</v>
      </c>
      <c r="C46" s="5" t="n">
        <v>15469</v>
      </c>
    </row>
    <row r="47" spans="1:3">
      <c r="A47" s="3" t="s">
        <v>180</v>
      </c>
    </row>
    <row r="48" spans="1:3">
      <c r="A48" s="4" t="s">
        <v>181</v>
      </c>
      <c r="B48" s="5" t="n">
        <v>10568</v>
      </c>
      <c r="C48" s="5" t="n">
        <v>8721</v>
      </c>
    </row>
    <row r="49" spans="1:3">
      <c r="A49" s="3" t="s">
        <v>182</v>
      </c>
    </row>
    <row r="50" spans="1:3">
      <c r="A50" s="4" t="s">
        <v>183</v>
      </c>
      <c r="B50" s="5" t="n">
        <v>503</v>
      </c>
      <c r="C50" s="5" t="n">
        <v>0</v>
      </c>
    </row>
    <row r="51" spans="1:3">
      <c r="A51" s="4" t="s">
        <v>184</v>
      </c>
      <c r="B51" s="5" t="n">
        <v>0</v>
      </c>
      <c r="C51" s="5" t="n">
        <v>39</v>
      </c>
    </row>
    <row r="52" spans="1:3">
      <c r="A52" s="4" t="s">
        <v>164</v>
      </c>
      <c r="B52" s="5" t="n">
        <v>0</v>
      </c>
      <c r="C52" s="5" t="n">
        <v>-16</v>
      </c>
    </row>
    <row r="53" spans="1:3">
      <c r="A53" s="4" t="s">
        <v>185</v>
      </c>
      <c r="B53" s="5" t="n">
        <v>221</v>
      </c>
      <c r="C53" s="5" t="n">
        <v>0</v>
      </c>
    </row>
    <row r="54" spans="1:3">
      <c r="A54" s="4" t="s">
        <v>186</v>
      </c>
      <c r="B54" s="5" t="n">
        <v>-221</v>
      </c>
      <c r="C54" s="5" t="n">
        <v>0</v>
      </c>
    </row>
    <row r="55" spans="1:3">
      <c r="A55" s="4" t="s">
        <v>187</v>
      </c>
      <c r="B55" s="5" t="n">
        <v>1385</v>
      </c>
      <c r="C55" s="5" t="n">
        <v>-1761</v>
      </c>
    </row>
    <row r="56" spans="1:3">
      <c r="A56" s="4" t="s">
        <v>188</v>
      </c>
      <c r="B56" s="5" t="n">
        <v>-7</v>
      </c>
      <c r="C56" s="5" t="n">
        <v>-9</v>
      </c>
    </row>
    <row r="57" spans="1:3">
      <c r="A57" s="4" t="s">
        <v>189</v>
      </c>
      <c r="B57" s="5" t="n">
        <v>-67</v>
      </c>
      <c r="C57" s="5" t="n">
        <v>-80</v>
      </c>
    </row>
    <row r="58" spans="1:3">
      <c r="A58" s="4" t="s">
        <v>190</v>
      </c>
      <c r="B58" s="7" t="n">
        <v>10149</v>
      </c>
      <c r="C58" s="7" t="n">
        <v>85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7:16:34Z</dcterms:created>
  <dcterms:modified xmlns:dcterms="http://purl.org/dc/terms/" xmlns:xsi="http://www.w3.org/2001/XMLSchema-instance" xsi:type="dcterms:W3CDTF">2017-05-02T17:16:34Z</dcterms:modified>
</cp:coreProperties>
</file>